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ummary of Significant Accounti" sheetId="10" r:id="rId10"/>
    <s:sheet name="Real Estate Transactions" sheetId="11" r:id="rId11"/>
    <s:sheet name="Unconsolidated Joint Venture" sheetId="12" r:id="rId12"/>
    <s:sheet name="Line of Credit and Notes Payabl" sheetId="13" r:id="rId13"/>
    <s:sheet name="Bonds Payable" sheetId="14" r:id="rId14"/>
    <s:sheet name="Commitments and Contingencies" sheetId="15" r:id="rId15"/>
    <s:sheet name="Stockholders' Equity" sheetId="16" r:id="rId16"/>
    <s:sheet name="Supplemental Disclosures of Non" sheetId="17" r:id="rId17"/>
    <s:sheet name="Earnings Per Share" sheetId="18" r:id="rId18"/>
    <s:sheet name="Financial Information for Paren" sheetId="19" r:id="rId19"/>
    <s:sheet name="Subsequent Event" sheetId="20" r:id="rId20"/>
    <s:sheet name="Summary of Significant Accoun21" sheetId="21" r:id="rId21"/>
    <s:sheet name="Summary of Significant Accoun22" sheetId="22" r:id="rId22"/>
    <s:sheet name="Real Estate Transactions (Table" sheetId="23" r:id="rId23"/>
    <s:sheet name="Unconsolidated Joint Venture (T" sheetId="24" r:id="rId24"/>
    <s:sheet name="Line of Credit and Notes Paya25" sheetId="25" r:id="rId25"/>
    <s:sheet name="Stockholders' Equity (Tables)" sheetId="26" r:id="rId26"/>
    <s:sheet name="Supplemental Disclosures of N27" sheetId="27" r:id="rId27"/>
    <s:sheet name="Earnings Per Share (Tables)" sheetId="28" r:id="rId28"/>
    <s:sheet name="Financial Information for Par29" sheetId="29" r:id="rId29"/>
    <s:sheet name="Organization (Detail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Real Estate Transactions (Sched" sheetId="38" r:id="rId38"/>
    <s:sheet name="Real Estate Transactions (Acqui" sheetId="39" r:id="rId39"/>
    <s:sheet name="Real Estate Transactions (Pro F" sheetId="40" r:id="rId40"/>
    <s:sheet name="Real Estate Transactions (Dispo" sheetId="41" r:id="rId41"/>
    <s:sheet name="Unconsolidated Joint Venture (N" sheetId="42" r:id="rId42"/>
    <s:sheet name="Unconsolidated Joint Venture (C" sheetId="43" r:id="rId43"/>
    <s:sheet name="Unconsolidated Joint Venture 44" sheetId="44" r:id="rId44"/>
    <s:sheet name="Line of Credit and Notes Paya45" sheetId="45" r:id="rId45"/>
    <s:sheet name="Line of Credit and Notes Paya46" sheetId="46" r:id="rId46"/>
    <s:sheet name="Bonds Payable (Details)" sheetId="47" r:id="rId47"/>
    <s:sheet name="Commitments and Contingencies (" sheetId="48" r:id="rId48"/>
    <s:sheet name="Stockholders' Equity (Narrative" sheetId="49" r:id="rId49"/>
    <s:sheet name="Stockholders' Equity (Unvested " sheetId="50" r:id="rId50"/>
    <s:sheet name="Stockholders' Equity (Summary o" sheetId="51" r:id="rId51"/>
    <s:sheet name="Stockholders' Equity (Stock-bas" sheetId="52" r:id="rId52"/>
    <s:sheet name="Supplemental Disclosures of N53" sheetId="53" r:id="rId53"/>
    <s:sheet name="Earnings Per Share (Basic and D" sheetId="54" r:id="rId54"/>
    <s:sheet name="Financial Information for Par55" sheetId="55" r:id="rId55"/>
    <s:sheet name="Financial Information for Par56" sheetId="56" r:id="rId56"/>
    <s:sheet name="Financial Information for Par57" sheetId="57" r:id="rId57"/>
    <s:sheet name="Financial Information for Par58" sheetId="58" r:id="rId58"/>
    <s:sheet name="Financial Information for Par59" sheetId="59" r:id="rId59"/>
  </s:sheets>
  <s:definedNames/>
  <s:calcPr calcId="124519" calcMode="auto" fullCalcOnLoad="1"/>
</s:workbook>
</file>

<file path=xl/sharedStrings.xml><?xml version="1.0" encoding="utf-8"?>
<sst xmlns="http://schemas.openxmlformats.org/spreadsheetml/2006/main" uniqueCount="667">
  <si>
    <t>Document and Entity Information - shares</t>
  </si>
  <si>
    <t>9 Months Ended</t>
  </si>
  <si>
    <t>Sep. 30, 2016</t>
  </si>
  <si>
    <t>Oct. 24, 2016</t>
  </si>
  <si>
    <t>Document and Entity Information [Abstract]</t>
  </si>
  <si>
    <t>Entity Registrant Name</t>
  </si>
  <si>
    <t>COLUMBIA PROPERTY TRUST,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Real estate assets, at cost:</t>
  </si>
  <si>
    <t>Land</t>
  </si>
  <si>
    <t>Buildings and improvements, less accumulated depreciation of $500,583 and $613,639, as of September 30, 2016 and December 31, 2015, respectively</t>
  </si>
  <si>
    <t>Intangible lease assets, less accumulated amortization of $141,451 and $250,085, as of September 30, 2016 and December 31, 2015, respectively</t>
  </si>
  <si>
    <t>Construction in progress</t>
  </si>
  <si>
    <t>Real estate assets held for sale, less accumulated depreciation and amortization of $111,425 as of September 30, 2016</t>
  </si>
  <si>
    <t>Total real estate assets</t>
  </si>
  <si>
    <t>Investment in unconsolidated joint venture</t>
  </si>
  <si>
    <t>Cash and cash equivalents</t>
  </si>
  <si>
    <t>Tenant receivables, net of allowance for doubtful accounts of $35 and $8 as of September 30, 2016 and December 31, 2015, respectively</t>
  </si>
  <si>
    <t>Straight-line rent receivable</t>
  </si>
  <si>
    <t>Prepaid expenses and other assets</t>
  </si>
  <si>
    <t>Intangible lease origination costs, less accumulated amortization of $81,735 and $181,482, as of September 30, 2016 and December 31, 2015, respectively</t>
  </si>
  <si>
    <t>Deferred lease costs, less accumulated amortization of $33,729 and $40,817, as of September 30, 2016 and December 31, 2015, respectively</t>
  </si>
  <si>
    <t>Investment in development authority bonds</t>
  </si>
  <si>
    <t>Other assets held for sale, less accumulated amortization of $23,125 as of September 30, 2016</t>
  </si>
  <si>
    <t>Total assets</t>
  </si>
  <si>
    <t>Liabilities:</t>
  </si>
  <si>
    <t>Line of credit and notes payable, net of unamortized deferred financing costs of $3,406 and $4,492, as of September 30, 2016 and December 31, 2015, respectively</t>
  </si>
  <si>
    <t>Bonds payable, net of discounts of $1,709 and $1,020 and unamortized deferred financing costs of $5,528 and $3,721, as of September 30, 2016 and December 31, 2015, respectively</t>
  </si>
  <si>
    <t>Accounts payable, accrued expenses, and accrued capital expenditures</t>
  </si>
  <si>
    <t>Dividends payable</t>
  </si>
  <si>
    <t>Deferred income</t>
  </si>
  <si>
    <t>Intangible lease liabilities, less accumulated amortization of $46,480 and $81,496, as of September 30, 2016 and December 31, 2015, respectively</t>
  </si>
  <si>
    <t>Obligations under capital leases</t>
  </si>
  <si>
    <t>Liabilities held for sale, less accumulated amortization $1,210 as of September 30, 2016</t>
  </si>
  <si>
    <t>Total liabilities</t>
  </si>
  <si>
    <t>Commitments and Contingencies (Note 7)</t>
  </si>
  <si>
    <t xml:space="preserve"> </t>
  </si>
  <si>
    <t>Equity:</t>
  </si>
  <si>
    <t>Common stock, $0.01 par value, 225,000,000 shares authorized, 123,471,082 and 124,363,073 shares issued and outstanding as of September 30, 2016 and December 31, 2015, respectively</t>
  </si>
  <si>
    <t>Additional paid-in capital</t>
  </si>
  <si>
    <t>Cumulative distributions in excess of earnings</t>
  </si>
  <si>
    <t>Cumulative other comprehensive loss</t>
  </si>
  <si>
    <t>Total equity</t>
  </si>
  <si>
    <t>Total liabilities and equity</t>
  </si>
  <si>
    <t>Consolidated Balance Sheets (Parenthetical) - USD ($) $ in Thousands</t>
  </si>
  <si>
    <t>Building and improvements, accumulated depreciation</t>
  </si>
  <si>
    <t>Intangible lease assets, accumulated amortization</t>
  </si>
  <si>
    <t>Real estate assets held for sale, accumulated amortization</t>
  </si>
  <si>
    <t>Allowance for doubtful accounts</t>
  </si>
  <si>
    <t>Intangible lease origination costs, accumulated amortization</t>
  </si>
  <si>
    <t>Deferred lease costs, accumulated amortization</t>
  </si>
  <si>
    <t>Other assets held for sale, accumulated amortization</t>
  </si>
  <si>
    <t>Deferred financing costs, net</t>
  </si>
  <si>
    <t>Bonds payable discount</t>
  </si>
  <si>
    <t>Intangible lease liabilities, accumulated amortization</t>
  </si>
  <si>
    <t>Liabilities held for sale, accumulated amortization</t>
  </si>
  <si>
    <t>Common stock, par value (dollars per share)</t>
  </si>
  <si>
    <t>Common stock, shares authorized</t>
  </si>
  <si>
    <t>Common stock, shares issued</t>
  </si>
  <si>
    <t>Common stock, shares outstanding</t>
  </si>
  <si>
    <t>Term Loans</t>
  </si>
  <si>
    <t>Bonds Payable</t>
  </si>
  <si>
    <t>Consolidated Statements of Operations - USD ($) shares in Thousands, $ in Thousands</t>
  </si>
  <si>
    <t>3 Months Ended</t>
  </si>
  <si>
    <t>Sep. 30, 2015</t>
  </si>
  <si>
    <t>Revenues:</t>
  </si>
  <si>
    <t>Rental income</t>
  </si>
  <si>
    <t>Tenant reimbursements</t>
  </si>
  <si>
    <t>Hotel income</t>
  </si>
  <si>
    <t>Other property income</t>
  </si>
  <si>
    <t>Revenues</t>
  </si>
  <si>
    <t>Expenses:</t>
  </si>
  <si>
    <t>Property operating costs</t>
  </si>
  <si>
    <t>Hotel operating costs</t>
  </si>
  <si>
    <t>Asset and property management fees</t>
  </si>
  <si>
    <t>Depreciation</t>
  </si>
  <si>
    <t>Amortization</t>
  </si>
  <si>
    <t>General and administrative</t>
  </si>
  <si>
    <t>Acquisition expenses</t>
  </si>
  <si>
    <t>Costs and expenses</t>
  </si>
  <si>
    <t>Real estate operating income</t>
  </si>
  <si>
    <t>Other income (expense):</t>
  </si>
  <si>
    <t>Interest expense</t>
  </si>
  <si>
    <t>Interest and other income</t>
  </si>
  <si>
    <t>Loss on interest rate swaps</t>
  </si>
  <si>
    <t>Loss on early extinguishment of debt</t>
  </si>
  <si>
    <t>Nonoperating income (expense)</t>
  </si>
  <si>
    <t>Income (loss) before income taxes, unconsolidated joint venture, and gains on sales of real estate</t>
  </si>
  <si>
    <t>Income tax expense</t>
  </si>
  <si>
    <t>Loss from unconsolidated joint venture</t>
  </si>
  <si>
    <t>Income (loss) before gains on sales of real estate</t>
  </si>
  <si>
    <t>Gains on sales of real estate</t>
  </si>
  <si>
    <t>Net income</t>
  </si>
  <si>
    <t>Per-share information – basic:</t>
  </si>
  <si>
    <t>Net income (dollars per share)</t>
  </si>
  <si>
    <t>Weighted-average common shares outstanding – basic</t>
  </si>
  <si>
    <t>Per-share information – diluted:</t>
  </si>
  <si>
    <t>Weighted-average common shares outstanding – diluted</t>
  </si>
  <si>
    <t>Dividends per share (dollars per share)</t>
  </si>
  <si>
    <t>Consolidated Statements of Comprehensive Income - USD ($) $ in Thousands</t>
  </si>
  <si>
    <t>Statement of Comprehensive Income [Abstract]</t>
  </si>
  <si>
    <t>Settlement of interest rate swap</t>
  </si>
  <si>
    <t>Market value adjustment to interest rate swap</t>
  </si>
  <si>
    <t>Comprehensive income</t>
  </si>
  <si>
    <t>Consolidated Statements of Equity - USD ($) $ in Thousands</t>
  </si>
  <si>
    <t>Total</t>
  </si>
  <si>
    <t>Common Stock</t>
  </si>
  <si>
    <t>Additional Paid-In Capital</t>
  </si>
  <si>
    <t>Cumulative Distributions in Excess of Earnings</t>
  </si>
  <si>
    <t>Cumulative Other Comprehensive Income (Loss)</t>
  </si>
  <si>
    <t>Beginning balance, shares at Dec. 31, 2014</t>
  </si>
  <si>
    <t>Beginning balance, value at Dec. 31, 2014</t>
  </si>
  <si>
    <t>Increase (Decrease) in Stockholders' Equity [Roll Forward]</t>
  </si>
  <si>
    <t>Repurchases of common stock, shares</t>
  </si>
  <si>
    <t>Repurchases of common stock</t>
  </si>
  <si>
    <t>Common stock issued to employees and directors, and amortized (net of income tax witholdings), shares</t>
  </si>
  <si>
    <t>Common stock issued to employees and directors, and amortized (net of income tax witholdings)</t>
  </si>
  <si>
    <t>Distributions to common stockholders</t>
  </si>
  <si>
    <t>Ending balance, shares at Sep. 30, 2015</t>
  </si>
  <si>
    <t>Ending balance, value at Sep. 30, 2015</t>
  </si>
  <si>
    <t>Beginning balance, shares at Dec. 31, 2015</t>
  </si>
  <si>
    <t>Beginning balance, value at Dec. 31, 2015</t>
  </si>
  <si>
    <t>Ending balance, shares at Sep. 30, 2016</t>
  </si>
  <si>
    <t>Ending balance, value at Sep. 30, 2016</t>
  </si>
  <si>
    <t>Consolidated Statements of Equity (Parenthetical) - $ / shares</t>
  </si>
  <si>
    <t>Distributions to common stockholders per share (dollars per share)</t>
  </si>
  <si>
    <t>Consolidated Statements of Cash Flows - USD ($) $ in Thousands</t>
  </si>
  <si>
    <t>Cash Flows from Operating Activities:</t>
  </si>
  <si>
    <t>Adjustments to reconcile net income to net cash provided by operating activities:</t>
  </si>
  <si>
    <t>Straight-line rental income</t>
  </si>
  <si>
    <t>Noncash interest expense</t>
  </si>
  <si>
    <t>Gain on interest rate swaps</t>
  </si>
  <si>
    <t>Stock-based compensation expense</t>
  </si>
  <si>
    <t>Changes in assets and liabilities, net of acquisitions:</t>
  </si>
  <si>
    <t>Decrease (increase) in tenant receivables, net</t>
  </si>
  <si>
    <t>Decrease in prepaid expenses and other assets</t>
  </si>
  <si>
    <t>Increase (decrease) in accounts payable and accrued expenses</t>
  </si>
  <si>
    <t>Increase (decrease) in deferred income</t>
  </si>
  <si>
    <t>Net cash provided by operating activities</t>
  </si>
  <si>
    <t>Cash Flows from Investing Activities:</t>
  </si>
  <si>
    <t>Net proceeds from the sale of real estate</t>
  </si>
  <si>
    <t>Real estate acquisitions</t>
  </si>
  <si>
    <t>Capital improvements</t>
  </si>
  <si>
    <t>Deferred lease costs paid</t>
  </si>
  <si>
    <t>Investments in unconsolidated joint venture</t>
  </si>
  <si>
    <t>Net cash provided by (used in) investing activities</t>
  </si>
  <si>
    <t>Cash Flows from Financing Activities:</t>
  </si>
  <si>
    <t>Financing costs paid</t>
  </si>
  <si>
    <t>Prepayments to settle debt and interest rate swap</t>
  </si>
  <si>
    <t>Proceeds from lines of credit and notes payable</t>
  </si>
  <si>
    <t>Repayments of lines of credit and notes payable</t>
  </si>
  <si>
    <t>Proceeds from issuance of bonds payable</t>
  </si>
  <si>
    <t>Repayment of bonds payable</t>
  </si>
  <si>
    <t>Distributions paid to stockholders</t>
  </si>
  <si>
    <t>Net cash provided by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owns, leases, and operates real properties directly, through wholly owned subsidiaries, or through joint ventures. References to Columbia Property Trust, "we," "us," or "our" herein shall include Columbia Property Trust and all subsidiaries of Columbia Property Trust, direct and indirect, and any unconsolidated joint ventures. Columbia Property Trust typically invests in high-quality, income-generating office properties. As of September 30, 2016 , Columbia Property Trust owned 24 office properties and one hotel, containing approximately 11.6 million square feet of commercial space, located in 11 states and the District of Columbia. All of the properties are wholly owned, except for one property, which is owned through an unconsolidated joint venture, as described in Note 4, Unconsolidated Joint Venture . As of September 30, 2016 , the office properties, including 51% of the Market Square Joint Venture, in which Columbia Property Trust owns a 51% interest, were approximately 90.7% leased, excluding the 9127 South Jamaica Street building, which was subsequently sold on October 12, 2016 (see Note 3, Real Estate Transactions).</t>
  </si>
  <si>
    <t>Summary of Significant Accounting Policies</t>
  </si>
  <si>
    <t>Accounting Policies [Abstract]</t>
  </si>
  <si>
    <t>Summary of Significant Accounting Policies 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 For further information, refer to the financial statements and footnotes included in Columbia Property Trust's Annual Report on Form 10-K for the year ended December 31, 2015 (the " 2015 Form 10-K"). Fair Value Measurements Columbia Property Trust estimates the fair value of its assets and liabilities (where currently required under GAAP) consistent with the provisions of Accounting Standard Codification ("ASC")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 Buildings 40 years Building and site improvements 5-25 years Tenant improvements Shorter of economic life or lease term Intangible lease assets Lease term 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and liabilities may not be recoverable, Columbia Property Trust assesses the recoverability of these assets and liabilities by determining whether the respective carrying values will be recovered through the estimated undiscounted future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and liabilitie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i) recently quoted market prices, (ii) market prices for comparable properties, or (iii) the present value of future cash flows, including estimated residual value. Certain of Columbia Property Trust's assets may be carried at more than an amount that could be realized in a current disposition transaction. Columbia Property Trust has determined that there is no impairment in the carrying values of our real estate assets and related intangible assets as of September 30, 2016 .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liabilities and net income. Assets Held for Sale Columbia Property Trust classifies assets as held for sale according to ASC 360, Accounting for the Impairment or Disposal of Long-Lived Assets ("ASC 360"). According to ASC 360, asset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 As of September 30, 2016 , the Key Center Tower and the Key Center Marriott and the 9127 South Jamaica Street building were subject to binding sale contracts and met the other aforementioned criteria; thus these properties are classified as held for sale in the accompanying consolidated balance sheet as of that date. The sale of the 9127 South Jamaica Street building closed on October 12, 2016 (see Note 3, Real Estate Transactions ). The Key Center Tower and the Key Center Marriott transaction is expected to close in the fourth quarter of 2016. The major classes of assets and liabilities classified as held for sale as of September 30, 2016 , are provided below (in thousands): September 30, 2016 Real estate assets held for sale: Real estate assets, at cost: Land $ 15,036 Buildings and improvements, less accumulated depreciation of $86,881 210,340 Intangible lease assets, less accumulated amortization of $24,544 11,798 Construction in progress 1,702 Total real estate assets held for sale, net $ 238,876 Other assets held for sale: Tenant receivables, net of allowance for doubtful accounts $ 2,011 Straight-line rent receivable 13,854 Prepaid expenses and other assets 2,721 Intangible lease origination costs, less accumulated amortization of $18,597 1,204 Deferred lease costs, less accumulated amortization of $4,528 12,516 Total other assets held for sale, net $ 32,306 Liabilities held for sale: Accounts payable, accrued expenses, and accrued capital expenditures $ 11,224 Deferred income 1,653 Intangible lease liabilities, less accumulated amortization of $1,210 2,767 Total liabilities held for sale, net $ 15,644 Intangible Assets and Liabilities Arising from In-Place Leases where Columbia Property Trust Is the Lessor 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As of September 30, 2016 and December 31, 2015 , Columbia Property Trust had the following intangible in-place lease assets and liabilities (in thousands): Intangible Lease Assets Intangible Lease Origination Costs Intangible Below-Market In-Place Lease Liabilities Above-Market In-Place Lease Assets Absorption Period Costs September 30, 2016 Gross $ 19,994 $ 184,740 $ 140,380 $ 82,719 Accumulated Amortization (17,328 ) (104,542 ) (81,735 ) (46,480 ) Net $ 2,666 $ 80,198 $ 58,645 $ 36,239 December 31, 2015 Gross $ 50,463 $ 317,841 $ 258,672 $ 138,663 Accumulated Amortization (37,971 ) (194,446 ) (181,482 ) (81,496 ) Net $ 12,492 $ 123,395 $ 77,190 $ 57,167 For the three and nine months ended September 30, 2016 and 2015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September 30, 2016 $ 594 $ 6,133 $ 3,757 $ 2,768 For the three months ended September 30, 2015 $ 823 $ 10,926 $ 6,728 $ 4,634 For the nine months ended September 30, 2016 $ 2,014 $ 22,602 $ 13,811 $ 10,206 For the nine months ended September 30, 2015 $ 3,578 $ 35,724 $ 23,006 $ 15,190 The remaining net intangible assets and liabilities, as of September 30, 2016 , will be amortized as follows (in thousands): Intangible Lease Assets Intangible Lease Origination Costs Intangible Below-Market In-Place Lease Liabilities Above-Market In-Place Lease Assets Absorption Period Costs For the remainder of 2016 $ 348 $ 5,682 $ 3,289 $ 2,567 For the years ending December 31: 2017 612 17,237 11,371 7,576 2018 270 13,467 9,964 5,649 2019 270 11,639 8,999 4,972 2020 270 9,709 7,950 3,836 2021 270 5,823 4,008 2,171 Thereafter 626 16,641 13,064 9,468 $ 2,666 $ 80,198 $ 58,645 $ 36,239 Intangible Assets and Liabilities Arising from In-Place Leases where Columbia Property Trust Is the Lessee Columbia Property Trust is the lessee on certain in-place ground leases. Intangible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140.9 million as of September 30, 2016 and December 31, 2015 , and recognized amortization of these assets of approximately $0.6 million for the three months ended September 30, 2016 and 2015 , and approximately $1.9 million for the nine months ended September 30, 2016 and 2015 . As of September 30, 2016 , the remaining net below-market intangible lease assets will be amortized as follows (in thousands): For the remainder of 2016 $ 637 For the years ending December 31: 2017 2,549 2018 2,549 2019 2,549 2020 2,549 2021 2,549 Thereafter 107,954 $ 121,336 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cash flow hedge, if any, are recognized currently in earnings. All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 The following tables provide additional information related to Columbia Property Trust's interest rate swaps (in thousands): Estimated Fair Value as of Instrument Type Balance Sheet Classification September 30, December 31, Derivatives designated as hedging instruments: Interest rate contracts Accounts payable $ (8,065 ) $ (2,436 )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ree Months Ended Nine Months Ended 2016 2015 2016 2015 Market value adjustment to interest rate swaps designated as hedging instruments and included in other comprehensive income $ 1,250 $ (4,147 ) $ (5,629 ) $ (3,552 ) Loss on interest rate swap recognized through earnings $ — $ (1,102 ) $ — $ (1,110 ) During the periods presented, there was no hedge ineffectiveness required to be recognized into earnings on the interest rate swaps that qualified for hedge accounting treatment. 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Property Trust TRS"), Columbia KCP TRS, LLC ("Columbia KCP TRS"), and Columbia Energy TRS, LLC ("Columbia Energy TRS") (collectively, the "TRS Entities") are wholly owned subsidiaries of Columbia Property Trust, are organized as Delaware limited liability companies, and operate, among other things, office properties that Columbia Property Trust does not intend to hold long term and a full-service hotel.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5%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 Recent Accounting Pronouncements In August 2016, the Financial Accounting Standards Board (the "FASB") issued ASU 2016-15, Classification of Cash Receipts and Payments ("ASU 2016-15"), which addresses the statement of cash flow classification requirements for several types of receipts and payments. ASU 2016-15 provides that, among other things, (i) debt prepayments and extinguishment costs should be classified as financing activities, (ii) insurance proceeds should be classified in accordance with the nature of the respective claims, and (iii) distributions from equity method investees should be classified based on the underlying nature of the investee activity according to specific guidelines. ASU 2016-15 is effective for Columbia Property Trust on January 1, 2018, with early adoption permitted. ASU 2016-15 is not expected to materially impact Columbia Property Trust's accounting policies, or its financial statements. In February 2016, the FASB issued ASU 2016-02, Leases ("ASU 2016-02"),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oday. The new standard requires lessors to account for leases using an approach that is substantially equivalent to existing guidance as applies to sales-type leases, direct financing leases, and operating leases. ASU 2016-02 supersedes previous leasing standards. ASU 2016-02 is effective for Columbia Property Trust for reporting periods beginning after December 15, 2018, with early adoption permitted. Columbia Property Trust is evaluating the impact ASU 2016-02 will have on its financial position and results of operations.</t>
  </si>
  <si>
    <t>Real Estate Transactions</t>
  </si>
  <si>
    <t>Real Estate [Abstract]</t>
  </si>
  <si>
    <t xml:space="preserve">Real Estate Transactions Acquisitions During the nine months ended September 30, 2016 , Columbia Property Trust did not acquire any properties. During 2015 , Columbia Property Trust acquired the following properties (in thousands): 315 Park Avenue South Building 1881 Campus Commons Building 116 Huntington 229 West 43rd Street Building Location New York, NY Reston, VA Boston, MA New York, NY Date Acquired January 7, 2015 January 7, 2015 January 8, 2015 August 4, 2015 Purchase price: Land $ 119,633 $ 7,179 $ — $ 207,233 Building and improvements 232,598 49,273 108,383 265,952 Intangible lease assets 16,912 4,643 7,907 27,039 Intangible below market ground lease assets — — 30,244 — Intangible lease origination costs 4,148 1,603 2,669 10,059 Intangible below market lease liability (7,487 ) (97 ) (1,878 ) — Total purchase price $ 365,804 $ 62,601 $ 147,325 $ 510,283 Note 2, Summary of Significant Accounting Policies , provides a discussion of the estimated useful life for each asset class. 315 Park Avenue South Building &amp; 1881 Campus Commons Building On January 7, 2015, Columbia Property Trust acquired two assets, 315 Park Avenue South, a 327,000 -square-foot office building in New York, New York (the "315 Park Avenue South Building"), and 1881 Campus Commons, a 244,000 -square-foot office building in Reston, Virginia (the "1881 Campus Commons Building"). This portfolio was acquired for $436.0 million , exclusive of transaction costs and purchase price adjustments, using proceeds from the issuance of $350.0 million bonds payable due in 2025, proceeds from the Revolving Credit Facility, as described in Note 5, Line of Credit and Notes Payable , and cash on hand. As of the acquisition date, the 315 Park Avenue South Building was 94.9% leased to nine tenants, including Credit Suisse ( 74% ). For the period from January 7, 2015 to September 30, 2015 , Columbia Property Trust recognized revenues of $18.8 million and a net loss of $4.8 million from the 315 Park Avenue South Building. The net loss includes acquisition expenses of $1.2 million . As of the acquisition date, the 1881 Campus Commons Building was 78.0% leased to 15 tenants, including SOS International ( 15% ) and Siemens ( 12% ). For the period from January 7, 2015 to September 30, 2015 , Columbia Property Trust recognized revenues of $4.6 million and a net loss of $1.6 million from the 1881 Campus Commons Building. The net loss includes acquisition expenses of $0.5 million . 116 Huntington Avenue Building On January 8, 2015, Columbia Property Trust acquired a 271,000 -square-foot office building in Boston, Massachusetts (the "116 Huntington Avenue Building"), for $152.0 million , inclusive of capital credits, using proceeds from the issuance of $350.0 million bonds payable due in 2025, proceeds from the Revolving Credit Facility, and cash on hand. As of the acquisition date, the 116 Huntington Avenue Building was 78.0% leased to 17 tenants, including American Tower ( 21% ), GE Healthcare ( 13% ), and Brigham and Women's ( 12% ). For the period from January 8, 2015 to September 30, 2015 , Columbia Property Trust recognized revenues of $8.3 million and a net loss of $0.6 million from the 116 Huntington Avenue Building. The net loss includes acquisition expenses of $0.3 million . 229 West 43rd Street Building On August 4, 2015, Columbia Property Trust acquired the 481,000 -square-foot office portion of the 229 West 43rd Street building, a 16-story, 732,000 -square-foot building located in the Times Square sub-market of Manhattan in New York, New York (the "229 West 43rd Street Building"), for $516.0 million , exclusive of transaction costs and purchase price adjustments. This acquisition was funded with the $300 Million Bridge Loan, as described in Note 5, Line of Credit and Notes Payable, and borrowings on the Revolving Credit Facility. As of the acquisition date, the 229 West 43rd Street Building was 98% leased to nine tenants, including Yahoo! ( 40% ), Snapchat ( 13% ), Collective, Inc. ( 12% ), and MongoDB ( 10% ). For the period from August 4, 2015 to September 30, 2015 , Columbia Property Trust recognized revenues of $5.5 million and net income of $0.4 million from the 229 West 43rd Street Building. The net income includes acquisition expenses of $1.7 million . Proforma Financial Information The following unaudited pro forma statements of operations presented for the three and nine months ended September 30, 2015 , have been prepared for Columbia Property Trust to give effect to the acquisitions of the 315 Park Avenue South Building, the 1881 Campus Commons Building, the 116 Huntington Avenue Building, and the 229 West 43rd Street Building as if the acquisitions occurred on January 1, 2014. Other than 1881 Campus Commons, which was sold in December 2015, Columbia Property Trust owned these buildings for the entirety of the three and nine months ended September 30, 2016 .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4 (in thousands). Three Months Ended Nine Months Ended September 30, 2015 Revenues $ 140,225 $ 450,020 Net income $ 21,534 $ 36,183 Net income per share - basic $ 0.17 $ 0.29 Net income per share - diluted $ 0.17 $ 0.29 Dispositions During 2016 and 2015 , Columbia Property Trust closed on the following transactions: 9127 South Jamaica Street Building On October 12, 2016, Columbia Property Trust sold the 9127 South Jamaica Street building, one of the four buildings at the South Jamaica Street Property in Denver, Colorado, for $19.5 million , before purchase price adjustments. 80 Park Plaza Property On September 30, 2016, Columbia Property Trust sold the 80 Park Plaza Property in Newark, New Jersey, for $174.5 million , before purchase price adjustments, and recognized a gain of approximately $21.6 million on the sale in the third quarter of 2016. A portion of the net sale proceeds of $169.3 million were used to repay the outstanding balance of the Revolving Credit Facility of $99.0 million after quarter end. South Jamaica Street Property On September 22, 2016, Columbia Property Trust sold three of the four buildings at the South Jamaica Street Property in Denver, Colorado, for $122.0 million , before purchase price adjustments, and recognized a gain of approximately $27.2 million on the sale in the third quarter of 2016. The net sale proceeds of $108.0 million were used to reduce the outstanding balance of the Revolving Credit Facility. 800 North Frederick Property On July 8, 2016, Columbia Property Trust sold the 800 North Frederick Property in suburban Maryland for $48.0 million , before purchase price adjustments, and recognized a gain of approximately $2.1 million on the sale in the third quarter of 2016. The net sale proceeds of $45.4 million were used to reduce the outstanding balance of the Revolving Credit Facility. 100 East Pratt Property On March 31, 2016, Columbia Property Trust sold the 100 East Pratt Property in Baltimore, Maryland, for $187.0 million , before purchase price adjustments, and recognized a $0.3 million loss on the sale. The net sale proceeds of $159.4 million were used to repay $119.0 million remaining on the $300 Million Bridge Loan on April 1, 2016, and to reduce the outstanding balance of the Revolving Credit Facility. 1881 Campus Commons Building On December 10, 2015, Columbia Property Trust sold the 1881 Campus Commons Building in Reston, Virginia, for $65.0 million , exclusive of purchase price adjustments and closing costs, yielding a gain of $0.5 million . The proceeds from the sale of the 1881 Campus Commons Building were used to reduce the outstanding balance of the $300 Million Bridge Loan. Market Square Buildings - Partial Sale On October 28, 2015, Columbia Property Trust transferred the Market Square Buildings, as described in Note 4, Unconsolidated Joint Venture , and the related $325.0 million mortgage note to a joint venture (the "Market Square Joint Venture") and sold a 49% interest in the Market Square Joint Venture to Blackstone Property Partners ("Blackstone") for approximately $120.0 million of net proceeds, which were used to repay a portion of the $300 Million Bridge Loan. As a result of this transaction, Columbia Property Trust recognized a gain on real estate of $3.1 million and retains a 51% interest in the Market Square Joint Venture. The Market Square Joint Venture owns and operates the Market Square Buildings through a REIT ("Market Square REIT East &amp; West, LLC"). See Note 4, Unconsolidated Joint Venture , for additional information. 11 Property Sale On July 1, 2015, Columbia Property Trust sold 11 properties to an unaffiliated third party for $433.3 million , exclusive of closing costs (the "11 Property Sale"), which resulted in a gain of $19.7 million . The proceeds for 10 of the properties were available on July 1, 2015, and the remaining proceeds were available on August 3, 2015. For the period from January 1, 2015 through July 1, 2015, the aggregate net income, excluding the gain on sale, for the properties included in the 11 Property Sale was $6.5 million . The following properties make up the 11 Property Sale: 170 Park Avenue Bannockburn Lake III Acxiom 180 Park Avenue 544 Lakeview 215 Diehl Road Robbins Road Highland Landmark III 1580 West Nursery 550 King Street The Corridors III </t>
  </si>
  <si>
    <t>Unconsolidated Joint Venture</t>
  </si>
  <si>
    <t>Equity Method Investments and Joint Ventures [Abstract]</t>
  </si>
  <si>
    <t>Unconsolidated Joint Venture Columbia Property Trust owns a majority interest of 51% in the Market Square Joint Venture, and Blackstone owns the remaining 49% interest in the joint venture. The Market Square Joint Venture owns and operates the Market Square Buildings through Market Square REIT East &amp; West, LLC, which operates as a REIT. The Market Square Buildings are two , 13-story office buildings containing 698,000 square feet of office space in Washington, D.C. (the "Market Square Buildings") Columbia Property Trust shares substantive participation rights with Blackstone, including management selection and termination, and the approval of material operating and capital decisions. As such, Columbia Property Trust uses the equity method of accounting to record its investment in the Market Square Joint Venture. Under the equity method, the investment in the joint venture is recorded at cost and adjusted for cash contributions and distributions, and allocations of income (loss). Cash distributions and earnings are allocated according to the provisions of the joint venture agreement, which are consistent with the ownership percentages for the Market Square Joint Venture. Columbia Property Trust evaluates the recoverability of its investment in unconsolidated joint venture in accordance with accounting standards for equity investments by first reviewing the investment for any indicators of impairment. If indicators are present, Columbia Property Trust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and (2) Columbia Property Trust's intent and ability to retain its interest long enough for a recovery in market value. As of September 30, 2016 , the outstanding balance on the interest-only Market Square mortgage note is $325.0 million , bearing interest at 5.07% . The Market Square mortgage note matures on July 1, 2023. On October 28, 2015, Columbia Property Trust entered into a guaranty of a $25.0 million portion of the Market Square mortgage note, the amount of which has been reduced to $23.3 million as of September 30, 2016 , as a result of leasing at the Market Square Buildings. The amount of the guaranty will continue to be reduced as space is leased. Condensed balance sheet information for the Market Square Joint Venture is as follows (in thousands): September 30, 2016 December 31, 2015 Total assets $ 578,097 $ 573,073 Total debt $ 324,642 $ 324,603 Total equity $ 239,845 $ 230,060 Columbia Property Trust's investment $ 125,605 $ 118,695 Condensed income statement information for the Market Square Joint Venture is as follows (in thousands). The Market Square Joint Venture was formed subsequent to September 30, 2015. Three Months Ended Nine Months Ended September 30, 2016 Total revenues $ 9,787 $ 31,226 Net loss $ (3,799 ) $ (10,669 ) Columbia Property Trust's share $ (1,937 ) $ (5,441 ) Columbia Property Trust provides property and asset management services to the Market Square Joint Venture. Under these agreements, Columbia Property Trust oversees the day-to-day operations of the Market Square Joint Venture and the Market Square Buildings, including property management, property accounting, and other property services. Columbia Property Trust receives property management fees equal to 3.0% of the gross revenue of the Market Square Buildings and reimbursements of property operating costs, payable monthly, and receives asset management fees of $1.0 million annually, payable in equal quarterly installments. During the three and nine months ended September 30, 2016 , Columbia Property Trust earned $0.6 million and $1.9 million , respectively, in fees related to these asset and property management services, which are included in other property income on the accompanying consolidated statement of operations. The Market Square Joint Venture was formed in October 2015, so similar fees were not earned during the nine months ended September 30, 2015. As of September 30, 2016 , $0.1 million in property management fees were due from the Market Square Joint Venture, and included in prepaid expenses and other assets on the accompanying consolidated balance sheet.</t>
  </si>
  <si>
    <t>Line of Credit and Notes Payable</t>
  </si>
  <si>
    <t>Debt Disclosure [Abstract]</t>
  </si>
  <si>
    <t>Line of Credit and Notes Payable As of September 30, 2016 and December 31, 2015 , Columbia Property Trust had the following line of credit and notes payable indebtedness (excluding bonds payable; see Note 6, Bonds Payable ) in thousands: Facility September 30, December 31, $300 Million Term Loan $ 300,000 $ 300,000 $150 Million Term Loan 150,000 150,000 650 California Street Building mortgage note 126,920 128,785 Revolving Credit Facility 99,000 247,000 221 Main Street Building mortgage note 73,000 73,000 263 Shuman Boulevard Building mortgage note 49,000 49,000 One Glenlake Building mortgage note 27,072 29,278 $300 Million Bridge Loan — 119,000 SanTan Corporate Center mortgage notes — 39,000 Less: Deferred financing costs related to term loans and notes payable, net of accumulated amortization (3,406 ) (4,492 ) Total indebtedness $ 821,586 $ 1,130,571 Fair Value of Debt The estimated fair value of Columbia Property Trust's line of credit and notes payable as of September 30, 2016 and December 31, 2015 , was approximately $829.4 million and $1,140.1 million , respectively. The related carrying value of the line of credit and notes payable as of September 30, 2016 and December 31, 2015 , was $825.0 million and $1,135.1 million , respectively. Columbia Property Trust estimated the fair value of the $300 Million Term Loan (the " $300 Million Term Loan") and the Revolving Credit Facility (the "Revolving Credit Facility")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Interest Paid and Capitalized and Debt Covenants During the nine months ended September 30, 2016 and 2015 , Columbia Property Trust made interest payments totaling approximately $21.7 million and $43.4 million , respectively, of which approximately $0.2 million and $0.4 million were capitalized during the nine months ended September 30, 2016 and 2015 , respectively. As of September 30, 2016 , Columbia Property Trust believes it was in compliance with the restrictive financial covenants on its term loans, the Revolving Credit Facility, and notes payable obligations. Debt Repayments Subsequent to quarter end, Columbia Property Trust used proceeds from the 80 Park Plaza Property sale to fully repay the Revolving Credit Facility balance of $99.0 million . On June 30, 2016, Columbia Property Trust used borrowings on the Revolving Credit Facility to repay the $39.0 million SanTan Corporate Center mortgage notes, which were scheduled to mature on October 11, 2016. In the second quarter of 2016, Columbia Property Trust wrote off approximately $10,000 of related unamortized financing costs, which are included in loss on early extinguishment in the accompanying statements of operations. On April 1, 2016, Columbia Property Trust repaid the $119.0 million remaining on its $300 million , six -month unsecured loan, which was used to finance a portion of the 229 West 43rd Street Building acquisition in August of 2015 (the " $300 Million Bridge Loan"). The $300 Million Bridge Loan was scheduled to mature on August 4, 2016. Columbia Property Trust recognized a loss on early extinguishment of debt of $82,000 related to unamortized deferred financing costs.</t>
  </si>
  <si>
    <t>Bonds Payable On August 12, 2016, Columbia Property Trust OP issued $350.0 million of ten -year, unsecured 3.650% senior notes at 99.626% of their face value (the "2026 Bonds Payable"), which are guaranteed by Columbia Property Trust. Columbia Property Trust OP received net proceeds from the 2026 Bonds Payable of $346.4 million , which were used to redeem $250.0 million of seven -year, unsecured 5.875% senior notes due April 2018 (the "2018 Bonds Payable"), including a $17.9 million make-whole payment reflected as an early loss on extinguishment of debt in the accompanying consolidated statement of operations. The remaining net proceeds were used to repay borrowings on the Revolving Credit Facility. The 2026 Bonds Payable require semi-annual interest payments in February and August based on a contractual annual interest rate of 3.650% . In the accompanying consolidated balance sheets, the 2026 Bonds Payable are shown net of the initial issuance discount of approximately $1.3 million , which will be amortized to interest expense over the term of the 2026 Bonds Payable using the effective interest method. The principal amount of the 2026 Bonds Payable is due and payable on the maturity date, August 15, 2026. In March 2015, Columbia Property Trust OP issued $350.0 million of ten -year, unsecured 4.150% senior notes at 99.859% of their face value (the "2025 Bonds Payable"), which are guaranteed by Columbia Property Trust. Columbia Property Trust OP received proceeds from the 2025 Bonds Payable, net of fees, of $347.2 million . The 2025 Bonds Payable require semi-annual interest payments in April and October based on a contractual annual interest rate of 4.150% . In the accompanying consolidated balance sheets, the 2025 Bonds Payable are shown net of the initial issuance discount of approximately $0.5 million , which will be amortized to interest expense over the term of the 2025 Bonds Payable using the effective interest method. The principal amount of the 2025 Bonds Payable is due and payable on the maturity date, April 1, 2025 . Interest payments of $20.8 million were made on the 2018 Bonds Payable and the 2025 Bonds Payable during the nine months ended September 30, 2016 , and interest payments of $7.3 million were made on the 2018 Bonds Payable during the nine months ended September 30, 2015 . Columbia Property Trust is subject to substantially similar covenants under the 2026 Bonds Payable and the 2025 Bonds Payable. As of September 30, 2016 , Columbia Property Trust believes it was in compliance with the restrictive financial covenants on the 2026 Bonds Payable and the 2025 Bonds Payable. As of September 30, 2016 , the estimated fair value of the 2026 Bonds Payable and the 2025 Bonds Payable was approximately $703.2 million , and as of December 31, 2015 , the estimated fair value of the 2025 Bonds Payable and the 2018 Bonds Payable was approximately $602.3 million . The related carrying value of the bonds payable, net of discounts, as of September 30, 2016 and December 31, 2015 , was $698.3 million and $599.0 million , respectively. The fair value of the bonds payable was estimated based on discounted cash flow analyses using the current incremental borrowing rates for similar types of borrowings as the bonds as of the respective reporting dates (Level 2). The discounted cash flow method of assessing fair value results in a general approximation of value, which may differ from the price that could be achieved in a market transaction.</t>
  </si>
  <si>
    <t>Commitments and Contingencies</t>
  </si>
  <si>
    <t>Commitments and Contingencies Disclosure [Abstract]</t>
  </si>
  <si>
    <t>Commitments and Contingencies Commitments Under Existing Lease Agreements Certain lease agreements include provisions that, at the option of the tenant, may obligate Columbia Property Trust to expend capital to expand an existing property or provide other expenditures for the benefit of the tenant. As of September 30, 2016 , Columbia Property Trust is committed, under a recently signed lease, to contribute approximately $70.1 million toward leasehold improvements at our 222 East 41st Street property, which is expected to be paid during 2016 and 2017. Guaranty of Debt of Unconsolidated Joint Venture Upon entering into the Market Square Joint Venture in October 2015, Columbia Property Trust entered into a guaranty of a $25.0 million portion of the Market Square mortgage note, the amount of which is reduced as space is leased. As a result of leasing the guaranty has been reduced to $23.3 million as of September 30, 2016 . Columbia Property Trust believes that the likelihood of making a payment under this guaranty is remote; therefore, no liability has been recorded related to this guaranty as of September 30, 2016 .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liquidity, or financial condition of Columbia Property Trust.</t>
  </si>
  <si>
    <t>Stockholders' Equity</t>
  </si>
  <si>
    <t>Equity [Abstract]</t>
  </si>
  <si>
    <t>Stockholders' Equity Common Stock Repurchase Program Columbia Property Trust's board of directors has authorized the repurchase of up to an aggregate of $200 million of its common stock, par value $0.01 per share, through September 4, 2017 (the "Stock Repurchase Program"). Since this program commenced on September 4, 2015, Columbia Property Trust has spent a total of $41.3 million to acquire 1.8 million shares at an average price of $22.60 per share. During the three months ended September 30, 2016 , Columbia Property Trust made no share repurchases. As of September 30, 2016 , $158.7 million remains available for repurchases under the Stock Repurchase Program. Common stock repurchases are charged against equity as incurred, and the repurchased shares are retired. Columbia Property Trust will continue to evaluate the purchase of shares, primarily through open market transactions, which are subject to market conditions and other factors. Long-Term Incentive Plan Columbia Property Trust maintains a shareholder-approved, long-term incentive plan that provides for grants of up to 2.0 million shares of stock to be made to certain employees and independent directors of Columbia Property Trust (the "LTIP"). On January 21, 2016, Columbia Property Trust granted 231,015 shares of common stock to employees, net of 20,842 shares repurchased to fund income tax witholdings, under the LTIP (the "2015 LTIP Employee Grant"), of which 25% vested upon grant, and the remaining shares will vest in three equal increments on January 31, 2017, 2018, and 2019. Employees will receive quarterly dividends related to their entire grant, including the unvested shares, on each dividend payment date. A summary of the activity for the employee stock grants under the LTIP for the nine months ended September 30, 2016 follows: For the Nine Months Ended Shares Weighted-Average (1) Unvested shares - beginning of period 151 $ 24.59 Granted 247 $ 21.79 Vested (138 ) $ 23.32 Forfeited (3 ) $ 21.90 Unvested shares - end of period (2) 257 $ 22.62 (1) Columbia Property Trust determined the weighted-average, grant-date fair value using the market closing price on the date of the respective grants. (2) As of September 30, 2016 , we expect approximately 244,000 of the 257,000 unvested shares to ultimately vest, assuming a forfeiture rate of 5.0% , which was determined based on peer company data, adjusted for the specifics of the LTIP. During the nine months ended September 30, 2016 and 2015 , Columbia Property Trust paid quarterly installments of the independent directors' annual equity retainers by granting shares to the independent directors, which vested at the time of grant. A summary of these grants, made under the LTIP, follows: Date of Grant Shares Grant-Date Fair Value 2016 Director Grants: January 4, 2016 7,439 $ 23.00 April 1, 2016 8,120 $ 21.89 July 1, 2016 8,158 $ 21.52 2015 Director Grants: January 2, 2015 5,850 $ 25.75 April 1, 2015 4,995 $ 27.16 July 1, 2015 4,144 $ 24.84 For the three and nine months ended September 30, 2016 and 2015 , Columbia Property Trust incurred the stock-based compensation expense related to the following events (in thousands): Three Months Ended Nine Months Ended 2016 2015 2016 2015 Amortization of unvested LTIP awards $ 650 $ 381 $ 2,190 $ 1,308 Future employee awards (1) 91 412 797 1,228 Issuance of shares to independent directors 176 103 525 389 Total stock-based compensation expense $ 917 $ 896 $ 3,512 $ 2,925 (1) These estimated future employee awards relate to service during the period, to be granted in January of the subsequent year, with 25% vesting on the date of grant, and the remaining 75% vesting ratably on January 31st of each of the following three years. These expenses are included in general and administrative expenses in the accompanying consolidated statements of operations. As of September 30, 2016 and December 31, 2015 , there was $3.8 million and $2.2 million , respectively, of unrecognized compensation costs related to unvested awards under the LTIP. This amount will be amortized over the respective vesting period, ranging from one to three years at the time of grant.</t>
  </si>
  <si>
    <t>Supplemental Disclosures of Noncash Investing and Financing Activities</t>
  </si>
  <si>
    <t>Supplemental Cash Flow Elements [Abstract]</t>
  </si>
  <si>
    <t>Supplemental Disclosures of Noncash Investing and Financing Activities Outlined below are significant noncash investing and financing activities for the nine months ended September 30, 2016 and 2015 (in thousands): Nine Months Ended 2016 2015 Investments in real estate funded with other assets $ 1,442 $ 27,000 Other assets assumed at acquisition $ — $ 7,785 Other liabilities assumed at acquisition $ — $ 4,765 Discount on issuance of bonds payable $ 1,309 $ 494 Amortization of net discounts (premiums) on debt $ 222 $ (94 ) Market value adjustments to interest rate swaps that qualify for hedge accounting treatment $ — $ (3,552 ) Accrued capital expenditures and deferred lease costs $ 16,074 $ 16,444 Accrued deferred financing costs $ 12 $ 2 Common stock issued to employees and directors, and amortized (net of income tax witholdings) $ 2,339 $ 2,925</t>
  </si>
  <si>
    <t>Earnings Per Share</t>
  </si>
  <si>
    <t>Earnings Per Share [Abstract]</t>
  </si>
  <si>
    <t>Earnings Per Share For the three and nine months ended September 30, 2016 and 2015 , in computing the basic and diluted earnings-per-share, net income has been reduced for the dividends paid on unvested shares related to unvested awards under the LTIP. The following table reconciles the numerator for the basic and diluted earnings-per-share computations shown on the consolidated statements of operations for the three and nine months ended September 30, 2016 and 2015 (in thousands): Three Months Ended Nine Months Ended 2016 2015 2016 2015 Net income $ 36,898 $ 20,143 $ 56,881 $ 34,450 Distributions paid on unvested shares (77 ) (45 ) (237 ) (139 ) Net income used to calculate basic and diluted earnings per share $ 36,821 $ 20,098 $ 56,644 $ 34,311 The following table reconciles the denominator for the basic and diluted earnings-per-share computations shown on the consolidated statements of operations for the three and nine months ended September 30, 2016 and 2015 , respectively (in thousands): Three Months Ended Nine Months Ended 2016 2015 2016 2015 Weighted-average common shares - basic 123,215 124,359 123,271 124,359 Plus incremental weighted-average shares from time-vested conversions, less assumed share repurchases: Previously granted LTIP awards, unvested 82 37 46 28 Future LTIP awards for the current year 53 64 31 58 Weighted-average common shares - diluted 123,350 124,460 123,348 124,445</t>
  </si>
  <si>
    <t>Financial Information for Parent Guarantor, Issuer Subsidiary, and Non-Guarantor Subsidiaries</t>
  </si>
  <si>
    <t>Condensed Financial Information of Parent Company Only Disclosure [Abstract]</t>
  </si>
  <si>
    <t>Financial Information for Parent Guarantor, Issuer Subsidiary and Non-Guarantor Subsidiaries</t>
  </si>
  <si>
    <t>Financial Information for Parent Guarantor, Issuer Subsidiary, and Non-Guarantor Subsidiaries The 2026 Bonds Payable and the 2025 Bonds Payable (see Note 6, Bonds Payable ) were issued by Columbia Property Trust OP, and are guaranteed by Columbia Property Trust. In accordance with SEC Rule 3-10(c), Columbia Property Trust includes herein condensed consolidating financial information in lieu of separate financial statements of the subsidiary issuer (Columbia Property Trust OP), as defined in the bond indentures, because all of the following criteria are met: (1) The subsidiary issuer (Columbia Property Trust OP) is 100% owned by the parent company guarantor (Columbia Property Trust); (2) The guarantee is full and unconditional; and (3) No other subsidiary of the parent company guarantor (Columbia Property Trust) guarantees the 2026 Bonds Payable or the 2025 Bonds Payable. Columbia Property Trust uses the equity method with respect to its investment in subsidiaries included in its condensed consolidating financial statements. Set forth below are Columbia Property Trust's condensed consolidating balance sheets as of September 30, 2016 and December 31, 2015 (in thousands), as well as its condensed consolidating statements of operations and its condensed consolidating statements of comprehensive income for the three and nine months ended September 30, 2016 and 2015 (in thousands); and its condensed consolidating statements of cash flows for the nine months ended September 30, 2016 and 2015 (in thousands). Condensed Consolidating Balance Sheets (in thousands) As of September 30, 2016 Columbia Property Trust (Guarantor) Columbia Property Trust OP Non- Guarantors Consolidating adjustments Columbia Property Trust Assets: Real estate assets, at cost: Land $ — $ 6,241 $ 781,215 $ — $ 787,456 Buildings and improvements, net — 28,707 2,342,566 — 2,371,273 Intangible lease assets, net — — 204,200 — 204,200 Construction in progress — 448 28,440 — 28,888 Real estate assets held for sale, net — — 238,876 — 238,876 Total real estate assets — 35,396 3,595,297 — 3,630,693 Investment in unconsolidated joint venture — 125,605 — — 125,605 Cash and cash equivalents 169,434 9,343 12,079 — 190,856 Investment in subsidiaries 2,045,043 1,880,585 — (3,925,628 ) — Tenant receivables, net of allowance — 77 6,289 — 6,366 Straight-line rent receivable — 1,557 68,629 — 70,186 Prepaid expenses and other assets 317,188 262,417 16,580 (571,300 ) 24,885 Intangible lease origination costs, net — — 58,645 — 58,645 Deferred lease costs, net — 1,955 58,428 — 60,383 Investment in development authority bonds — — 120,000 — 120,000 Other assets held for sale — — 32,306 — 32,306 Total assets $ 2,531,665 $ 2,316,935 $ 3,968,253 $ (4,496,928 ) $ 4,319,925 Liabilities: Line of credit and notes payable $ — $ 546,505 $ 705,844 $ (430,763 ) $ 821,586 Bonds payable, net — 692,763 — — 692,763 Accounts payable, accrued expenses, and accrued capital expenditures — 20,352 61,265 — 81,617 Due to affiliates — 31 1,561 (1,592 ) — Deferred income — 249 20,162 — 20,411 Intangible lease liabilities, net — — 36,239 — 36,239 Obligations under capital leases — — 120,000 — 120,000 Liabilities held for sale — — 154,589 (138,945 ) 15,644 Total liabilities — 1,259,900 1,099,660 (571,300 ) 1,788,260 Equity: Total equity 2,531,665 1,057,035 2,868,593 (3,925,628 ) 2,531,665 Total liabilities and equity $ 2,531,665 $ 2,316,935 $ 3,968,253 $ (4,496,928 ) $ 4,319,925 Condensed Consolidating Balance Sheets (in thousands) As of December 31, 2015 Columbia Property Trust (Guarantor) Columbia Property Trust OP Non- Guarantors Consolidating adjustments Columbia Property Trust Assets: Real estate assets, at cost: Land $ — $ 6,241 $ 890,226 $ — $ 896,467 Building and improvements, net — 28,913 2,868,518 — 2,897,431 Intangible lease assets, net — — 259,136 — 259,136 Construction in progress — 917 30,930 — 31,847 Total real estate assets — 36,071 4,048,810 — 4,084,881 Investment in unconsolidated joint venture — 118,695 — — 118,695 Cash and cash equivalents 989 14,969 16,687 — 32,645 Investment in subsidiaries 2,333,408 1,901,581 — (4,234,989 ) — Tenant receivables, net of allowance — 52 11,618 — 11,670 Straight-line rent receivable — 1,311 107,751 — 109,062 Prepaid expenses and other assets 317,151 265,615 26,153 (573,071 ) 35,848 Intangible lease origination costs, net — — 77,190 — 77,190 Deferred lease costs, net — 2,055 86,072 — 88,127 Investment in development authority bonds — — 120,000 — 120,000 Total assets $ 2,651,548 $ 2,340,349 $ 4,494,281 $ (4,808,060 ) $ 4,678,118 Liabilities: Lines of credit and notes payable, net $ — $ 812,836 $ 888,340 $ (570,605 ) $ 1,130,571 Bonds payable, net — 595,259 — — 595,259 Accounts payable, accrued expenses, and accrued capital expenditures — 13,313 85,446 — 98,759 Dividends payable 37,354 — — — 37,354 Due to affiliates — 21 2,445 (2,466 ) — Deferred income — 200 24,614 — 24,814 Intangible lease liabilities, net — — 57,167 — 57,167 Obligations under capital leases — — 120,000 — 120,000 Total liabilities 37,354 1,421,629 1,178,012 (573,071 ) 2,063,924 Equity: Total equity 2,614,194 918,720 3,316,269 (4,234,989 ) 2,614,194 Total liabilities and equity $ 2,651,548 $ 2,340,349 $ 4,494,281 $ (4,808,060 ) $ 4,678,118 Consolidating Statements of Operations (in thousands) For the Three Months Ended September 30, 2016 Columbia Property Trust (Guarantor) Columbia Property Trust OP Non- Guarantors Consolidating adjustments Columbia Property Trust Revenues: Rental income $ — $ 956 $ 86,702 $ (97 ) $ 87,561 Tenant reimbursements — 564 16,526 — 17,090 Hotel income — — 6,270 — 6,270 Other property income 245 — 2,196 (96 ) 2,345 245 1,520 111,694 (193 ) 113,266 Expenses: Property operating costs — 860 38,338 (97 ) 39,101 Hotel operating costs — — 4,946 — 4,946 Asset and property management fees: Related-party — 40 — (40 ) — Other — — 387 — 387 Depreciation — 745 26,033 — 26,778 Amortization — 86 11,809 — 11,895 General and administrative 38 2,297 5,188 (56 ) 7,467 38 4,028 86,701 (193 ) 90,574 Real estate operating income (loss) 207 (2,508 ) 24,993 — 22,692 Other income (expense): Interest expense — (12,249 ) (12,256 ) 7,367 (17,138 ) Interest and other income 3,571 3,813 1,822 (7,367 ) 1,839 Loss on early extinguishment of debt — (18,905 ) — — (18,905 ) 3,571 (27,341 ) (10,434 ) — (34,204 ) Income before income taxes, equity method investments, and gains on sales of real estate 3,778 (29,849 ) 14,559 — (11,512 ) Income tax expense — — (65 ) — (65 ) Income from subsidiaries 33,120 61,442 — (94,562 ) — Loss from unconsolidated joint venture — (1,937 ) — — (1,937 ) Income before on gains on sales of real estate assets 36,898 29,656 14,494 (94,562 ) (13,514 ) Gain on sales of real estate assets — — 50,412 — 50,412 Net income $ 36,898 $ 29,656 $ 64,906 $ (94,562 ) $ 36,898 Consolidating Statements of Operations (in thousands) For the Three Months Ended September 30, 2015 Columbia Property Trust (Guarantor) Columbia Property Trust OP Non- Guarantors Consolidating adjustments Columbia Property Trust Revenues: Rental income $ — $ 682 $ 106,424 $ (95 ) $ 107,011 Tenant reimbursements — 290 22,337 — 22,627 Hotel income — — 6,941 — 6,941 Other property income — — 1,227 (87 ) 1,140 — 972 136,929 (182 ) 137,719 Expenses: Property operating costs — 752 45,881 (95 ) 46,538 Hotel operating costs — — 5,331 — 5,331 Asset and property management fees: Related-party — 30 — (30 ) — Other — — 472 — 472 Depreciation — 651 31,790 — 32,441 Amortization — 59 20,217 — 20,276 General and administrative 37 2,338 4,479 (57 ) 6,797 Acquisition expenses — — 1,680 — 1,680 37 3,830 109,850 (182 ) 113,535 Real estate operating income (loss) (37 ) (2,858 ) 27,079 — 24,184 Other income (expense): Interest expense — (12,189 ) (16,709 ) 6,886 (22,012 ) Interest and other income 3,469 3,417 1,808 (6,886 ) 1,808 Loss on interest rate swaps — (1,101 ) (1 ) — (1,102 ) Loss on early extinguishment of debt — (573 ) (2,099 ) — (2,672 ) Income from subsidiaries 16,711 24,273 — (40,984 ) — 20,180 13,827 (17,001 ) (40,984 ) (23,978 ) Income before income tax expense 20,143 10,969 10,078 (40,984 ) 206 Income tax expense — (5 ) (240 ) — (245 ) Income before gain (loss) on sale of real estate assets 20,143 10,964 9,838 (40,984 ) (39 ) Gain (loss) on sale of real estate assets — (19 ) 20,201 — 20,182 Net income $ 20,143 $ 10,945 $ 30,039 $ (40,984 ) $ 20,143 Consolidating Statements of Operations (in thousands) For the Nine Months Ended September 30, 2016 Columbia Property Trust (Guarantor) Columbia Property Trust OP Non- Guarantors Consolidating adjustments Columbia Property Trust Revenues: Rental income $ — $ 2,669 $ 278,330 $ (285 ) $ 280,714 Tenant reimbursements — 1,421 54,130 — 55,551 Hotel income — — 17,484 — 17,484 Other property income 735 — 13,571 (280 ) 14,026 735 4,090 363,515 (565 ) 367,775 Expenses: Property operating costs — 2,360 118,604 (285 ) 120,679 Hotel operating costs — — 14,315 — 14,315 Asset and property management fees: Related-party — 112 — (112 ) — Other — — 1,058 — 1,058 Depreciation — 2,166 82,351 — 84,517 Amortization — 239 42,663 — 42,902 General and administrative 116 6,575 19,195 (168 ) 25,718 116 11,452 278,186 (565 ) 289,189 Real estate operating income (loss) 619 (7,362 ) 85,329 — 78,586 Other income (expense): Interest expense — (36,479 ) (38,071 ) 22,135 (52,415 ) Interest and other income 10,680 11,471 5,436 (22,135 ) 5,452 Loss on early extinguishment of debt — (18,987 ) (10 ) — (18,997 ) 10,680 (43,995 ) (32,645 ) — (65,960 ) Income before income taxes, equity method investments, and gains on sales of real estate 11,299 (51,357 ) 52,684 — 12,626 Income tax expense — (12 ) (375 ) — (387 ) Income from subsidiaries 45,582 89,972 — (135,554 ) — Loss from unconsolidated joint venture — (5,441 ) — — (5,441 ) Income before gains on sales of real estate 56,881 33,162 52,309 (135,554 ) 6,798 Gains on sales of real estate — — 50,083 — 50,083 Net income $ 56,881 $ 33,162 $ 102,392 $ (135,554 ) $ 56,881 Consolidating Statements of Operations (in thousands) For the Nine Months Ended September 30, 2015 Columbia Property Trust (Guarantor) Columbia Property Trust OP Non- Guarantors Consolidating adjustments Columbia Property Trust Revenues: Rental income $ — $ 1,926 $ 331,089 $ (279 ) $ 332,736 Tenant reimbursements — 804 76,591 — 77,395 Hotel income — — 18,898 — 18,898 Other property income — — 4,605 (248 ) 4,357 — 2,730 431,183 (527 ) 433,386 Expenses: Property operating costs — 2,286 142,368 (279 ) 144,375 Hotel operating costs — — 15,069 — 15,069 Asset and property management fees: Related-party — 70 — (70 ) — Other — — 1,372 — 1,372 Depreciation — 1,907 98,354 — 100,261 Amortization — 173 67,060 — 67,233 General and administrative 113 6,492 15,494 (178 ) 21,921 Acquisition expenses — 11 3,664 — 3,675 113 10,939 343,381 (527 ) 353,906 Real estate operating income (loss) (113 ) (8,209 ) 87,802 — 79,480 Other income (expense): Interest expense — (32,656 ) (52,904 ) 19,299 (66,261 ) Interest and other income 10,586 8,720 5,441 (19,299 ) 5,448 Loss on interest rate swaps — (1,101 ) (9 ) — (1,110 ) Loss on early extinguishment of debt — (1,050 ) (2,099 ) — (3,149 ) Income from subsidiaries 23,977 46,301 — (70,278 ) — 34,563 20,214 (49,571 ) (70,278 ) (65,072 ) Income before income tax expense and gain (loss) on sale of real estate assets 34,450 12,005 38,231 (70,278 ) 14,408 Income tax expense — (16 ) (124 ) — (140 ) Income before gain (loss) on sale of real estate assets 34,450 11,989 38,107 (70,278 ) 14,268 Gain (loss) on sale of real estate assets — (19 ) 20,201 — 20,182 Net income $ 34,450 $ 11,970 $ 58,308 $ (70,278 ) $ 34,450 Consolidating Statements of Comprehensive Income (in thousands) For the Three Months Ended September 30, 2016 Columbia Property Trust (Guarantor) Columbia Property Trust OP Non- Guarantors Consolidating adjustments Columbia Property Trust Net income $ 36,898 $ 29,656 $ 64,906 $ (94,562 ) $ 36,898 Market value adjustments to interest rate swaps 1,250 1,250 — (1,250 ) 1,250 Comprehensive income $ 38,148 $ 30,906 $ 64,906 $ (95,812 ) $ 38,148 For the Three Months Ended September 30, 2015 Columbia Property Trust (Guarantor) Columbia Property Trust OP Non- Guarantors Consolidating adjustments Columbia Property Trust Net income $ 20,143 $ 10,945 $ 30,039 $ (40,984 ) $ 20,143 Settlement of interest rate swap 1,102 1,102 — (1,102 ) 1,102 Market value adjustments to interest rate swaps (4,147 ) (4,147 ) — 4,147 (4,147 ) Comprehensive income $ 17,098 $ 7,900 $ 30,039 $ (37,939 ) $ 17,098 For the Nine Months Ended September 30, 2016 Columbia Property Trust (Guarantor) Columbia Property Trust OP Non- Guarantors Consolidating adjustments Columbia Property Trust Net income $ 56,881 $ 33,162 $ 102,392 $ (135,554 ) $ 56,881 Market value adjustments to interest rate swaps (5,629 ) (5,629 ) — 5,629 (5,629 ) Comprehensive income $ 51,252 $ 27,533 $ 102,392 $ (129,925 ) $ 51,252 For the Nine Months Ended September 30, 2015 Columbia Property Trust (Guarantor) Columbia Property Trust OP Non- Guarantors Consolidating adjustments Columbia Property Trust Net income $ 34,450 $ 11,970 $ 58,308 $ (70,278 ) $ 34,450 Settlement of interest rate swap 1,102 1,102 — (1,102 ) 1,102 Market value adjustments to interest rate swaps (3,552 ) (3,552 ) — 3,552 (3,552 ) Comprehensive income $ 32,000 $ 9,520 $ 58,308 $ (67,828 ) $ 32,000 Consolidating Statements of Cash Flows (in thousands) For the Nine Months Ended September 30, 2016 Columbia Property Trust (Guarantor) Columbia Property Trust OP (the Issuer) Non- Guarantors Columbia Property Trust Cash flows from operating activities $ 635 $ (38,952 ) $ 188,021 $ 149,704 Cash flows from investing activities: Net proceeds from sale of real estate 482,089 — — 482,089 Investment in real estate and related assets — (1,552 ) (52,608 ) (54,160 ) Investment in unconsolidated joint venture — (12,351 ) — (12,351 ) Net cash used in investing activities 482,089 (13,903 ) (52,608 ) 415,578 Cash flows from financing activities: Debt prepayment and interest rate settlement costs paid (17,921 ) — — (17,921 ) Borrowings, net of fees 348,691 431,889 — 780,580 Repayments (250,000 ) (702,000 ) (43,070 ) (995,070 ) Distributions (148,474 ) — — (148,474 ) Repurchases of common stock (26,186 ) — — (26,186 ) Intercompany contributions (distributions) (220,389 ) 317,340 (96,951 ) — Net cash provided by (used in) financing activities (314,279 ) 47,229 (140,021 ) (407,071 ) Net decrease in cash and cash equivalents 168,445 (5,626 ) (4,608 ) 158,211 Cash and cash equivalents, beginning of period 989 14,969 16,687 32,645 Cash and cash equivalents, end of period $ 169,434 $ 9,343 $ 12,079 $ 190,856 For the Nine Months Ended September 30, 2015 Columbia Property Trust (Guarantor) Columbia Property Trust OP (the Issuer) Non- Guarantors Eliminations Columbia Property Trust Cash flows from operating activities $ (107 ) $ (37,391 ) $ 212,477 $ — $ 174,979 Cash flows from investing activities: Net proceeds from sale of real estate 10,727 411,398 — — 422,125 Investment in real estate and related assets (57,198 ) (1,006,340 ) (77,982 ) — (1,141,520 ) Investment in subsidiaries (1,065,695 ) — — 1,065,695 — Net cash used in investing activities (1,112,166 ) (594,942 ) (77,982 ) 1,065,695 (719,395 ) Cash flows from financing activities: Debt prepayment and interest rate swap settlement costs paid — (1,102 ) (2,063 ) — (3,165 ) Borrowings, net of fees — 2,193,900 — — 2,193,900 Repayments of line of credit and notes payable — (1,290,000 ) (335,187 ) — (1,625,187 ) Distributions (112,570 ) — — — (112,570 ) Repurchases of common stock (13,529 ) — — — (13,529 ) Intercompany contributions (distributions) 1,121,404 (268,560 ) 212,851 (1,065,695 ) — Net cash provided by (used in) financing activities 995,305 634,238 (124,399 ) (1,065,695 ) 439,449 Net increase (decrease) in cash and cash equivalents (116,968 ) 1,905 10,096 — (104,967 ) Cash and cash equivalents, beginning of period 119,488 10,504 19,798 — 149,790 Cash and cash equivalents, end of period $ 2,520 $ 12,409 $ 29,894 $ — $ 44,823</t>
  </si>
  <si>
    <t>Subsequent Event</t>
  </si>
  <si>
    <t>Subsequent Events [Abstract]</t>
  </si>
  <si>
    <t>Subsequent Event Columbia Property Trust has evaluated subsequent events in connection with the preparation of its consolidated financial statements and notes thereto included in this report and noted the following item in addition to those disclosed elsewhere in this report: Property Disposition During October 2016, Columbia Property Trust closed on the sale of the 9127 South Jamaica Street building in Denver, Colorado, as described in Note 3, Real Estate Transactions.</t>
  </si>
  <si>
    <t>Summary of Significant Accounting Policies (Policies)</t>
  </si>
  <si>
    <t>Basis of Presentation</t>
  </si>
  <si>
    <t>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t>
  </si>
  <si>
    <t>Fair Value Measurements</t>
  </si>
  <si>
    <t>Fair Value Measurements Columbia Property Trust estimates the fair value of its assets and liabilities (where currently required under GAAP) consistent with the provisions of Accounting Standard Codification ("ASC")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Real Estate Assets 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 Buildings 40 years Building and site improvements 5-25 years Tenant improvements Shorter of economic life or lease term Intangible lease assets Lease term</t>
  </si>
  <si>
    <t>Evaluating the Recoverability of Real Estate Assets</t>
  </si>
  <si>
    <t>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and liabilities may not be recoverable, Columbia Property Trust assesses the recoverability of these assets and liabilities by determining whether the respective carrying values will be recovered through the estimated undiscounted future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and liabilitie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i) recently quoted market prices, (ii) market prices for comparable properties, or (iii) the present value of future cash flows, including estimated residual value. Certain of Columbia Property Trust's assets may be carried at more than an amount that could be realized in a current disposition transaction. Columbia Property Trust has determined that there is no impairment in the carrying values of our real estate assets and related intangible assets as of September 30, 2016 .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liabilities and net income.</t>
  </si>
  <si>
    <t>Assets Held for Sale</t>
  </si>
  <si>
    <t>Assets Held for Sale Columbia Property Trust classifies assets as held for sale according to ASC 360, Accounting for the Impairment or Disposal of Long-Lived Assets ("ASC 360"). According to ASC 360, asset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t>
  </si>
  <si>
    <t>Intangible Assets and Liabilities Arising from In-Place Leases where Columbia Property Trust Is the Lessor/Lessee</t>
  </si>
  <si>
    <t>Intangible Assets and Liabilities Arising from In-Place Leases where Columbia Property Trust Is the Lessor 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Intangible Assets and Liabilities Arising from In-Place Leases where Columbia Property Trust Is the Lessee Columbia Property Trust is the lessee on certain in-place ground leases. Intangible above-market and below-market in-place lease values are recorded as intangible lease liabilities and assets, respectively, and are amortized as an adjustment to property operating cost over the remaining term of the respective leases.</t>
  </si>
  <si>
    <t>Interest Rate Swap Agreements</t>
  </si>
  <si>
    <t>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cash flow hedge, if any, are recognized currently in earnings. All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t>
  </si>
  <si>
    <t>Income Taxes</t>
  </si>
  <si>
    <t>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Property Trust TRS"), Columbia KCP TRS, LLC ("Columbia KCP TRS"), and Columbia Energy TRS, LLC ("Columbia Energy TRS") (collectively, the "TRS Entities") are wholly owned subsidiaries of Columbia Property Trust, are organized as Delaware limited liability companies, and operate, among other things, office properties that Columbia Property Trust does not intend to hold long term and a full-service hotel.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5%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si>
  <si>
    <t>Recent Accounting Pronouncements</t>
  </si>
  <si>
    <t>Recent Accounting Pronouncements In August 2016, the Financial Accounting Standards Board (the "FASB") issued ASU 2016-15, Classification of Cash Receipts and Payments ("ASU 2016-15"), which addresses the statement of cash flow classification requirements for several types of receipts and payments. ASU 2016-15 provides that, among other things, (i) debt prepayments and extinguishment costs should be classified as financing activities, (ii) insurance proceeds should be classified in accordance with the nature of the respective claims, and (iii) distributions from equity method investees should be classified based on the underlying nature of the investee activity according to specific guidelines. ASU 2016-15 is effective for Columbia Property Trust on January 1, 2018, with early adoption permitted. ASU 2016-15 is not expected to materially impact Columbia Property Trust's accounting policies, or its financial statements. In February 2016, the FASB issued ASU 2016-02, Leases ("ASU 2016-02"),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oday. The new standard requires lessors to account for leases using an approach that is substantially equivalent to existing guidance as applies to sales-type leases, direct financing leases, and operating leases. ASU 2016-02 supersedes previous leasing standards. ASU 2016-02 is effective for Columbia Property Trust for reporting periods beginning after December 15, 2018, with early adoption permitted. Columbia Property Trust is evaluating the impact ASU 2016-02 will have on its financial position and results of operations.</t>
  </si>
  <si>
    <t>Summary of Significant Accounting Policies (Tables)</t>
  </si>
  <si>
    <t>Schedule of Estimated Useful Lives for Real Estate Assets</t>
  </si>
  <si>
    <t>The estimated useful lives of its assets by class are as follows: Buildings 40 years Building and site improvements 5-25 years Tenant improvements Shorter of economic life or lease term Intangible lease assets Lease term</t>
  </si>
  <si>
    <t>Schedule of Major Assets and Liabilities Classified as Held for Sale</t>
  </si>
  <si>
    <t>The major classes of assets and liabilities classified as held for sale as of September 30, 2016 , are provided below (in thousands): September 30, 2016 Real estate assets held for sale: Real estate assets, at cost: Land $ 15,036 Buildings and improvements, less accumulated depreciation of $86,881 210,340 Intangible lease assets, less accumulated amortization of $24,544 11,798 Construction in progress 1,702 Total real estate assets held for sale, net $ 238,876 Other assets held for sale: Tenant receivables, net of allowance for doubtful accounts $ 2,011 Straight-line rent receivable 13,854 Prepaid expenses and other assets 2,721 Intangible lease origination costs, less accumulated amortization of $18,597 1,204 Deferred lease costs, less accumulated amortization of $4,528 12,516 Total other assets held for sale, net $ 32,306 Liabilities held for sale: Accounts payable, accrued expenses, and accrued capital expenditures $ 11,224 Deferred income 1,653 Intangible lease liabilities, less accumulated amortization of $1,210 2,767 Total liabilities held for sale, net $ 15,644</t>
  </si>
  <si>
    <t>Schedule of Intangible Assets and Liabilities</t>
  </si>
  <si>
    <t>As of September 30, 2016 and December 31, 2015 , Columbia Property Trust had the following intangible in-place lease assets and liabilities (in thousands): Intangible Lease Assets Intangible Lease Origination Costs Intangible Below-Market In-Place Lease Liabilities Above-Market In-Place Lease Assets Absorption Period Costs September 30, 2016 Gross $ 19,994 $ 184,740 $ 140,380 $ 82,719 Accumulated Amortization (17,328 ) (104,542 ) (81,735 ) (46,480 ) Net $ 2,666 $ 80,198 $ 58,645 $ 36,239 December 31, 2015 Gross $ 50,463 $ 317,841 $ 258,672 $ 138,663 Accumulated Amortization (37,971 ) (194,446 ) (181,482 ) (81,496 ) Net $ 12,492 $ 123,395 $ 77,190 $ 57,167 For the three and nine months ended September 30, 2016 and 2015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September 30, 2016 $ 594 $ 6,133 $ 3,757 $ 2,768 For the three months ended September 30, 2015 $ 823 $ 10,926 $ 6,728 $ 4,634 For the nine months ended September 30, 2016 $ 2,014 $ 22,602 $ 13,811 $ 10,206 For the nine months ended September 30, 2015 $ 3,578 $ 35,724 $ 23,006 $ 15,190 The remaining net intangible assets and liabilities, as of September 30, 2016 , will be amortized as follows (in thousands): Intangible Lease Assets Intangible Lease Origination Costs Intangible Below-Market In-Place Lease Liabilities Above-Market In-Place Lease Assets Absorption Period Costs For the remainder of 2016 $ 348 $ 5,682 $ 3,289 $ 2,567 For the years ending December 31: 2017 612 17,237 11,371 7,576 2018 270 13,467 9,964 5,649 2019 270 11,639 8,999 4,972 2020 270 9,709 7,950 3,836 2021 270 5,823 4,008 2,171 Thereafter 626 16,641 13,064 9,468 $ 2,666 $ 80,198 $ 58,645 $ 36,239</t>
  </si>
  <si>
    <t>Schedule of Future Amortization Expense for Remaining Net Below-Market Lease Assets</t>
  </si>
  <si>
    <t>As of September 30, 2016 , the remaining net below-market intangible lease assets will be amortized as follows (in thousands): For the remainder of 2016 $ 637 For the years ending December 31: 2017 2,549 2018 2,549 2019 2,549 2020 2,549 2021 2,549 Thereafter 107,954 $ 121,336</t>
  </si>
  <si>
    <t>Schedule of Interest Rate Swaps</t>
  </si>
  <si>
    <t>The following tables provide additional information related to Columbia Property Trust's interest rate swaps (in thousands): Estimated Fair Value as of Instrument Type Balance Sheet Classification September 30, December 31, Derivatives designated as hedging instruments: Interest rate contracts Accounts payable $ (8,065 ) $ (2,436 )</t>
  </si>
  <si>
    <t>Schedule of Derivatives Instruments Statements of Financial Performance and Financial Position</t>
  </si>
  <si>
    <t>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ree Months Ended Nine Months Ended 2016 2015 2016 2015 Market value adjustment to interest rate swaps designated as hedging instruments and included in other comprehensive income $ 1,250 $ (4,147 ) $ (5,629 ) $ (3,552 ) Loss on interest rate swap recognized through earnings $ — $ (1,102 ) $ — $ (1,110 )</t>
  </si>
  <si>
    <t>Real Estate Transactions (Tables)</t>
  </si>
  <si>
    <t>Schedule of Real Estate Property Acquired</t>
  </si>
  <si>
    <t>During 2015 , Columbia Property Trust acquired the following properties (in thousands): 315 Park Avenue South Building 1881 Campus Commons Building 116 Huntington 229 West 43rd Street Building Location New York, NY Reston, VA Boston, MA New York, NY Date Acquired January 7, 2015 January 7, 2015 January 8, 2015 August 4, 2015 Purchase price: Land $ 119,633 $ 7,179 $ — $ 207,233 Building and improvements 232,598 49,273 108,383 265,952 Intangible lease assets 16,912 4,643 7,907 27,039 Intangible below market ground lease assets — — 30,244 — Intangible lease origination costs 4,148 1,603 2,669 10,059 Intangible below market lease liability (7,487 ) (97 ) (1,878 ) — Total purchase price $ 365,804 $ 62,601 $ 147,325 $ 510,283</t>
  </si>
  <si>
    <t>Schedule of Pro Forma Financial Results</t>
  </si>
  <si>
    <t>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4 (in thousands). Three Months Ended Nine Months Ended September 30, 2015 Revenues $ 140,225 $ 450,020 Net income $ 21,534 $ 36,183 Net income per share - basic $ 0.17 $ 0.29 Net income per share - diluted $ 0.17 $ 0.29</t>
  </si>
  <si>
    <t>Schedule of Properties Sold</t>
  </si>
  <si>
    <t xml:space="preserve">The following properties make up the 11 Property Sale: 170 Park Avenue Bannockburn Lake III Acxiom 180 Park Avenue 544 Lakeview 215 Diehl Road Robbins Road Highland Landmark III 1580 West Nursery 550 King Street The Corridors III </t>
  </si>
  <si>
    <t>Unconsolidated Joint Venture (Tables)</t>
  </si>
  <si>
    <t>Summary of Financial Information for the Market Square Joint Venture</t>
  </si>
  <si>
    <t>Condensed balance sheet information for the Market Square Joint Venture is as follows (in thousands): September 30, 2016 December 31, 2015 Total assets $ 578,097 $ 573,073 Total debt $ 324,642 $ 324,603 Total equity $ 239,845 $ 230,060 Columbia Property Trust's investment $ 125,605 $ 118,695 Condensed income statement information for the Market Square Joint Venture is as follows (in thousands). The Market Square Joint Venture was formed subsequent to September 30, 2015. Three Months Ended Nine Months Ended September 30, 2016 Total revenues $ 9,787 $ 31,226 Net loss $ (3,799 ) $ (10,669 ) Columbia Property Trust's share $ (1,937 ) $ (5,441 )</t>
  </si>
  <si>
    <t>Line of Credit and Notes Payable (Tables)</t>
  </si>
  <si>
    <t>Schedule of Line of Credit, Term Loan and Notes Payable Indebtedness Outstanding</t>
  </si>
  <si>
    <t>As of September 30, 2016 and December 31, 2015 , Columbia Property Trust had the following line of credit and notes payable indebtedness (excluding bonds payable; see Note 6, Bonds Payable ) in thousands: Facility September 30, December 31, $300 Million Term Loan $ 300,000 $ 300,000 $150 Million Term Loan 150,000 150,000 650 California Street Building mortgage note 126,920 128,785 Revolving Credit Facility 99,000 247,000 221 Main Street Building mortgage note 73,000 73,000 263 Shuman Boulevard Building mortgage note 49,000 49,000 One Glenlake Building mortgage note 27,072 29,278 $300 Million Bridge Loan — 119,000 SanTan Corporate Center mortgage notes — 39,000 Less: Deferred financing costs related to term loans and notes payable, net of accumulated amortization (3,406 ) (4,492 ) Total indebtedness $ 821,586 $ 1,130,571</t>
  </si>
  <si>
    <t>Stockholders' Equity (Tables)</t>
  </si>
  <si>
    <t>Summary of the Activity of Employee Stock Grants</t>
  </si>
  <si>
    <t>A summary of the activity for the employee stock grants under the LTIP for the nine months ended September 30, 2016 follows: For the Nine Months Ended Shares Weighted-Average (1) Unvested shares - beginning of period 151 $ 24.59 Granted 247 $ 21.79 Vested (138 ) $ 23.32 Forfeited (3 ) $ 21.90 Unvested shares - end of period (2) 257 $ 22.62 (1) Columbia Property Trust determined the weighted-average, grant-date fair value using the market closing price on the date of the respective grants. (2) As of September 30, 2016 , we expect approximately 244,000 of the 257,000 unvested shares to ultimately vest, assuming a forfeiture rate of 5.0% , which was determined based on peer company data, adjusted for the specifics of the LTIP.</t>
  </si>
  <si>
    <t>Summary of Shares Granted to Independent Directors</t>
  </si>
  <si>
    <t>A summary of these grants, made under the LTIP, follows: Date of Grant Shares Grant-Date Fair Value 2016 Director Grants: January 4, 2016 7,439 $ 23.00 April 1, 2016 8,120 $ 21.89 July 1, 2016 8,158 $ 21.52 2015 Director Grants: January 2, 2015 5,850 $ 25.75 April 1, 2015 4,995 $ 27.16 July 1, 2015 4,144 $ 24.84</t>
  </si>
  <si>
    <t>Schedule of Stock-based Compensation Expense Incurred</t>
  </si>
  <si>
    <t>For the three and nine months ended September 30, 2016 and 2015 , Columbia Property Trust incurred the stock-based compensation expense related to the following events (in thousands): Three Months Ended Nine Months Ended 2016 2015 2016 2015 Amortization of unvested LTIP awards $ 650 $ 381 $ 2,190 $ 1,308 Future employee awards (1) 91 412 797 1,228 Issuance of shares to independent directors 176 103 525 389 Total stock-based compensation expense $ 917 $ 896 $ 3,512 $ 2,925 (1) These estimated future employee awards relate to service during the period, to be granted in January of the subsequent year, with 25% vesting on the date of grant, and the remaining 75% vesting ratably on January 31st of each of the following three years.</t>
  </si>
  <si>
    <t>Supplemental Disclosures of Noncash Investing and Financing Activities (Tables)</t>
  </si>
  <si>
    <t>Significant Noncash Investing and Financing Activities</t>
  </si>
  <si>
    <t>Outlined below are significant noncash investing and financing activities for the nine months ended September 30, 2016 and 2015 (in thousands): Nine Months Ended 2016 2015 Investments in real estate funded with other assets $ 1,442 $ 27,000 Other assets assumed at acquisition $ — $ 7,785 Other liabilities assumed at acquisition $ — $ 4,765 Discount on issuance of bonds payable $ 1,309 $ 494 Amortization of net discounts (premiums) on debt $ 222 $ (94 ) Market value adjustments to interest rate swaps that qualify for hedge accounting treatment $ — $ (3,552 ) Accrued capital expenditures and deferred lease costs $ 16,074 $ 16,444 Accrued deferred financing costs $ 12 $ 2 Common stock issued to employees and directors, and amortized (net of income tax witholdings) $ 2,339 $ 2,925</t>
  </si>
  <si>
    <t>Earnings Per Share (Tables)</t>
  </si>
  <si>
    <t>Schedule of Basic and Diluted Earnings Per Share Computations</t>
  </si>
  <si>
    <t>The following table reconciles the numerator for the basic and diluted earnings-per-share computations shown on the consolidated statements of operations for the three and nine months ended September 30, 2016 and 2015 (in thousands): Three Months Ended Nine Months Ended 2016 2015 2016 2015 Net income $ 36,898 $ 20,143 $ 56,881 $ 34,450 Distributions paid on unvested shares (77 ) (45 ) (237 ) (139 ) Net income used to calculate basic and diluted earnings per share $ 36,821 $ 20,098 $ 56,644 $ 34,311 The following table reconciles the denominator for the basic and diluted earnings-per-share computations shown on the consolidated statements of operations for the three and nine months ended September 30, 2016 and 2015 , respectively (in thousands): Three Months Ended Nine Months Ended 2016 2015 2016 2015 Weighted-average common shares - basic 123,215 124,359 123,271 124,359 Plus incremental weighted-average shares from time-vested conversions, less assumed share repurchases: Previously granted LTIP awards, unvested 82 37 46 28 Future LTIP awards for the current year 53 64 31 58 Weighted-average common shares - diluted 123,350 124,460 123,348 124,445</t>
  </si>
  <si>
    <t>Financial Information for Parent Guarantor, Issuer Subsidiary, and Non-Guarantor Subsidiaries (Tables)</t>
  </si>
  <si>
    <t>Condensed Consolidating Balance Sheets</t>
  </si>
  <si>
    <t>Condensed Consolidating Balance Sheets (in thousands) As of September 30, 2016 Columbia Property Trust (Guarantor) Columbia Property Trust OP Non- Guarantors Consolidating adjustments Columbia Property Trust Assets: Real estate assets, at cost: Land $ — $ 6,241 $ 781,215 $ — $ 787,456 Buildings and improvements, net — 28,707 2,342,566 — 2,371,273 Intangible lease assets, net — — 204,200 — 204,200 Construction in progress — 448 28,440 — 28,888 Real estate assets held for sale, net — — 238,876 — 238,876 Total real estate assets — 35,396 3,595,297 — 3,630,693 Investment in unconsolidated joint venture — 125,605 — — 125,605 Cash and cash equivalents 169,434 9,343 12,079 — 190,856 Investment in subsidiaries 2,045,043 1,880,585 — (3,925,628 ) — Tenant receivables, net of allowance — 77 6,289 — 6,366 Straight-line rent receivable — 1,557 68,629 — 70,186 Prepaid expenses and other assets 317,188 262,417 16,580 (571,300 ) 24,885 Intangible lease origination costs, net — — 58,645 — 58,645 Deferred lease costs, net — 1,955 58,428 — 60,383 Investment in development authority bonds — — 120,000 — 120,000 Other assets held for sale — — 32,306 — 32,306 Total assets $ 2,531,665 $ 2,316,935 $ 3,968,253 $ (4,496,928 ) $ 4,319,925 Liabilities: Line of credit and notes payable $ — $ 546,505 $ 705,844 $ (430,763 ) $ 821,586 Bonds payable, net — 692,763 — — 692,763 Accounts payable, accrued expenses, and accrued capital expenditures — 20,352 61,265 — 81,617 Due to affiliates — 31 1,561 (1,592 ) — Deferred income — 249 20,162 — 20,411 Intangible lease liabilities, net — — 36,239 — 36,239 Obligations under capital leases — — 120,000 — 120,000 Liabilities held for sale — — 154,589 (138,945 ) 15,644 Total liabilities — 1,259,900 1,099,660 (571,300 ) 1,788,260 Equity: Total equity 2,531,665 1,057,035 2,868,593 (3,925,628 ) 2,531,665 Total liabilities and equity $ 2,531,665 $ 2,316,935 $ 3,968,253 $ (4,496,928 ) $ 4,319,925 Condensed Consolidating Balance Sheets (in thousands) As of December 31, 2015 Columbia Property Trust (Guarantor) Columbia Property Trust OP Non- Guarantors Consolidating adjustments Columbia Property Trust Assets: Real estate assets, at cost: Land $ — $ 6,241 $ 890,226 $ — $ 896,467 Building and improvements, net — 28,913 2,868,518 — 2,897,431 Intangible lease assets, net — — 259,136 — 259,136 Construction in progress — 917 30,930 — 31,847 Total real estate assets — 36,071 4,048,810 — 4,084,881 Investment in unconsolidated joint venture — 118,695 — — 118,695 Cash and cash equivalents 989 14,969 16,687 — 32,645 Investment in subsidiaries 2,333,408 1,901,581 — (4,234,989 ) — Tenant receivables, net of allowance — 52 11,618 — 11,670 Straight-line rent receivable — 1,311 107,751 — 109,062 Prepaid expenses and other assets 317,151 265,615 26,153 (573,071 ) 35,848 Intangible lease origination costs, net — — 77,190 — 77,190 Deferred lease costs, net — 2,055 86,072 — 88,127 Investment in development authority bonds — — 120,000 — 120,000 Total assets $ 2,651,548 $ 2,340,349 $ 4,494,281 $ (4,808,060 ) $ 4,678,118 Liabilities: Lines of credit and notes payable, net $ — $ 812,836 $ 888,340 $ (570,605 ) $ 1,130,571 Bonds payable, net — 595,259 — — 595,259 Accounts payable, accrued expenses, and accrued capital expenditures — 13,313 85,446 — 98,759 Dividends payable 37,354 — — — 37,354 Due to affiliates — 21 2,445 (2,466 ) — Deferred income — 200 24,614 — 24,814 Intangible lease liabilities, net — — 57,167 — 57,167 Obligations under capital leases — — 120,000 — 120,000 Total liabilities 37,354 1,421,629 1,178,012 (573,071 ) 2,063,924 Equity: Total equity 2,614,194 918,720 3,316,269 (4,234,989 ) 2,614,194 Total liabilities and equity $ 2,651,548 $ 2,340,349 $ 4,494,281 $ (4,808,060 ) $ 4,678,118</t>
  </si>
  <si>
    <t>Consolidating Statements of Operations</t>
  </si>
  <si>
    <t>Consolidating Statements of Operations (in thousands) For the Three Months Ended September 30, 2016 Columbia Property Trust (Guarantor) Columbia Property Trust OP Non- Guarantors Consolidating adjustments Columbia Property Trust Revenues: Rental income $ — $ 956 $ 86,702 $ (97 ) $ 87,561 Tenant reimbursements — 564 16,526 — 17,090 Hotel income — — 6,270 — 6,270 Other property income 245 — 2,196 (96 ) 2,345 245 1,520 111,694 (193 ) 113,266 Expenses: Property operating costs — 860 38,338 (97 ) 39,101 Hotel operating costs — — 4,946 — 4,946 Asset and property management fees: Related-party — 40 — (40 ) — Other — — 387 — 387 Depreciation — 745 26,033 — 26,778 Amortization — 86 11,809 — 11,895 General and administrative 38 2,297 5,188 (56 ) 7,467 38 4,028 86,701 (193 ) 90,574 Real estate operating income (loss) 207 (2,508 ) 24,993 — 22,692 Other income (expense): Interest expense — (12,249 ) (12,256 ) 7,367 (17,138 ) Interest and other income 3,571 3,813 1,822 (7,367 ) 1,839 Loss on early extinguishment of debt — (18,905 ) — — (18,905 ) 3,571 (27,341 ) (10,434 ) — (34,204 ) Income before income taxes, equity method investments, and gains on sales of real estate 3,778 (29,849 ) 14,559 — (11,512 ) Income tax expense — — (65 ) — (65 ) Income from subsidiaries 33,120 61,442 — (94,562 ) — Loss from unconsolidated joint venture — (1,937 ) — — (1,937 ) Income before on gains on sales of real estate assets 36,898 29,656 14,494 (94,562 ) (13,514 ) Gain on sales of real estate assets — — 50,412 — 50,412 Net income $ 36,898 $ 29,656 $ 64,906 $ (94,562 ) $ 36,898 Consolidating Statements of Operations (in thousands) For the Three Months Ended September 30, 2015 Columbia Property Trust (Guarantor) Columbia Property Trust OP Non- Guarantors Consolidating adjustments Columbia Property Trust Revenues: Rental income $ — $ 682 $ 106,424 $ (95 ) $ 107,011 Tenant reimbursements — 290 22,337 — 22,627 Hotel income — — 6,941 — 6,941 Other property income — — 1,227 (87 ) 1,140 — 972 136,929 (182 ) 137,719 Expenses: Property operating costs — 752 45,881 (95 ) 46,538 Hotel operating costs — — 5,331 — 5,331 Asset and property management fees: Related-party — 30 — (30 ) — Other — — 472 — 472 Depreciation — 651 31,790 — 32,441 Amortization — 59 20,217 — 20,276 General and administrative 37 2,338 4,479 (57 ) 6,797 Acquisition expenses — — 1,680 — 1,680 37 3,830 109,850 (182 ) 113,535 Real estate operating income (loss) (37 ) (2,858 ) 27,079 — 24,184 Other income (expense): Interest expense — (12,189 ) (16,709 ) 6,886 (22,012 ) Interest and other income 3,469 3,417 1,808 (6,886 ) 1,808 Loss on interest rate swaps — (1,101 ) (1 ) — (1,102 ) Loss on early extinguishment of debt — (573 ) (2,099 ) — (2,672 ) Income from subsidiaries 16,711 24,273 — (40,984 ) — 20,180 13,827 (17,001 ) (40,984 ) (23,978 ) Income before income tax expense 20,143 10,969 10,078 (40,984 ) 206 Income tax expense — (5 ) (240 ) — (245 ) Income before gain (loss) on sale of real estate assets 20,143 10,964 9,838 (40,984 ) (39 ) Gain (loss) on sale of real estate assets — (19 ) 20,201 — 20,182 Net income $ 20,143 $ 10,945 $ 30,039 $ (40,984 ) $ 20,143 Consolidating Statements of Operations (in thousands) For the Nine Months Ended September 30, 2016 Columbia Property Trust (Guarantor) Columbia Property Trust OP Non- Guarantors Consolidating adjustments Columbia Property Trust Revenues: Rental income $ — $ 2,669 $ 278,330 $ (285 ) $ 280,714 Tenant reimbursements — 1,421 54,130 — 55,551 Hotel income — — 17,484 — 17,484 Other property income 735 — 13,571 (280 ) 14,026 735 4,090 363,515 (565 ) 367,775 Expenses: Property operating costs — 2,360 118,604 (285 ) 120,679 Hotel operating costs — — 14,315 — 14,315 Asset and property management fees: Related-party — 112 — (112 ) — Other — — 1,058 — 1,058 Depreciation — 2,166 82,351 — 84,517 Amortization — 239 42,663 — 42,902 General and administrative 116 6,575 19,195 (168 ) 25,718 116 11,452 278,186 (565 ) 289,189 Real estate operating income (loss) 619 (7,362 ) 85,329 — 78,586 Other income (expense): Interest expense — (36,479 ) (38,071 ) 22,135 (52,415 ) Interest and other income 10,680 11,471 5,436 (22,135 ) 5,452 Loss on early extinguishment of debt — (18,987 ) (10 ) — (18,997 ) 10,680 (43,995 ) (32,645 ) — (65,960 ) Income before income taxes, equity method investments, and gains on sales of real estate 11,299 (51,357 ) 52,684 — 12,626 Income tax expense — (12 ) (375 ) — (387 ) Income from subsidiaries 45,582 89,972 — (135,554 ) — Loss from unconsolidated joint venture — (5,441 ) — — (5,441 ) Income before gains on sales of real estate 56,881 33,162 52,309 (135,554 ) 6,798 Gains on sales of real estate — — 50,083 — 50,083 Net income $ 56,881 $ 33,162 $ 102,392 $ (135,554 ) $ 56,881 Consolidating Statements of Operations (in thousands) For the Nine Months Ended September 30, 2015 Columbia Property Trust (Guarantor) Columbia Property Trust OP Non- Guarantors Consolidating adjustments Columbia Property Trust Revenues: Rental income $ — $ 1,926 $ 331,089 $ (279 ) $ 332,736 Tenant reimbursements — 804 76,591 — 77,395 Hotel income — — 18,898 — 18,898 Other property income — — 4,605 (248 ) 4,357 — 2,730 431,183 (527 ) 433,386 Expenses: Property operating costs — 2,286 142,368 (279 ) 144,375 Hotel operating costs — — 15,069 — 15,069 Asset and property management fees: Related-party — 70 — (70 ) — Other — — 1,372 — 1,372 Depreciation — 1,907 98,354 — 100,261 Amortization — 173 67,060 — 67,233 General and administrative 113 6,492 15,494 (178 ) 21,921 Acquisition expenses — 11 3,664 — 3,675 113 10,939 343,381 (527 ) 353,906 Real estate operating income (loss) (113 ) (8,209 ) 87,802 — 79,480 Other income (expense): Interest expense — (32,656 ) (52,904 ) 19,299 (66,261 ) Interest and other income 10,586 8,720 5,441 (19,299 ) 5,448 Loss on interest rate swaps — (1,101 ) (9 ) — (1,110 ) Loss on early extinguishment of debt — (1,050 ) (2,099 ) — (3,149 ) Income from subsidiaries 23,977 46,301 — (70,278 ) — 34,563 20,214 (49,571 ) (70,278 ) (65,072 ) Income before income tax expense and gain (loss) on sale of real estate assets 34,450 12,005 38,231 (70,278 ) 14,408 Income tax expense — (16 ) (124 ) — (140 ) Income before gain (loss) on sale of real estate assets 34,450 11,989 38,107 (70,278 ) 14,268 Gain (loss) on sale of real estate assets — (19 ) 20,201 — 20,182 Net income $ 34,450 $ 11,970 $ 58,308 $ (70,278 ) $ 34,450</t>
  </si>
  <si>
    <t>Consolidating Statements of Comprehensive Income</t>
  </si>
  <si>
    <t>Consolidating Statements of Comprehensive Income (in thousands) For the Three Months Ended September 30, 2016 Columbia Property Trust (Guarantor) Columbia Property Trust OP Non- Guarantors Consolidating adjustments Columbia Property Trust Net income $ 36,898 $ 29,656 $ 64,906 $ (94,562 ) $ 36,898 Market value adjustments to interest rate swaps 1,250 1,250 — (1,250 ) 1,250 Comprehensive income $ 38,148 $ 30,906 $ 64,906 $ (95,812 ) $ 38,148 For the Three Months Ended September 30, 2015 Columbia Property Trust (Guarantor) Columbia Property Trust OP Non- Guarantors Consolidating adjustments Columbia Property Trust Net income $ 20,143 $ 10,945 $ 30,039 $ (40,984 ) $ 20,143 Settlement of interest rate swap 1,102 1,102 — (1,102 ) 1,102 Market value adjustments to interest rate swaps (4,147 ) (4,147 ) — 4,147 (4,147 ) Comprehensive income $ 17,098 $ 7,900 $ 30,039 $ (37,939 ) $ 17,098 For the Nine Months Ended September 30, 2016 Columbia Property Trust (Guarantor) Columbia Property Trust OP Non- Guarantors Consolidating adjustments Columbia Property Trust Net income $ 56,881 $ 33,162 $ 102,392 $ (135,554 ) $ 56,881 Market value adjustments to interest rate swaps (5,629 ) (5,629 ) — 5,629 (5,629 ) Comprehensive income $ 51,252 $ 27,533 $ 102,392 $ (129,925 ) $ 51,252 For the Nine Months Ended September 30, 2015 Columbia Property Trust (Guarantor) Columbia Property Trust OP Non- Guarantors Consolidating adjustments Columbia Property Trust Net income $ 34,450 $ 11,970 $ 58,308 $ (70,278 ) $ 34,450 Settlement of interest rate swap 1,102 1,102 — (1,102 ) 1,102 Market value adjustments to interest rate swaps (3,552 ) (3,552 ) — 3,552 (3,552 ) Comprehensive income $ 32,000 $ 9,520 $ 58,308 $ (67,828 ) $ 32,000</t>
  </si>
  <si>
    <t>Consolidating Statements of Cash Flows</t>
  </si>
  <si>
    <t>Consolidating Statements of Cash Flows (in thousands) For the Nine Months Ended September 30, 2016 Columbia Property Trust (Guarantor) Columbia Property Trust OP (the Issuer) Non- Guarantors Columbia Property Trust Cash flows from operating activities $ 635 $ (38,952 ) $ 188,021 $ 149,704 Cash flows from investing activities: Net proceeds from sale of real estate 482,089 — — 482,089 Investment in real estate and related assets — (1,552 ) (52,608 ) (54,160 ) Investment in unconsolidated joint venture — (12,351 ) — (12,351 ) Net cash used in investing activities 482,089 (13,903 ) (52,608 ) 415,578 Cash flows from financing activities: Debt prepayment and interest rate settlement costs paid (17,921 ) — — (17,921 ) Borrowings, net of fees 348,691 431,889 — 780,580 Repayments (250,000 ) (702,000 ) (43,070 ) (995,070 ) Distributions (148,474 ) — — (148,474 ) Repurchases of common stock (26,186 ) — — (26,186 ) Intercompany contributions (distributions) (220,389 ) 317,340 (96,951 ) — Net cash provided by (used in) financing activities (314,279 ) 47,229 (140,021 ) (407,071 ) Net decrease in cash and cash equivalents 168,445 (5,626 ) (4,608 ) 158,211 Cash and cash equivalents, beginning of period 989 14,969 16,687 32,645 Cash and cash equivalents, end of period $ 169,434 $ 9,343 $ 12,079 $ 190,856 For the Nine Months Ended September 30, 2015 Columbia Property Trust (Guarantor) Columbia Property Trust OP (the Issuer) Non- Guarantors Eliminations Columbia Property Trust Cash flows from operating activities $ (107 ) $ (37,391 ) $ 212,477 $ — $ 174,979 Cash flows from investing activities: Net proceeds from sale of real estate 10,727 411,398 — — 422,125 Investment in real estate and related assets (57,198 ) (1,006,340 ) (77,982 ) — (1,141,520 ) Investment in subsidiaries (1,065,695 ) — — 1,065,695 — Net cash used in investing activities (1,112,166 ) (594,942 ) (77,982 ) 1,065,695 (719,395 ) Cash flows from financing activities: Debt prepayment and interest rate swap settlement costs paid — (1,102 ) (2,063 ) — (3,165 ) Borrowings, net of fees — 2,193,900 — — 2,193,900 Repayments of line of credit and notes payable — (1,290,000 ) (335,187 ) — (1,625,187 ) Distributions (112,570 ) — — — (112,570 ) Repurchases of common stock (13,529 ) — — — (13,529 ) Intercompany contributions (distributions) 1,121,404 (268,560 ) 212,851 (1,065,695 ) — Net cash provided by (used in) financing activities 995,305 634,238 (124,399 ) (1,065,695 ) 439,449 Net increase (decrease) in cash and cash equivalents (116,968 ) 1,905 10,096 — (104,967 ) Cash and cash equivalents, beginning of period 119,488 10,504 19,798 — 149,790 Cash and cash equivalents, end of period $ 2,520 $ 12,409 $ 29,894 $ — $ 44,823</t>
  </si>
  <si>
    <t>Organization (Details) ft² in Millions</t>
  </si>
  <si>
    <t>Sep. 30, 2016ft²statepropertyhotel</t>
  </si>
  <si>
    <t>Oct. 28, 2015</t>
  </si>
  <si>
    <t>Real Estate Properties [Line Items]</t>
  </si>
  <si>
    <t>Square feet of real estate | ft²</t>
  </si>
  <si>
    <t>Number of states with properties | state</t>
  </si>
  <si>
    <t>Percent of leased office space of owned properties</t>
  </si>
  <si>
    <t>90.70%</t>
  </si>
  <si>
    <t>Office Building</t>
  </si>
  <si>
    <t>Number of real estate properties | property</t>
  </si>
  <si>
    <t>Hotel</t>
  </si>
  <si>
    <t>Number of real estate properties | hotel</t>
  </si>
  <si>
    <t>Corporate Joint Venture</t>
  </si>
  <si>
    <t>Ownership percentage</t>
  </si>
  <si>
    <t>51.00%</t>
  </si>
  <si>
    <t>Summary of Significant Accounting Policies (Narrative) (Details) - USD ($)</t>
  </si>
  <si>
    <t>Property, Plant and Equipment [Line Items]</t>
  </si>
  <si>
    <t>Impairment loss on real estate assets</t>
  </si>
  <si>
    <t>Amortization of intangible assets</t>
  </si>
  <si>
    <t>Requirement to distribute taxable income (at least)</t>
  </si>
  <si>
    <t>90.00%</t>
  </si>
  <si>
    <t>Limit on investments in taxable real estate investment trusts (percent)</t>
  </si>
  <si>
    <t>25.00%</t>
  </si>
  <si>
    <t>Intangible Below Market Lease Assets</t>
  </si>
  <si>
    <t>Gross intangible assets</t>
  </si>
  <si>
    <t>Buildings</t>
  </si>
  <si>
    <t>Estimated useful life of real estate assets</t>
  </si>
  <si>
    <t>40 years</t>
  </si>
  <si>
    <t>Building Improvements | Minimum</t>
  </si>
  <si>
    <t>5 years</t>
  </si>
  <si>
    <t>Building Improvements | Maximum</t>
  </si>
  <si>
    <t>25 years</t>
  </si>
  <si>
    <t>Summary of Significant Accounting Policies (Major Classes of Assets and Liabilities Classified as Held For Sale) (Details) - USD ($) $ in Thousands</t>
  </si>
  <si>
    <t>Other assets held for sale:</t>
  </si>
  <si>
    <t>Total other assets held for sale, net</t>
  </si>
  <si>
    <t>Liabilities held for sale:</t>
  </si>
  <si>
    <t>Total liabilities held for sale, net</t>
  </si>
  <si>
    <t>Key Center Tower, Key Center Marriott and 9127 South Jamaica Street Building | Held-for-Sale</t>
  </si>
  <si>
    <t>Buildings and improvements, less accumulated depreciation of $86,881</t>
  </si>
  <si>
    <t>Intangible lease assets, less accumulated amortization of $24,544</t>
  </si>
  <si>
    <t>Total real estate assets held for sale, net</t>
  </si>
  <si>
    <t>Tenant receivables, net of allowance for doubtful accounts</t>
  </si>
  <si>
    <t>Intangible lease origination costs, less accumulated amortization of $18,597</t>
  </si>
  <si>
    <t>Deferred lease costs, less accumulated amortization of $4,528</t>
  </si>
  <si>
    <t>Intangible lease liabilities, less accumulated amortization of $1,210</t>
  </si>
  <si>
    <t>Buildings and improvements, accumulated depreciation</t>
  </si>
  <si>
    <t>Summary of Significant Accounting Policies (Schedule of Intangible Assets &amp; Liabilities) (Details) - USD ($) $ in Thousands</t>
  </si>
  <si>
    <t>Gross Intangible In-Place Lease Assets and Liabilities [Abstract]</t>
  </si>
  <si>
    <t>Intangible Lease Assets, Accumulated Amortization</t>
  </si>
  <si>
    <t>Intangible lease assets, net</t>
  </si>
  <si>
    <t>Intangible Lease Origination Costs, Accumulated Amortization</t>
  </si>
  <si>
    <t>Intangible Lease Origination Costs, Net</t>
  </si>
  <si>
    <t>Below Market Lease, Gross</t>
  </si>
  <si>
    <t>Below Market Lease, Accumulated Amortization</t>
  </si>
  <si>
    <t>Below Market Lease, Net</t>
  </si>
  <si>
    <t>Above-Market In-Place Lease Assets</t>
  </si>
  <si>
    <t>Intangible Lease Assets, Gross</t>
  </si>
  <si>
    <t>Absorption Period Costs</t>
  </si>
  <si>
    <t>Intangible Lease Origination Costs</t>
  </si>
  <si>
    <t>Intangible Lease Origination Costs, Gross</t>
  </si>
  <si>
    <t>Summary of Significant Accounting Policies (Schedule of Recognized Amortization) (Details) - USD ($) $ in Thousands</t>
  </si>
  <si>
    <t>Finite-Lived Intangible Assets [Line Items]</t>
  </si>
  <si>
    <t>Amortization of Intangible Lease Assets</t>
  </si>
  <si>
    <t>Intangible Below-Market In-Place Lease Liabilities</t>
  </si>
  <si>
    <t>Summary of Significant Accounting Policies (Schedule of Future Amortization by Intangible Asset Class) (Details) - USD ($) $ in Thousands</t>
  </si>
  <si>
    <t>For the years ending December 31:</t>
  </si>
  <si>
    <t>For the remainder of 2016</t>
  </si>
  <si>
    <t>Thereafter</t>
  </si>
  <si>
    <t>Summary of Significant Accounting Policies (Schedule of Future Amortization for Below-Market Lease Assets) (Details) - USD ($) $ in Thousands</t>
  </si>
  <si>
    <t>Intangible below market ground lease assets</t>
  </si>
  <si>
    <t>Summary of Significant Accounting Policies (Interest Rate Swaps) (Details) - USD ($) $ in Thousands</t>
  </si>
  <si>
    <t>Summary of Derivative Instruments Impact on Results of Operations [Abstract]</t>
  </si>
  <si>
    <t>Market value adjustment to interest rate swaps designated as hedging instruments and included in other comprehensive income</t>
  </si>
  <si>
    <t>Loss on interest rate swap recognized through earnings</t>
  </si>
  <si>
    <t>Interest rate contracts | Accounts payable</t>
  </si>
  <si>
    <t>Derivatives designated as hedging instruments:</t>
  </si>
  <si>
    <t>Interest rate contracts</t>
  </si>
  <si>
    <t>Real Estate Transactions (Schedule of Properties Acquired) (Details) - USD ($) $ in Thousands</t>
  </si>
  <si>
    <t>Aug. 04, 2015</t>
  </si>
  <si>
    <t>Jan. 08, 2015</t>
  </si>
  <si>
    <t>Jan. 07, 2015</t>
  </si>
  <si>
    <t>315 Park Avenue South Building</t>
  </si>
  <si>
    <t>Purchase price:</t>
  </si>
  <si>
    <t>Building and improvements</t>
  </si>
  <si>
    <t>Intangible below market lease liability</t>
  </si>
  <si>
    <t>Total purchase price</t>
  </si>
  <si>
    <t>315 Park Avenue South Building | Intangible lease assets</t>
  </si>
  <si>
    <t>Intangible lease assets</t>
  </si>
  <si>
    <t>315 Park Avenue South Building | Intangible below market ground lease assets</t>
  </si>
  <si>
    <t>315 Park Avenue South Building | Intangible lease origination costs</t>
  </si>
  <si>
    <t>1881 Campus Commons Building</t>
  </si>
  <si>
    <t>1881 Campus Commons Building | Intangible lease assets</t>
  </si>
  <si>
    <t>1881 Campus Commons Building | Intangible below market ground lease assets</t>
  </si>
  <si>
    <t>1881 Campus Commons Building | Intangible lease origination costs</t>
  </si>
  <si>
    <t>116 Huntington Avenue Building</t>
  </si>
  <si>
    <t>116 Huntington Avenue Building | Intangible lease assets</t>
  </si>
  <si>
    <t>116 Huntington Avenue Building | Intangible below market ground lease assets</t>
  </si>
  <si>
    <t>116 Huntington Avenue Building | Intangible lease origination costs</t>
  </si>
  <si>
    <t>229 West 43rd Street Building</t>
  </si>
  <si>
    <t>229 West 43rd Street Building | Intangible lease assets</t>
  </si>
  <si>
    <t>229 West 43rd Street Building | Intangible below market ground lease assets</t>
  </si>
  <si>
    <t>229 West 43rd Street Building | Intangible lease origination costs</t>
  </si>
  <si>
    <t>Real Estate Transactions (Acquisitions) (Details) ft² in Thousands</t>
  </si>
  <si>
    <t>Aug. 04, 2015USD ($)ft²Tenant</t>
  </si>
  <si>
    <t>Jan. 08, 2015USD ($)ft²Tenant</t>
  </si>
  <si>
    <t>Jan. 07, 2015USD ($)ft²Tenantproperty</t>
  </si>
  <si>
    <t>Sep. 30, 2015USD ($)</t>
  </si>
  <si>
    <t>Sep. 30, 2016USD ($)ft²property</t>
  </si>
  <si>
    <t>Dec. 31, 2015USD ($)</t>
  </si>
  <si>
    <t>Mar. 31, 2015USD ($)</t>
  </si>
  <si>
    <t>Business Acquisition [Line Items]</t>
  </si>
  <si>
    <t>Revenue recognized since acquisition date</t>
  </si>
  <si>
    <t>Net income (loss) recognized since acquisition date</t>
  </si>
  <si>
    <t>Customer Concentration Risk | Credit Suisse | 315 Park Avenue South Building</t>
  </si>
  <si>
    <t>Concentration risk percentage</t>
  </si>
  <si>
    <t>74.00%</t>
  </si>
  <si>
    <t>Customer Concentration Risk | SOS International | 1881 Campus Commons Building</t>
  </si>
  <si>
    <t>15.00%</t>
  </si>
  <si>
    <t>Customer Concentration Risk | Siemens | 1881 Campus Commons Building</t>
  </si>
  <si>
    <t>12.00%</t>
  </si>
  <si>
    <t>Customer Concentration Risk | American Tower | 116 Huntington Avenue Building</t>
  </si>
  <si>
    <t>21.00%</t>
  </si>
  <si>
    <t>Customer Concentration Risk | GE Healthcare | 116 Huntington Avenue Building</t>
  </si>
  <si>
    <t>13.00%</t>
  </si>
  <si>
    <t>Customer Concentration Risk | Brigham and Women's | 116 Huntington Avenue Building</t>
  </si>
  <si>
    <t>Customer Concentration Risk | Yahoo! | 229 West 43rd Street Building</t>
  </si>
  <si>
    <t>40.00%</t>
  </si>
  <si>
    <t>Customer Concentration Risk | Snapchat | 229 West 43rd Street Building</t>
  </si>
  <si>
    <t>Customer Concentration Risk | Collective, Inc. | 229 West 43rd Street Building</t>
  </si>
  <si>
    <t>Customer Concentration Risk | MongoDB | 229 West 43rd Street Building</t>
  </si>
  <si>
    <t>10.00%</t>
  </si>
  <si>
    <t>Bridge Loan | 2025 Bonds Payable</t>
  </si>
  <si>
    <t>Face amount of issued debt instrument</t>
  </si>
  <si>
    <t>Bridge Loan | $300 Million Bridge Loan</t>
  </si>
  <si>
    <t>Bridge loan</t>
  </si>
  <si>
    <t>Office Building | 315 Park Avenue South and 1881 Campus Commons Building</t>
  </si>
  <si>
    <t>Office Building | 315 Park Avenue South Building</t>
  </si>
  <si>
    <t>94.90%</t>
  </si>
  <si>
    <t>Number of tenants | Tenant</t>
  </si>
  <si>
    <t>Office Building | 1881 Campus Commons Building</t>
  </si>
  <si>
    <t>78.00%</t>
  </si>
  <si>
    <t>Office Building | 116 Huntington Avenue Building</t>
  </si>
  <si>
    <t>Office Building | 229 West 43rd Street Building</t>
  </si>
  <si>
    <t>98.00%</t>
  </si>
  <si>
    <t>Real Estate Transactions (Pro Forma) (Details) - USD ($) $ / shares in Units, $ in Thousands</t>
  </si>
  <si>
    <t>Net income per share - basic (in dollars per share)</t>
  </si>
  <si>
    <t>Net income per share - diluted (in dollars per share)</t>
  </si>
  <si>
    <t>Real Estate Transactions (Dispositions) (Details)</t>
  </si>
  <si>
    <t>Oct. 27, 2016USD ($)</t>
  </si>
  <si>
    <t>Oct. 12, 2016USD ($)building</t>
  </si>
  <si>
    <t>Sep. 30, 2016USD ($)</t>
  </si>
  <si>
    <t>Sep. 22, 2016USD ($)building</t>
  </si>
  <si>
    <t>Jul. 08, 2016USD ($)</t>
  </si>
  <si>
    <t>Apr. 01, 2016USD ($)</t>
  </si>
  <si>
    <t>Mar. 31, 2016USD ($)</t>
  </si>
  <si>
    <t>Dec. 10, 2015USD ($)</t>
  </si>
  <si>
    <t>Oct. 28, 2015USD ($)</t>
  </si>
  <si>
    <t>Jul. 01, 2015USD ($)property</t>
  </si>
  <si>
    <t>Jun. 30, 2015USD ($)</t>
  </si>
  <si>
    <t>Aug. 04, 2015USD ($)</t>
  </si>
  <si>
    <t>Income Statement, Balance Sheet and Additional Disclosures by Disposal Groups, Including Discontinued Operations [Line Items]</t>
  </si>
  <si>
    <t>South Jamaica Street</t>
  </si>
  <si>
    <t>Number of buildings sold | building</t>
  </si>
  <si>
    <t>Gross proceeds from sale of real estate</t>
  </si>
  <si>
    <t>Gain (loss) on sale of real estate</t>
  </si>
  <si>
    <t>80 Park Plaza Property</t>
  </si>
  <si>
    <t>800 North Fredrick</t>
  </si>
  <si>
    <t>100 East Pratt Building</t>
  </si>
  <si>
    <t>Disposed of by Sale | 11 Property Sale</t>
  </si>
  <si>
    <t>Aggregate net income excluding the gain on sale</t>
  </si>
  <si>
    <t>$300 Million Bridge Loan | Bridge Loan</t>
  </si>
  <si>
    <t>Repayment of debt</t>
  </si>
  <si>
    <t>Blackstone Property Partners | Corporate Joint Venture</t>
  </si>
  <si>
    <t>Mortgage note transferred to joint venture</t>
  </si>
  <si>
    <t>49.00%</t>
  </si>
  <si>
    <t>Subsequent Event | South Jamaica Street</t>
  </si>
  <si>
    <t>Subsequent Event | Revolving Credit Facility | Credit Facilities</t>
  </si>
  <si>
    <t>Repayments of lines of credit</t>
  </si>
  <si>
    <t>Unconsolidated Joint Venture (Narrative) (Details) ft² in Thousands</t>
  </si>
  <si>
    <t>Sep. 30, 2016USD ($)ft²building</t>
  </si>
  <si>
    <t>Oct. 31, 2015USD ($)</t>
  </si>
  <si>
    <t>Related Party Transaction [Line Items]</t>
  </si>
  <si>
    <t>Square feet of office space | ft²</t>
  </si>
  <si>
    <t>Monthly property management fee earned (percent)</t>
  </si>
  <si>
    <t>3.00%</t>
  </si>
  <si>
    <t>Asset management fee earned annually</t>
  </si>
  <si>
    <t>Corporate Joint Venture | Prepaid Expenses and Other Assets</t>
  </si>
  <si>
    <t>Property management fees due to Company</t>
  </si>
  <si>
    <t>Corporate Joint Venture | Other Income</t>
  </si>
  <si>
    <t>Asset and property management fees earned</t>
  </si>
  <si>
    <t>Corporate Joint Venture | Blackstone Property Partners</t>
  </si>
  <si>
    <t>Mortgage note interest rate</t>
  </si>
  <si>
    <t>5.07%</t>
  </si>
  <si>
    <t>Guaranty liability</t>
  </si>
  <si>
    <t>Corporate Joint Venture | Market Square East &amp; West LLC | Washington, D.C.</t>
  </si>
  <si>
    <t>Number of office buildings | building</t>
  </si>
  <si>
    <t>Unconsolidated Joint Venture (Condensed Balance Sheet Information for Market Square Joint Venture) (Details) - USD ($) $ in Thousands</t>
  </si>
  <si>
    <t>Total debt</t>
  </si>
  <si>
    <t>Columbia Property Trust's investment</t>
  </si>
  <si>
    <t>Unconsolidated Joint Venture (Condensed Income Statement Information for the Market Square Joint Venture) (Details) - USD ($) $ in Thousands</t>
  </si>
  <si>
    <t>Total revenues</t>
  </si>
  <si>
    <t>Net loss</t>
  </si>
  <si>
    <t>Columbia Property Trust's share</t>
  </si>
  <si>
    <t>Line of Credit and Notes Payable (Schedule of Long-Term Debt (excluding Bonds Payable)) (Details) - USD ($)</t>
  </si>
  <si>
    <t>Aug. 31, 2015</t>
  </si>
  <si>
    <t>Debt Instrument [Line Items]</t>
  </si>
  <si>
    <t>Lines of credit and notes payable, net</t>
  </si>
  <si>
    <t>Less: Deferred financing costs related to term loans and notes payable, net of accumulated amortization</t>
  </si>
  <si>
    <t>Credit Facilities | Revolving Credit Facility</t>
  </si>
  <si>
    <t>Term Loans | $300 Million Term Loan</t>
  </si>
  <si>
    <t>Term Loans | $150 Million Term Loan</t>
  </si>
  <si>
    <t>Mortgage Notes | 650 California Street Building mortgage note</t>
  </si>
  <si>
    <t>Mortgage Notes | 221 Main Street Building mortgage note</t>
  </si>
  <si>
    <t>Mortgage Notes | 263 Shuman Boulevard Building mortgage note</t>
  </si>
  <si>
    <t>Mortgage Notes | One Glenlake Building mortgage note</t>
  </si>
  <si>
    <t>Mortgage Notes | SanTan Corporate Center mortgage notes</t>
  </si>
  <si>
    <t>Bridge Loan</t>
  </si>
  <si>
    <t>Line of Credit and Notes Payable (Narrative) (Details) - USD ($)</t>
  </si>
  <si>
    <t>Oct. 27, 2016</t>
  </si>
  <si>
    <t>Jun. 30, 2016</t>
  </si>
  <si>
    <t>Apr. 01, 2016</t>
  </si>
  <si>
    <t>Loans Payable</t>
  </si>
  <si>
    <t>Estimated fair value of line of credit and notes payable</t>
  </si>
  <si>
    <t>Carrying value of the line of credit and notes payable</t>
  </si>
  <si>
    <t>Interest payments</t>
  </si>
  <si>
    <t>Interest capitalized</t>
  </si>
  <si>
    <t>Mortgages | SanTan Corporate Center Mortgage Notes</t>
  </si>
  <si>
    <t>Write off of unamortized deferred financing costs</t>
  </si>
  <si>
    <t>Term of loan</t>
  </si>
  <si>
    <t>6 months</t>
  </si>
  <si>
    <t>Subsequent Event | Credit Facilities | Revolving Credit Facility</t>
  </si>
  <si>
    <t>Bonds Payable (Details) - USD ($)</t>
  </si>
  <si>
    <t>Aug. 12, 2016</t>
  </si>
  <si>
    <t>Mar. 31, 2015</t>
  </si>
  <si>
    <t>Make-whole payment reflected as a loss on early extinguishment of debt</t>
  </si>
  <si>
    <t>Initial issuance discount of bonds payable</t>
  </si>
  <si>
    <t>Bonds payable, net</t>
  </si>
  <si>
    <t>Bonds Payable | 2026 Bonds Payable</t>
  </si>
  <si>
    <t>Maturity of debt instrument</t>
  </si>
  <si>
    <t>10 years</t>
  </si>
  <si>
    <t>Interest rate for debt instrument (percent)</t>
  </si>
  <si>
    <t>3.65%</t>
  </si>
  <si>
    <t>Discount rate of face value of issued debt instrument (percent)</t>
  </si>
  <si>
    <t>99.626%</t>
  </si>
  <si>
    <t>Frequency of payments</t>
  </si>
  <si>
    <t>semi-annual</t>
  </si>
  <si>
    <t>Bonds Payable | 2018 Bonds Payable</t>
  </si>
  <si>
    <t>7 years</t>
  </si>
  <si>
    <t>5.875%</t>
  </si>
  <si>
    <t>Bonds Payable | 2025 Bonds Payable</t>
  </si>
  <si>
    <t>4.15%</t>
  </si>
  <si>
    <t>99.859%</t>
  </si>
  <si>
    <t>Maturity date</t>
  </si>
  <si>
    <t>Apr. 1,
		2025</t>
  </si>
  <si>
    <t>Bonds Payable | 2025 and 2018 Bonds Payable</t>
  </si>
  <si>
    <t>Bonds Payable | 2025 and 2018 Bonds Payable | Level 2</t>
  </si>
  <si>
    <t>Estimated fair value of debt instrument</t>
  </si>
  <si>
    <t>Bonds Payable | 2026 and 2025 Bonds Payable | Level 2</t>
  </si>
  <si>
    <t>Bonds Payable | 2026, 2025 and 2018 Bonds Payable | Level 2</t>
  </si>
  <si>
    <t>Commitments and Contingencies (Details) - USD ($)</t>
  </si>
  <si>
    <t>Oct. 31, 2015</t>
  </si>
  <si>
    <t>Loss Contingencies [Line Items]</t>
  </si>
  <si>
    <t>222 East 41st Street | Leasehold improvements</t>
  </si>
  <si>
    <t>Contractual obligation for tenant improvements</t>
  </si>
  <si>
    <t>Stockholders' Equity (Narrative) (Details) - USD ($)</t>
  </si>
  <si>
    <t>Jan. 21, 2016</t>
  </si>
  <si>
    <t>Share-based Compensation Arrangement by Share-based Payment Award [Line Items]</t>
  </si>
  <si>
    <t>Granted (shares)</t>
  </si>
  <si>
    <t>Unrecognized compensation costs related to unvested awards</t>
  </si>
  <si>
    <t>Minimum</t>
  </si>
  <si>
    <t>Unrecognized compensation costs recognition period (years)</t>
  </si>
  <si>
    <t>1 year</t>
  </si>
  <si>
    <t>Maximum</t>
  </si>
  <si>
    <t>3 years</t>
  </si>
  <si>
    <t>Grant Date</t>
  </si>
  <si>
    <t>Award vesting rights (percent)</t>
  </si>
  <si>
    <t>2013 Long Term Incentive Plan</t>
  </si>
  <si>
    <t>Shares authorized</t>
  </si>
  <si>
    <t>Long Term Incentive Plan</t>
  </si>
  <si>
    <t>Shares withheld to settle tax liability</t>
  </si>
  <si>
    <t>Long Term Incentive Plan | Grant Date</t>
  </si>
  <si>
    <t>Long Term Incentive Plan | January 31, 2017</t>
  </si>
  <si>
    <t>Long Term Incentive Plan | January 31, 2018</t>
  </si>
  <si>
    <t>Long Term Incentive Plan | January 31, 2019</t>
  </si>
  <si>
    <t>Stock Repurchase Program | Common Stock</t>
  </si>
  <si>
    <t>Stock repurchase program, authorized amount</t>
  </si>
  <si>
    <t>Value of stock repurchased</t>
  </si>
  <si>
    <t>Number of shares repurchased (in shares)</t>
  </si>
  <si>
    <t>Shares repurchased, average cost per share (dollars per share)</t>
  </si>
  <si>
    <t>Stock repurchase program, amount available for repurchase</t>
  </si>
  <si>
    <t>Stockholders' Equity (Unvested Activity Rollforward) (Details) shares in Thousands</t>
  </si>
  <si>
    <t>Sep. 30, 2016$ / sharesshares</t>
  </si>
  <si>
    <t>Shares Rollforward</t>
  </si>
  <si>
    <t>Unvested shares - beginning of period (shares)</t>
  </si>
  <si>
    <t>Vested (shares)</t>
  </si>
  <si>
    <t>Forfeited (shares)</t>
  </si>
  <si>
    <t>Unvested shares - end of period (shares)</t>
  </si>
  <si>
    <t>[1]</t>
  </si>
  <si>
    <t>Weighted-Average, Grant-Date Fair Value Rollforward</t>
  </si>
  <si>
    <t>Unvested shares - beginning of period (dollars per share) | $ / shares</t>
  </si>
  <si>
    <t>[2]</t>
  </si>
  <si>
    <t>Granted (dollars per share) | $ / shares</t>
  </si>
  <si>
    <t>Vested (dollars per share) | $ / shares</t>
  </si>
  <si>
    <t>Forfeited (dollars per share) | $ / shares</t>
  </si>
  <si>
    <t>Unvested shares - end of period (dollars per share) | $ / shares</t>
  </si>
  <si>
    <t>[1],[2]</t>
  </si>
  <si>
    <t>Shares expected to ultimately vest</t>
  </si>
  <si>
    <t>Expected forfeiture rate</t>
  </si>
  <si>
    <t>5.00%</t>
  </si>
  <si>
    <t>As of September 30, 2016, we expect approximately 244,000 of the 257,000 unvested shares to ultimately vest, assuming a forfeiture rate of 5.0%, which was determined based on peer company data, adjusted for the specifics of the LTIP.</t>
  </si>
  <si>
    <t>Columbia Property Trust determined the weighted-average, grant-date fair value using the market closing price on the date of the respective grants.</t>
  </si>
  <si>
    <t>Stockholders' Equity (Summary of Shares Granted to Independent Directors) (Details) - $ / shares</t>
  </si>
  <si>
    <t>Jul. 01, 2016</t>
  </si>
  <si>
    <t>Jan. 04, 2016</t>
  </si>
  <si>
    <t>Jul. 01, 2015</t>
  </si>
  <si>
    <t>Apr. 01, 2015</t>
  </si>
  <si>
    <t>Jan. 02, 2015</t>
  </si>
  <si>
    <t>Shares</t>
  </si>
  <si>
    <t>Grant-Date Fair Value (dollars per share)</t>
  </si>
  <si>
    <t>Director | January 4, 2016</t>
  </si>
  <si>
    <t>Director | April 1, 2016</t>
  </si>
  <si>
    <t>Director | July 1, 2016</t>
  </si>
  <si>
    <t>Director | January 2, 2015</t>
  </si>
  <si>
    <t>Director | April 1, 2015</t>
  </si>
  <si>
    <t>Director | July 1, 2015</t>
  </si>
  <si>
    <t>Stockholders' Equity (Stock-based Compensation Expenses) (Details) - USD ($) $ in Thousands</t>
  </si>
  <si>
    <t>Share-based Compensation Arrangement by Share-based Payment Award, Compensation Cost [Line Items]</t>
  </si>
  <si>
    <t>Future employee awards</t>
  </si>
  <si>
    <t>Employees</t>
  </si>
  <si>
    <t>Director</t>
  </si>
  <si>
    <t>Annually over Three Years</t>
  </si>
  <si>
    <t>75.00%</t>
  </si>
  <si>
    <t>These estimated future employee awards relate to service during the period, to be granted in January of the subsequent year, with 25% vesting on the date of grant, and the remaining 75% vesting ratably on January 31st of each of the following three years.</t>
  </si>
  <si>
    <t>Supplemental Disclosures of Noncash Investing and Financing Activities (Details) - USD ($) $ in Thousands</t>
  </si>
  <si>
    <t>Investments in real estate funded with other assets</t>
  </si>
  <si>
    <t>Other assets assumed at acquisition</t>
  </si>
  <si>
    <t>Other liabilities assumed at acquisition</t>
  </si>
  <si>
    <t>Discount on issuance of bonds payable</t>
  </si>
  <si>
    <t>Amortization of net discounts (premiums) on debt</t>
  </si>
  <si>
    <t>Market value adjustments to interest rate swaps that qualify for hedge accounting treatment</t>
  </si>
  <si>
    <t>Accrued capital expenditures and deferred lease costs</t>
  </si>
  <si>
    <t>Accrued deferred financing costs</t>
  </si>
  <si>
    <t>Earnings Per Share (Basic and Diluted EPS Computations) (Details) - USD ($) shares in Thousands, $ in Thousands</t>
  </si>
  <si>
    <t>Antidilutive Securities Excluded from Computation of Earnings Per Share [Line Items]</t>
  </si>
  <si>
    <t>Distributions paid on unvested shares</t>
  </si>
  <si>
    <t>Net income used to calculate basic and diluted earnings per share</t>
  </si>
  <si>
    <t>Weighted-average common shares - basic</t>
  </si>
  <si>
    <t>Weighted-average common shares - diluted</t>
  </si>
  <si>
    <t>Previously granted LTIP awards, unvested</t>
  </si>
  <si>
    <t>Plus incremental weighted-average shares from time-vested conversions, less assumed share repurchases</t>
  </si>
  <si>
    <t>Future LTIP awards for the current year</t>
  </si>
  <si>
    <t>Financial Information for Parent Guarantor, Issuer Subsidiary, and Non-Guarantor Subsidiaries (Narrative) (Details)</t>
  </si>
  <si>
    <t>Ownership percentage of wholly owned subsidiary</t>
  </si>
  <si>
    <t>100.00%</t>
  </si>
  <si>
    <t>Financial Information for Parent Guarantor, Issuer Subsidiary, and Non-Guarantor Subsidiaries (Condensed Consolidating Balance Sheets) (Details) - USD ($) $ in Thousands</t>
  </si>
  <si>
    <t>Dec. 31, 2014</t>
  </si>
  <si>
    <t>Assets:</t>
  </si>
  <si>
    <t>Buildings and improvements, net</t>
  </si>
  <si>
    <t>Real estate assets held for sale, net</t>
  </si>
  <si>
    <t>Investment in subsidiaries</t>
  </si>
  <si>
    <t>Tenant receivables, net of allowance</t>
  </si>
  <si>
    <t>Intangible lease origination costs, net</t>
  </si>
  <si>
    <t>Deferred lease costs, net</t>
  </si>
  <si>
    <t>Other assets held for sale</t>
  </si>
  <si>
    <t>Due to affiliates</t>
  </si>
  <si>
    <t>Intangible lease liabilities, net</t>
  </si>
  <si>
    <t>Liabilities held for sale</t>
  </si>
  <si>
    <t>Reportable Legal Entities | Columbia Property Trust (Parent) (Guarantor)</t>
  </si>
  <si>
    <t>Reportable Legal Entities | Columbia Property Trust OP (the Issuer)</t>
  </si>
  <si>
    <t>Reportable Legal Entities | Non- Guarantors</t>
  </si>
  <si>
    <t>Consolidating adjustments</t>
  </si>
  <si>
    <t>Financial Information for Parent Guarantor, Issuer Subsidiary, and Non-Guarantor Subsidiaries (Consolidating Statements of Operations) (Details) - USD ($) $ in Thousands</t>
  </si>
  <si>
    <t>Asset and property management fees:</t>
  </si>
  <si>
    <t>Related-party</t>
  </si>
  <si>
    <t>Other</t>
  </si>
  <si>
    <t>Income from subsidiaries</t>
  </si>
  <si>
    <t>Gain (loss) on sale of real estate assets</t>
  </si>
  <si>
    <t>Financial Information for Parent Guarantor, Issuer Subsidiary, and Non-Guarantor Subsidiaries (Consolidating Statements of Comprehensive Income) (Details) - USD ($) $ in Thousands</t>
  </si>
  <si>
    <t>Condensed Financial Statements, Captions [Line Items]</t>
  </si>
  <si>
    <t>Financial Information for Parent Guarantor, Issuer Subsidiary, and Non-Guarantor Subsidiaries (Consolidating Statements of Cash Flows) (Details) - USD ($) $ in Thousands</t>
  </si>
  <si>
    <t>Cash flows from operating activities</t>
  </si>
  <si>
    <t>Cash flows from investing activities:</t>
  </si>
  <si>
    <t>Net proceeds from sale of real estate</t>
  </si>
  <si>
    <t>Investment in real estate and related assets</t>
  </si>
  <si>
    <t>Cash flows from financing activities:</t>
  </si>
  <si>
    <t>Debt prepayment and interest rate swap settlement costs paid</t>
  </si>
  <si>
    <t>Borrowings, net of fees</t>
  </si>
  <si>
    <t>Repayments</t>
  </si>
  <si>
    <t>Distributions</t>
  </si>
  <si>
    <t>Intercompany contributions (distributions)</t>
  </si>
  <si>
    <t>Elimin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5284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23478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77</v>
      </c>
      <c t="s" r="B1" s="2">
        <v>1</v>
      </c>
    </row>
    <row spans="1:2" r="2">
      <c t="s" r="B2" s="2">
        <v>2</v>
      </c>
    </row>
    <row spans="1:2" r="3">
      <c t="s" r="A3" s="3">
        <v>187</v>
      </c>
    </row>
    <row spans="1:2" r="4">
      <c t="s" r="A4" s="4">
        <v>7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87456</v>
      </c>
      <c t="n" r="C3" s="7">
        <v>896467</v>
      </c>
    </row>
    <row spans="1:3" r="4">
      <c t="s" r="A4" s="4">
        <v>26</v>
      </c>
      <c t="n" r="B4" s="6">
        <v>2371273</v>
      </c>
      <c t="n" r="C4" s="6">
        <v>2897431</v>
      </c>
    </row>
    <row spans="1:3" r="5">
      <c t="s" r="A5" s="4">
        <v>27</v>
      </c>
      <c t="n" r="B5" s="6">
        <v>204200</v>
      </c>
      <c t="n" r="C5" s="6">
        <v>259136</v>
      </c>
    </row>
    <row spans="1:3" r="6">
      <c t="s" r="A6" s="4">
        <v>28</v>
      </c>
      <c t="n" r="B6" s="6">
        <v>28888</v>
      </c>
      <c t="n" r="C6" s="6">
        <v>31847</v>
      </c>
    </row>
    <row spans="1:3" r="7">
      <c t="s" r="A7" s="4">
        <v>29</v>
      </c>
      <c t="n" r="B7" s="6">
        <v>238876</v>
      </c>
      <c t="n" r="C7" s="6">
        <v>0</v>
      </c>
    </row>
    <row spans="1:3" r="8">
      <c t="s" r="A8" s="4">
        <v>30</v>
      </c>
      <c t="n" r="B8" s="6">
        <v>3630693</v>
      </c>
      <c t="n" r="C8" s="6">
        <v>4084881</v>
      </c>
    </row>
    <row spans="1:3" r="9">
      <c t="s" r="A9" s="4">
        <v>31</v>
      </c>
      <c t="n" r="B9" s="6">
        <v>125605</v>
      </c>
      <c t="n" r="C9" s="6">
        <v>118695</v>
      </c>
    </row>
    <row spans="1:3" r="10">
      <c t="s" r="A10" s="4">
        <v>32</v>
      </c>
      <c t="n" r="B10" s="6">
        <v>190856</v>
      </c>
      <c t="n" r="C10" s="6">
        <v>32645</v>
      </c>
    </row>
    <row spans="1:3" r="11">
      <c t="s" r="A11" s="4">
        <v>33</v>
      </c>
      <c t="n" r="B11" s="6">
        <v>6366</v>
      </c>
      <c t="n" r="C11" s="6">
        <v>11670</v>
      </c>
    </row>
    <row spans="1:3" r="12">
      <c t="s" r="A12" s="4">
        <v>34</v>
      </c>
      <c t="n" r="B12" s="6">
        <v>70186</v>
      </c>
      <c t="n" r="C12" s="6">
        <v>109062</v>
      </c>
    </row>
    <row spans="1:3" r="13">
      <c t="s" r="A13" s="4">
        <v>35</v>
      </c>
      <c t="n" r="B13" s="6">
        <v>24885</v>
      </c>
      <c t="n" r="C13" s="6">
        <v>35848</v>
      </c>
    </row>
    <row spans="1:3" r="14">
      <c t="s" r="A14" s="4">
        <v>36</v>
      </c>
      <c t="n" r="B14" s="6">
        <v>58645</v>
      </c>
      <c t="n" r="C14" s="6">
        <v>77190</v>
      </c>
    </row>
    <row spans="1:3" r="15">
      <c t="s" r="A15" s="4">
        <v>37</v>
      </c>
      <c t="n" r="B15" s="6">
        <v>60383</v>
      </c>
      <c t="n" r="C15" s="6">
        <v>88127</v>
      </c>
    </row>
    <row spans="1:3" r="16">
      <c t="s" r="A16" s="4">
        <v>38</v>
      </c>
      <c t="n" r="B16" s="6">
        <v>120000</v>
      </c>
      <c t="n" r="C16" s="6">
        <v>120000</v>
      </c>
    </row>
    <row spans="1:3" r="17">
      <c t="s" r="A17" s="4">
        <v>39</v>
      </c>
      <c t="n" r="B17" s="6">
        <v>32306</v>
      </c>
      <c t="n" r="C17" s="6">
        <v>0</v>
      </c>
    </row>
    <row spans="1:3" r="18">
      <c t="s" r="A18" s="4">
        <v>40</v>
      </c>
      <c t="n" r="B18" s="6">
        <v>4319925</v>
      </c>
      <c t="n" r="C18" s="6">
        <v>4678118</v>
      </c>
    </row>
    <row spans="1:3" r="19">
      <c t="s" r="A19" s="3">
        <v>41</v>
      </c>
    </row>
    <row spans="1:3" r="20">
      <c t="s" r="A20" s="4">
        <v>42</v>
      </c>
      <c t="n" r="B20" s="6">
        <v>821586</v>
      </c>
      <c t="n" r="C20" s="6">
        <v>1130571</v>
      </c>
    </row>
    <row spans="1:3" r="21">
      <c t="s" r="A21" s="4">
        <v>43</v>
      </c>
      <c t="n" r="B21" s="6">
        <v>692763</v>
      </c>
      <c t="n" r="C21" s="6">
        <v>595259</v>
      </c>
    </row>
    <row spans="1:3" r="22">
      <c t="s" r="A22" s="4">
        <v>44</v>
      </c>
      <c t="n" r="B22" s="6">
        <v>81617</v>
      </c>
      <c t="n" r="C22" s="6">
        <v>98759</v>
      </c>
    </row>
    <row spans="1:3" r="23">
      <c t="s" r="A23" s="4">
        <v>45</v>
      </c>
      <c t="n" r="B23" s="6">
        <v>0</v>
      </c>
      <c t="n" r="C23" s="6">
        <v>37354</v>
      </c>
    </row>
    <row spans="1:3" r="24">
      <c t="s" r="A24" s="4">
        <v>46</v>
      </c>
      <c t="n" r="B24" s="6">
        <v>20411</v>
      </c>
      <c t="n" r="C24" s="6">
        <v>24814</v>
      </c>
    </row>
    <row spans="1:3" r="25">
      <c t="s" r="A25" s="4">
        <v>47</v>
      </c>
      <c t="n" r="B25" s="6">
        <v>36239</v>
      </c>
      <c t="n" r="C25" s="6">
        <v>57167</v>
      </c>
    </row>
    <row spans="1:3" r="26">
      <c t="s" r="A26" s="4">
        <v>48</v>
      </c>
      <c t="n" r="B26" s="6">
        <v>120000</v>
      </c>
      <c t="n" r="C26" s="6">
        <v>120000</v>
      </c>
    </row>
    <row spans="1:3" r="27">
      <c t="s" r="A27" s="4">
        <v>49</v>
      </c>
      <c t="n" r="B27" s="6">
        <v>15644</v>
      </c>
      <c t="n" r="C27" s="6">
        <v>0</v>
      </c>
    </row>
    <row spans="1:3" r="28">
      <c t="s" r="A28" s="4">
        <v>50</v>
      </c>
      <c t="n" r="B28" s="6">
        <v>1788260</v>
      </c>
      <c t="n" r="C28" s="6">
        <v>2063924</v>
      </c>
    </row>
    <row spans="1:3" r="29">
      <c t="s" r="A29" s="4">
        <v>51</v>
      </c>
      <c t="s" r="B29" s="4">
        <v>52</v>
      </c>
      <c t="s" r="C29" s="4">
        <v>52</v>
      </c>
    </row>
    <row spans="1:3" r="30">
      <c t="s" r="A30" s="3">
        <v>53</v>
      </c>
    </row>
    <row spans="1:3" r="31">
      <c t="s" r="A31" s="4">
        <v>54</v>
      </c>
      <c t="n" r="B31" s="6">
        <v>1234</v>
      </c>
      <c t="n" r="C31" s="6">
        <v>1243</v>
      </c>
    </row>
    <row spans="1:3" r="32">
      <c t="s" r="A32" s="4">
        <v>55</v>
      </c>
      <c t="n" r="B32" s="6">
        <v>4565651</v>
      </c>
      <c t="n" r="C32" s="6">
        <v>4588303</v>
      </c>
    </row>
    <row spans="1:3" r="33">
      <c t="s" r="A33" s="4">
        <v>56</v>
      </c>
      <c t="n" r="B33" s="6">
        <v>-2027155</v>
      </c>
      <c t="n" r="C33" s="6">
        <v>-1972916</v>
      </c>
    </row>
    <row spans="1:3" r="34">
      <c t="s" r="A34" s="4">
        <v>57</v>
      </c>
      <c t="n" r="B34" s="6">
        <v>-8065</v>
      </c>
      <c t="n" r="C34" s="6">
        <v>-2436</v>
      </c>
    </row>
    <row spans="1:3" r="35">
      <c t="s" r="A35" s="4">
        <v>58</v>
      </c>
      <c t="n" r="B35" s="6">
        <v>2531665</v>
      </c>
      <c t="n" r="C35" s="6">
        <v>2614194</v>
      </c>
    </row>
    <row spans="1:3" r="36">
      <c t="s" r="A36" s="4">
        <v>59</v>
      </c>
      <c t="n" r="B36" s="7">
        <v>4319925</v>
      </c>
      <c t="n" r="C36" s="7">
        <v>4678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78</v>
      </c>
    </row>
    <row spans="1:2" r="4">
      <c t="s" r="A4" s="4">
        <v>210</v>
      </c>
      <c t="s" r="B4" s="4">
        <v>211</v>
      </c>
    </row>
    <row spans="1:2" r="5">
      <c t="s" r="A5" s="4">
        <v>212</v>
      </c>
      <c t="s" r="B5" s="4">
        <v>213</v>
      </c>
    </row>
    <row spans="1:2" r="6">
      <c t="s" r="A6" s="4">
        <v>214</v>
      </c>
      <c t="s" r="B6" s="4">
        <v>215</v>
      </c>
    </row>
    <row spans="1:2" r="7">
      <c t="s" r="A7" s="4">
        <v>216</v>
      </c>
      <c t="s" r="B7" s="4">
        <v>217</v>
      </c>
    </row>
    <row spans="1:2" r="8">
      <c t="s" r="A8" s="4">
        <v>218</v>
      </c>
      <c t="s" r="B8" s="4">
        <v>219</v>
      </c>
    </row>
    <row spans="1:2" r="9">
      <c t="s" r="A9" s="4">
        <v>220</v>
      </c>
      <c t="s" r="B9" s="4">
        <v>221</v>
      </c>
    </row>
    <row spans="1:2" r="10">
      <c t="s" r="A10" s="4">
        <v>222</v>
      </c>
      <c t="s" r="B10" s="4">
        <v>223</v>
      </c>
    </row>
    <row spans="1:2" r="11">
      <c t="s" r="A11" s="4">
        <v>224</v>
      </c>
      <c t="s" r="B11" s="4">
        <v>225</v>
      </c>
    </row>
    <row spans="1:2" r="12">
      <c t="s" r="A12" s="4">
        <v>226</v>
      </c>
      <c t="s" r="B12"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78</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row spans="1:2" r="9">
      <c t="s" r="A9" s="4">
        <v>239</v>
      </c>
      <c t="s" r="B9"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41</v>
      </c>
      <c t="s" r="B1" s="2">
        <v>1</v>
      </c>
    </row>
    <row spans="1:2" r="2">
      <c t="s" r="B2" s="2">
        <v>2</v>
      </c>
    </row>
    <row spans="1:2" r="3">
      <c t="s" r="A3" s="3">
        <v>181</v>
      </c>
    </row>
    <row spans="1:2" r="4">
      <c t="s" r="A4" s="4">
        <v>242</v>
      </c>
      <c t="s" r="B4" s="4">
        <v>243</v>
      </c>
    </row>
    <row spans="1:2" r="5">
      <c t="s" r="A5" s="4">
        <v>244</v>
      </c>
      <c t="s" r="B5" s="4">
        <v>245</v>
      </c>
    </row>
    <row spans="1:2" r="6">
      <c t="s" r="A6" s="4">
        <v>246</v>
      </c>
      <c t="s" r="B6"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8</v>
      </c>
      <c t="s" r="B1" s="2">
        <v>1</v>
      </c>
    </row>
    <row spans="1:2" r="2">
      <c t="s" r="B2" s="2">
        <v>2</v>
      </c>
    </row>
    <row spans="1:2" r="3">
      <c t="s" r="A3" s="3">
        <v>184</v>
      </c>
    </row>
    <row spans="1:2" r="4">
      <c t="s" r="A4" s="4">
        <v>249</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87</v>
      </c>
    </row>
    <row spans="1:2" r="4">
      <c t="s" r="A4" s="4">
        <v>252</v>
      </c>
      <c t="s" r="B4"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54</v>
      </c>
      <c t="s" r="B1" s="2">
        <v>1</v>
      </c>
    </row>
    <row spans="1:2" r="2">
      <c t="s" r="B2" s="2">
        <v>2</v>
      </c>
    </row>
    <row spans="1:2" r="3">
      <c t="s" r="A3" s="3">
        <v>194</v>
      </c>
    </row>
    <row spans="1:2" r="4">
      <c t="s" r="A4" s="4">
        <v>255</v>
      </c>
      <c t="s" r="B4" s="4">
        <v>256</v>
      </c>
    </row>
    <row spans="1:2" r="5">
      <c t="s" r="A5" s="4">
        <v>257</v>
      </c>
      <c t="s" r="B5" s="4">
        <v>258</v>
      </c>
    </row>
    <row spans="1:2" r="6">
      <c t="s" r="A6" s="4">
        <v>259</v>
      </c>
      <c t="s" r="B6"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197</v>
      </c>
    </row>
    <row spans="1:2" r="4">
      <c t="s" r="A4" s="4">
        <v>262</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64</v>
      </c>
      <c t="s" r="B1" s="2">
        <v>1</v>
      </c>
    </row>
    <row spans="1:2" r="2">
      <c t="s" r="B2" s="2">
        <v>2</v>
      </c>
    </row>
    <row spans="1:2" r="3">
      <c t="s" r="A3" s="3">
        <v>200</v>
      </c>
    </row>
    <row spans="1:2" r="4">
      <c t="s" r="A4" s="4">
        <v>265</v>
      </c>
      <c t="s" r="B4"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203</v>
      </c>
    </row>
    <row spans="1:2" r="4">
      <c t="s" r="A4" s="4">
        <v>268</v>
      </c>
      <c t="s" r="B4" s="4">
        <v>269</v>
      </c>
    </row>
    <row spans="1:2" r="5">
      <c t="s" r="A5" s="4">
        <v>270</v>
      </c>
      <c t="s" r="B5" s="4">
        <v>271</v>
      </c>
    </row>
    <row spans="1:2" r="6">
      <c t="s" r="A6" s="4">
        <v>272</v>
      </c>
      <c t="s" r="B6" s="4">
        <v>273</v>
      </c>
    </row>
    <row spans="1:2" r="7">
      <c t="s" r="A7" s="4">
        <v>274</v>
      </c>
      <c t="s" r="B7"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0</v>
      </c>
      <c t="s" r="B1" s="2">
        <v>2</v>
      </c>
      <c t="s" r="C1" s="2">
        <v>23</v>
      </c>
    </row>
    <row spans="1:3" r="2">
      <c t="s" r="A2" s="4">
        <v>61</v>
      </c>
      <c t="n" r="B2" s="7">
        <v>500583</v>
      </c>
      <c t="n" r="C2" s="7">
        <v>613639</v>
      </c>
    </row>
    <row spans="1:3" r="3">
      <c t="s" r="A3" s="4">
        <v>62</v>
      </c>
      <c t="n" r="B3" s="6">
        <v>141451</v>
      </c>
      <c t="n" r="C3" s="6">
        <v>250085</v>
      </c>
    </row>
    <row spans="1:3" r="4">
      <c t="s" r="A4" s="4">
        <v>63</v>
      </c>
      <c t="n" r="B4" s="6">
        <v>111425</v>
      </c>
    </row>
    <row spans="1:3" r="5">
      <c t="s" r="A5" s="4">
        <v>64</v>
      </c>
      <c t="n" r="B5" s="6">
        <v>35</v>
      </c>
      <c t="n" r="C5" s="6">
        <v>8</v>
      </c>
    </row>
    <row spans="1:3" r="6">
      <c t="s" r="A6" s="4">
        <v>65</v>
      </c>
      <c t="n" r="B6" s="6">
        <v>81735</v>
      </c>
      <c t="n" r="C6" s="6">
        <v>181482</v>
      </c>
    </row>
    <row spans="1:3" r="7">
      <c t="s" r="A7" s="4">
        <v>66</v>
      </c>
      <c t="n" r="B7" s="6">
        <v>33729</v>
      </c>
      <c t="n" r="C7" s="6">
        <v>40817</v>
      </c>
    </row>
    <row spans="1:3" r="8">
      <c t="s" r="A8" s="4">
        <v>67</v>
      </c>
      <c t="n" r="B8" s="6">
        <v>23125</v>
      </c>
    </row>
    <row spans="1:3" r="9">
      <c t="s" r="A9" s="4">
        <v>68</v>
      </c>
      <c t="n" r="B9" s="6">
        <v>3406</v>
      </c>
      <c t="n" r="C9" s="6">
        <v>4492</v>
      </c>
    </row>
    <row spans="1:3" r="10">
      <c t="s" r="A10" s="4">
        <v>69</v>
      </c>
      <c t="n" r="B10" s="6">
        <v>1709</v>
      </c>
      <c t="n" r="C10" s="6">
        <v>1020</v>
      </c>
    </row>
    <row spans="1:3" r="11">
      <c t="s" r="A11" s="4">
        <v>70</v>
      </c>
      <c t="n" r="B11" s="6">
        <v>46480</v>
      </c>
      <c t="n" r="C11" s="7">
        <v>81496</v>
      </c>
    </row>
    <row spans="1:3" r="12">
      <c t="s" r="A12" s="4">
        <v>71</v>
      </c>
      <c t="n" r="B12" s="7">
        <v>1210</v>
      </c>
    </row>
    <row spans="1:3" r="13">
      <c t="s" r="A13" s="4">
        <v>72</v>
      </c>
      <c t="n" r="B13" s="8">
        <v>0.01</v>
      </c>
      <c t="n" r="C13" s="8">
        <v>0.01</v>
      </c>
    </row>
    <row spans="1:3" r="14">
      <c t="s" r="A14" s="4">
        <v>73</v>
      </c>
      <c t="n" r="B14" s="6">
        <v>225000000</v>
      </c>
      <c t="n" r="C14" s="6">
        <v>225000000</v>
      </c>
    </row>
    <row spans="1:3" r="15">
      <c t="s" r="A15" s="4">
        <v>74</v>
      </c>
      <c t="n" r="B15" s="6">
        <v>123471082</v>
      </c>
      <c t="n" r="C15" s="6">
        <v>124363073</v>
      </c>
    </row>
    <row spans="1:3" r="16">
      <c t="s" r="A16" s="4">
        <v>75</v>
      </c>
      <c t="n" r="B16" s="6">
        <v>123471082</v>
      </c>
      <c t="n" r="C16" s="6">
        <v>124363073</v>
      </c>
    </row>
    <row spans="1:3" r="17">
      <c t="s" r="A17" s="4">
        <v>76</v>
      </c>
    </row>
    <row spans="1:3" r="18">
      <c t="s" r="A18" s="4">
        <v>68</v>
      </c>
      <c t="n" r="B18" s="7">
        <v>3406</v>
      </c>
      <c t="n" r="C18" s="7">
        <v>4492</v>
      </c>
    </row>
    <row spans="1:3" r="19">
      <c t="s" r="A19" s="4">
        <v>77</v>
      </c>
    </row>
    <row spans="1:3" r="20">
      <c t="s" r="A20" s="4">
        <v>68</v>
      </c>
      <c t="n" r="B20" s="7">
        <v>5528</v>
      </c>
      <c t="n" r="C20" s="7">
        <v>37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5"/>
    <col customWidth="1" max="3" min="3" width="14"/>
  </cols>
  <sheetData>
    <row spans="1:3" r="1">
      <c t="s" r="A1" s="1">
        <v>276</v>
      </c>
      <c t="s" r="B1" s="2">
        <v>277</v>
      </c>
      <c t="s" r="C1" s="2">
        <v>278</v>
      </c>
    </row>
    <row spans="1:3" r="2">
      <c t="s" r="A2" s="3">
        <v>279</v>
      </c>
    </row>
    <row spans="1:3" r="3">
      <c t="s" r="A3" s="4">
        <v>280</v>
      </c>
      <c t="n" r="B3" s="10">
        <v>11.6</v>
      </c>
    </row>
    <row spans="1:3" r="4">
      <c t="s" r="A4" s="4">
        <v>281</v>
      </c>
      <c t="n" r="B4" s="6">
        <v>11</v>
      </c>
    </row>
    <row spans="1:3" r="5">
      <c t="s" r="A5" s="4">
        <v>282</v>
      </c>
      <c t="s" r="B5" s="4">
        <v>283</v>
      </c>
    </row>
    <row spans="1:3" r="6">
      <c t="s" r="A6" s="4">
        <v>284</v>
      </c>
    </row>
    <row spans="1:3" r="7">
      <c t="s" r="A7" s="3">
        <v>279</v>
      </c>
    </row>
    <row spans="1:3" r="8">
      <c t="s" r="A8" s="4">
        <v>285</v>
      </c>
      <c t="n" r="B8" s="6">
        <v>24</v>
      </c>
    </row>
    <row spans="1:3" r="9">
      <c t="s" r="A9" s="4">
        <v>286</v>
      </c>
    </row>
    <row spans="1:3" r="10">
      <c t="s" r="A10" s="3">
        <v>279</v>
      </c>
    </row>
    <row spans="1:3" r="11">
      <c t="s" r="A11" s="4">
        <v>287</v>
      </c>
      <c t="n" r="B11" s="6">
        <v>1</v>
      </c>
    </row>
    <row spans="1:3" r="12">
      <c t="s" r="A12" s="4">
        <v>288</v>
      </c>
    </row>
    <row spans="1:3" r="13">
      <c t="s" r="A13" s="3">
        <v>279</v>
      </c>
    </row>
    <row spans="1:3" r="14">
      <c t="s" r="A14" s="4">
        <v>289</v>
      </c>
      <c t="s" r="B14" s="4">
        <v>290</v>
      </c>
      <c t="s" r="C14" s="4">
        <v>2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r="A1" s="1">
        <v>291</v>
      </c>
      <c t="s" r="B1" s="2">
        <v>79</v>
      </c>
      <c t="s" r="D1" s="2">
        <v>1</v>
      </c>
    </row>
    <row spans="1:6" r="2">
      <c t="s" r="B2" s="2">
        <v>2</v>
      </c>
      <c t="s" r="C2" s="2">
        <v>80</v>
      </c>
      <c t="s" r="D2" s="2">
        <v>2</v>
      </c>
      <c t="s" r="E2" s="2">
        <v>80</v>
      </c>
      <c t="s" r="F2" s="2">
        <v>23</v>
      </c>
    </row>
    <row spans="1:6" r="3">
      <c t="s" r="A3" s="3">
        <v>292</v>
      </c>
    </row>
    <row spans="1:6" r="4">
      <c t="s" r="A4" s="4">
        <v>293</v>
      </c>
      <c t="n" r="D4" s="7">
        <v>0</v>
      </c>
    </row>
    <row spans="1:6" r="5">
      <c t="s" r="A5" s="4">
        <v>294</v>
      </c>
      <c t="n" r="D5" s="7">
        <v>39271000</v>
      </c>
      <c t="n" r="E5" s="7">
        <v>59880000</v>
      </c>
    </row>
    <row spans="1:6" r="6">
      <c t="s" r="A6" s="4">
        <v>295</v>
      </c>
      <c t="s" r="B6" s="4">
        <v>296</v>
      </c>
      <c t="s" r="D6" s="4">
        <v>296</v>
      </c>
    </row>
    <row spans="1:6" r="7">
      <c t="s" r="A7" s="4">
        <v>297</v>
      </c>
      <c t="s" r="B7" s="4">
        <v>298</v>
      </c>
      <c t="s" r="D7" s="4">
        <v>298</v>
      </c>
    </row>
    <row spans="1:6" r="8">
      <c t="s" r="A8" s="4">
        <v>299</v>
      </c>
    </row>
    <row spans="1:6" r="9">
      <c t="s" r="A9" s="3">
        <v>292</v>
      </c>
    </row>
    <row spans="1:6" r="10">
      <c t="s" r="A10" s="4">
        <v>300</v>
      </c>
      <c t="n" r="B10" s="7">
        <v>140900000</v>
      </c>
      <c t="n" r="D10" s="7">
        <v>140900000</v>
      </c>
      <c t="n" r="F10" s="7">
        <v>140900000</v>
      </c>
    </row>
    <row spans="1:6" r="11">
      <c t="s" r="A11" s="4">
        <v>294</v>
      </c>
      <c t="n" r="B11" s="7">
        <v>600000</v>
      </c>
      <c t="n" r="C11" s="7">
        <v>600000</v>
      </c>
      <c t="n" r="D11" s="7">
        <v>1900000</v>
      </c>
      <c t="n" r="E11" s="7">
        <v>1900000</v>
      </c>
    </row>
    <row spans="1:6" r="12">
      <c t="s" r="A12" s="4">
        <v>301</v>
      </c>
    </row>
    <row spans="1:6" r="13">
      <c t="s" r="A13" s="3">
        <v>292</v>
      </c>
    </row>
    <row spans="1:6" r="14">
      <c t="s" r="A14" s="4">
        <v>302</v>
      </c>
      <c t="s" r="D14" s="4">
        <v>303</v>
      </c>
    </row>
    <row spans="1:6" r="15">
      <c t="s" r="A15" s="4">
        <v>304</v>
      </c>
    </row>
    <row spans="1:6" r="16">
      <c t="s" r="A16" s="3">
        <v>292</v>
      </c>
    </row>
    <row spans="1:6" r="17">
      <c t="s" r="A17" s="4">
        <v>302</v>
      </c>
      <c t="s" r="D17" s="4">
        <v>305</v>
      </c>
    </row>
    <row spans="1:6" r="18">
      <c t="s" r="A18" s="4">
        <v>306</v>
      </c>
    </row>
    <row spans="1:6" r="19">
      <c t="s" r="A19" s="3">
        <v>292</v>
      </c>
    </row>
    <row spans="1:6" r="20">
      <c t="s" r="A20" s="4">
        <v>302</v>
      </c>
      <c t="s" r="D20" s="4">
        <v>3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3</v>
      </c>
    </row>
    <row spans="1:3" r="2">
      <c t="s" r="A2" s="3">
        <v>309</v>
      </c>
    </row>
    <row spans="1:3" r="3">
      <c t="s" r="A3" s="4">
        <v>310</v>
      </c>
      <c t="n" r="B3" s="7">
        <v>32306</v>
      </c>
      <c t="n" r="C3" s="7">
        <v>0</v>
      </c>
    </row>
    <row spans="1:3" r="4">
      <c t="s" r="A4" s="3">
        <v>311</v>
      </c>
    </row>
    <row spans="1:3" r="5">
      <c t="s" r="A5" s="4">
        <v>312</v>
      </c>
      <c t="n" r="B5" s="6">
        <v>15644</v>
      </c>
      <c t="n" r="C5" s="7">
        <v>0</v>
      </c>
    </row>
    <row spans="1:3" r="6">
      <c t="s" r="A6" s="4">
        <v>313</v>
      </c>
    </row>
    <row spans="1:3" r="7">
      <c t="s" r="A7" s="3">
        <v>24</v>
      </c>
    </row>
    <row spans="1:3" r="8">
      <c t="s" r="A8" s="4">
        <v>25</v>
      </c>
      <c t="n" r="B8" s="6">
        <v>15036</v>
      </c>
    </row>
    <row spans="1:3" r="9">
      <c t="s" r="A9" s="4">
        <v>314</v>
      </c>
      <c t="n" r="B9" s="6">
        <v>210340</v>
      </c>
    </row>
    <row spans="1:3" r="10">
      <c t="s" r="A10" s="4">
        <v>315</v>
      </c>
      <c t="n" r="B10" s="6">
        <v>11798</v>
      </c>
    </row>
    <row spans="1:3" r="11">
      <c t="s" r="A11" s="4">
        <v>28</v>
      </c>
      <c t="n" r="B11" s="6">
        <v>1702</v>
      </c>
    </row>
    <row spans="1:3" r="12">
      <c t="s" r="A12" s="4">
        <v>316</v>
      </c>
      <c t="n" r="B12" s="6">
        <v>238876</v>
      </c>
    </row>
    <row spans="1:3" r="13">
      <c t="s" r="A13" s="3">
        <v>309</v>
      </c>
    </row>
    <row spans="1:3" r="14">
      <c t="s" r="A14" s="4">
        <v>317</v>
      </c>
      <c t="n" r="B14" s="6">
        <v>2011</v>
      </c>
    </row>
    <row spans="1:3" r="15">
      <c t="s" r="A15" s="4">
        <v>34</v>
      </c>
      <c t="n" r="B15" s="6">
        <v>13854</v>
      </c>
    </row>
    <row spans="1:3" r="16">
      <c t="s" r="A16" s="4">
        <v>35</v>
      </c>
      <c t="n" r="B16" s="6">
        <v>2721</v>
      </c>
    </row>
    <row spans="1:3" r="17">
      <c t="s" r="A17" s="4">
        <v>318</v>
      </c>
      <c t="n" r="B17" s="6">
        <v>1204</v>
      </c>
    </row>
    <row spans="1:3" r="18">
      <c t="s" r="A18" s="4">
        <v>319</v>
      </c>
      <c t="n" r="B18" s="6">
        <v>12516</v>
      </c>
    </row>
    <row spans="1:3" r="19">
      <c t="s" r="A19" s="4">
        <v>310</v>
      </c>
      <c t="n" r="B19" s="6">
        <v>32306</v>
      </c>
    </row>
    <row spans="1:3" r="20">
      <c t="s" r="A20" s="3">
        <v>311</v>
      </c>
    </row>
    <row spans="1:3" r="21">
      <c t="s" r="A21" s="4">
        <v>44</v>
      </c>
      <c t="n" r="B21" s="6">
        <v>11224</v>
      </c>
    </row>
    <row spans="1:3" r="22">
      <c t="s" r="A22" s="4">
        <v>46</v>
      </c>
      <c t="n" r="B22" s="6">
        <v>1653</v>
      </c>
    </row>
    <row spans="1:3" r="23">
      <c t="s" r="A23" s="4">
        <v>320</v>
      </c>
      <c t="n" r="B23" s="6">
        <v>2767</v>
      </c>
    </row>
    <row spans="1:3" r="24">
      <c t="s" r="A24" s="4">
        <v>312</v>
      </c>
      <c t="n" r="B24" s="6">
        <v>15644</v>
      </c>
    </row>
    <row spans="1:3" r="25">
      <c t="s" r="A25" s="4">
        <v>321</v>
      </c>
      <c t="n" r="B25" s="6">
        <v>86881</v>
      </c>
    </row>
    <row spans="1:3" r="26">
      <c t="s" r="A26" s="4">
        <v>62</v>
      </c>
      <c t="n" r="B26" s="6">
        <v>24544</v>
      </c>
    </row>
    <row spans="1:3" r="27">
      <c t="s" r="A27" s="4">
        <v>65</v>
      </c>
      <c t="n" r="B27" s="6">
        <v>18597</v>
      </c>
    </row>
    <row spans="1:3" r="28">
      <c t="s" r="A28" s="4">
        <v>66</v>
      </c>
      <c t="n" r="B28" s="6">
        <v>4528</v>
      </c>
    </row>
    <row spans="1:3" r="29">
      <c t="s" r="A29" s="4">
        <v>70</v>
      </c>
      <c t="n" r="B29" s="7">
        <v>12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v>
      </c>
      <c t="s" r="B1" s="2">
        <v>2</v>
      </c>
      <c t="s" r="C1" s="2">
        <v>23</v>
      </c>
    </row>
    <row spans="1:3" r="2">
      <c t="s" r="A2" s="3">
        <v>323</v>
      </c>
    </row>
    <row spans="1:3" r="3">
      <c t="s" r="A3" s="4">
        <v>324</v>
      </c>
      <c t="n" r="B3" s="7">
        <v>-141451</v>
      </c>
      <c t="n" r="C3" s="7">
        <v>-250085</v>
      </c>
    </row>
    <row spans="1:3" r="4">
      <c t="s" r="A4" s="4">
        <v>325</v>
      </c>
      <c t="n" r="B4" s="6">
        <v>204200</v>
      </c>
      <c t="n" r="C4" s="6">
        <v>259136</v>
      </c>
    </row>
    <row spans="1:3" r="5">
      <c t="s" r="A5" s="4">
        <v>326</v>
      </c>
      <c t="n" r="B5" s="6">
        <v>-81735</v>
      </c>
      <c t="n" r="C5" s="6">
        <v>-181482</v>
      </c>
    </row>
    <row spans="1:3" r="6">
      <c t="s" r="A6" s="4">
        <v>327</v>
      </c>
      <c t="n" r="B6" s="6">
        <v>58645</v>
      </c>
      <c t="n" r="C6" s="6">
        <v>77190</v>
      </c>
    </row>
    <row spans="1:3" r="7">
      <c t="s" r="A7" s="4">
        <v>328</v>
      </c>
      <c t="n" r="B7" s="6">
        <v>82719</v>
      </c>
      <c t="n" r="C7" s="6">
        <v>138663</v>
      </c>
    </row>
    <row spans="1:3" r="8">
      <c t="s" r="A8" s="4">
        <v>329</v>
      </c>
      <c t="n" r="B8" s="6">
        <v>-46480</v>
      </c>
      <c t="n" r="C8" s="6">
        <v>-81496</v>
      </c>
    </row>
    <row spans="1:3" r="9">
      <c t="s" r="A9" s="4">
        <v>330</v>
      </c>
      <c t="n" r="B9" s="6">
        <v>36239</v>
      </c>
      <c t="n" r="C9" s="6">
        <v>57167</v>
      </c>
    </row>
    <row spans="1:3" r="10">
      <c t="s" r="A10" s="4">
        <v>331</v>
      </c>
    </row>
    <row spans="1:3" r="11">
      <c t="s" r="A11" s="3">
        <v>323</v>
      </c>
    </row>
    <row spans="1:3" r="12">
      <c t="s" r="A12" s="4">
        <v>332</v>
      </c>
      <c t="n" r="B12" s="6">
        <v>19994</v>
      </c>
      <c t="n" r="C12" s="6">
        <v>50463</v>
      </c>
    </row>
    <row spans="1:3" r="13">
      <c t="s" r="A13" s="4">
        <v>324</v>
      </c>
      <c t="n" r="B13" s="6">
        <v>-17328</v>
      </c>
      <c t="n" r="C13" s="6">
        <v>-37971</v>
      </c>
    </row>
    <row spans="1:3" r="14">
      <c t="s" r="A14" s="4">
        <v>325</v>
      </c>
      <c t="n" r="B14" s="6">
        <v>2666</v>
      </c>
      <c t="n" r="C14" s="6">
        <v>12492</v>
      </c>
    </row>
    <row spans="1:3" r="15">
      <c t="s" r="A15" s="4">
        <v>333</v>
      </c>
    </row>
    <row spans="1:3" r="16">
      <c t="s" r="A16" s="3">
        <v>323</v>
      </c>
    </row>
    <row spans="1:3" r="17">
      <c t="s" r="A17" s="4">
        <v>332</v>
      </c>
      <c t="n" r="B17" s="6">
        <v>184740</v>
      </c>
      <c t="n" r="C17" s="6">
        <v>317841</v>
      </c>
    </row>
    <row spans="1:3" r="18">
      <c t="s" r="A18" s="4">
        <v>324</v>
      </c>
      <c t="n" r="B18" s="6">
        <v>-104542</v>
      </c>
      <c t="n" r="C18" s="6">
        <v>-194446</v>
      </c>
    </row>
    <row spans="1:3" r="19">
      <c t="s" r="A19" s="4">
        <v>325</v>
      </c>
      <c t="n" r="B19" s="6">
        <v>80198</v>
      </c>
      <c t="n" r="C19" s="6">
        <v>123395</v>
      </c>
    </row>
    <row spans="1:3" r="20">
      <c t="s" r="A20" s="4">
        <v>334</v>
      </c>
    </row>
    <row spans="1:3" r="21">
      <c t="s" r="A21" s="3">
        <v>323</v>
      </c>
    </row>
    <row spans="1:3" r="22">
      <c t="s" r="A22" s="4">
        <v>335</v>
      </c>
      <c t="n" r="B22" s="6">
        <v>140380</v>
      </c>
      <c t="n" r="C22" s="6">
        <v>258672</v>
      </c>
    </row>
    <row spans="1:3" r="23">
      <c t="s" r="A23" s="4">
        <v>326</v>
      </c>
      <c t="n" r="B23" s="6">
        <v>-81735</v>
      </c>
      <c t="n" r="C23" s="6">
        <v>-181482</v>
      </c>
    </row>
    <row spans="1:3" r="24">
      <c t="s" r="A24" s="4">
        <v>327</v>
      </c>
      <c t="n" r="B24" s="7">
        <v>58645</v>
      </c>
      <c t="n" r="C24" s="7">
        <v>771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6</v>
      </c>
      <c t="s" r="B1" s="2">
        <v>79</v>
      </c>
      <c t="s" r="D1" s="2">
        <v>1</v>
      </c>
    </row>
    <row spans="1:5" r="2">
      <c t="s" r="B2" s="2">
        <v>2</v>
      </c>
      <c t="s" r="C2" s="2">
        <v>80</v>
      </c>
      <c t="s" r="D2" s="2">
        <v>2</v>
      </c>
      <c t="s" r="E2" s="2">
        <v>80</v>
      </c>
    </row>
    <row spans="1:5" r="3">
      <c t="s" r="A3" s="3">
        <v>337</v>
      </c>
    </row>
    <row spans="1:5" r="4">
      <c t="s" r="A4" s="4">
        <v>338</v>
      </c>
      <c t="n" r="B4" s="7">
        <v>11895</v>
      </c>
      <c t="n" r="C4" s="7">
        <v>20276</v>
      </c>
      <c t="n" r="D4" s="7">
        <v>42902</v>
      </c>
      <c t="n" r="E4" s="7">
        <v>67233</v>
      </c>
    </row>
    <row spans="1:5" r="5">
      <c t="s" r="A5" s="4">
        <v>339</v>
      </c>
      <c t="n" r="B5" s="6">
        <v>2768</v>
      </c>
      <c t="n" r="C5" s="6">
        <v>4634</v>
      </c>
      <c t="n" r="D5" s="6">
        <v>10206</v>
      </c>
      <c t="n" r="E5" s="6">
        <v>15190</v>
      </c>
    </row>
    <row spans="1:5" r="6">
      <c t="s" r="A6" s="4">
        <v>331</v>
      </c>
    </row>
    <row spans="1:5" r="7">
      <c t="s" r="A7" s="3">
        <v>337</v>
      </c>
    </row>
    <row spans="1:5" r="8">
      <c t="s" r="A8" s="4">
        <v>338</v>
      </c>
      <c t="n" r="B8" s="6">
        <v>594</v>
      </c>
      <c t="n" r="C8" s="6">
        <v>823</v>
      </c>
      <c t="n" r="D8" s="6">
        <v>2014</v>
      </c>
      <c t="n" r="E8" s="6">
        <v>3578</v>
      </c>
    </row>
    <row spans="1:5" r="9">
      <c t="s" r="A9" s="4">
        <v>333</v>
      </c>
    </row>
    <row spans="1:5" r="10">
      <c t="s" r="A10" s="3">
        <v>337</v>
      </c>
    </row>
    <row spans="1:5" r="11">
      <c t="s" r="A11" s="4">
        <v>338</v>
      </c>
      <c t="n" r="B11" s="6">
        <v>6133</v>
      </c>
      <c t="n" r="C11" s="6">
        <v>10926</v>
      </c>
      <c t="n" r="D11" s="6">
        <v>22602</v>
      </c>
      <c t="n" r="E11" s="6">
        <v>35724</v>
      </c>
    </row>
    <row spans="1:5" r="12">
      <c t="s" r="A12" s="4">
        <v>334</v>
      </c>
    </row>
    <row spans="1:5" r="13">
      <c t="s" r="A13" s="3">
        <v>337</v>
      </c>
    </row>
    <row spans="1:5" r="14">
      <c t="s" r="A14" s="4">
        <v>338</v>
      </c>
      <c t="n" r="B14" s="7">
        <v>3757</v>
      </c>
      <c t="n" r="C14" s="7">
        <v>6728</v>
      </c>
      <c t="n" r="D14" s="7">
        <v>13811</v>
      </c>
      <c t="n" r="E14" s="7">
        <v>230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v>
      </c>
      <c t="s" r="C1" s="2">
        <v>23</v>
      </c>
    </row>
    <row spans="1:3" r="2">
      <c t="s" r="A2" s="3">
        <v>341</v>
      </c>
    </row>
    <row spans="1:3" r="3">
      <c t="s" r="A3" s="4">
        <v>325</v>
      </c>
      <c t="n" r="B3" s="7">
        <v>204200</v>
      </c>
      <c t="n" r="C3" s="7">
        <v>259136</v>
      </c>
    </row>
    <row spans="1:3" r="4">
      <c t="s" r="A4" s="4">
        <v>327</v>
      </c>
      <c t="n" r="B4" s="6">
        <v>58645</v>
      </c>
      <c t="n" r="C4" s="6">
        <v>77190</v>
      </c>
    </row>
    <row spans="1:3" r="5">
      <c t="s" r="A5" s="3">
        <v>339</v>
      </c>
    </row>
    <row spans="1:3" r="6">
      <c t="s" r="A6" s="4">
        <v>342</v>
      </c>
      <c t="n" r="B6" s="6">
        <v>2567</v>
      </c>
    </row>
    <row spans="1:3" r="7">
      <c t="s" r="A7" s="3">
        <v>341</v>
      </c>
    </row>
    <row spans="1:3" r="8">
      <c t="n" r="A8" s="6">
        <v>2017</v>
      </c>
      <c t="n" r="B8" s="6">
        <v>7576</v>
      </c>
    </row>
    <row spans="1:3" r="9">
      <c t="n" r="A9" s="6">
        <v>2018</v>
      </c>
      <c t="n" r="B9" s="6">
        <v>5649</v>
      </c>
    </row>
    <row spans="1:3" r="10">
      <c t="n" r="A10" s="6">
        <v>2019</v>
      </c>
      <c t="n" r="B10" s="6">
        <v>4972</v>
      </c>
    </row>
    <row spans="1:3" r="11">
      <c t="n" r="A11" s="6">
        <v>2020</v>
      </c>
      <c t="n" r="B11" s="6">
        <v>3836</v>
      </c>
    </row>
    <row spans="1:3" r="12">
      <c t="n" r="A12" s="6">
        <v>2021</v>
      </c>
      <c t="n" r="B12" s="6">
        <v>2171</v>
      </c>
    </row>
    <row spans="1:3" r="13">
      <c t="s" r="A13" s="4">
        <v>343</v>
      </c>
      <c t="n" r="B13" s="6">
        <v>9468</v>
      </c>
    </row>
    <row spans="1:3" r="14">
      <c t="s" r="A14" s="4">
        <v>330</v>
      </c>
      <c t="n" r="B14" s="6">
        <v>36239</v>
      </c>
      <c t="n" r="C14" s="6">
        <v>57167</v>
      </c>
    </row>
    <row spans="1:3" r="15">
      <c t="s" r="A15" s="4">
        <v>331</v>
      </c>
    </row>
    <row spans="1:3" r="16">
      <c t="s" r="A16" s="3">
        <v>337</v>
      </c>
    </row>
    <row spans="1:3" r="17">
      <c t="s" r="A17" s="4">
        <v>342</v>
      </c>
      <c t="n" r="B17" s="6">
        <v>348</v>
      </c>
    </row>
    <row spans="1:3" r="18">
      <c t="s" r="A18" s="3">
        <v>341</v>
      </c>
    </row>
    <row spans="1:3" r="19">
      <c t="n" r="A19" s="6">
        <v>2017</v>
      </c>
      <c t="n" r="B19" s="6">
        <v>612</v>
      </c>
    </row>
    <row spans="1:3" r="20">
      <c t="n" r="A20" s="6">
        <v>2018</v>
      </c>
      <c t="n" r="B20" s="6">
        <v>270</v>
      </c>
    </row>
    <row spans="1:3" r="21">
      <c t="n" r="A21" s="6">
        <v>2019</v>
      </c>
      <c t="n" r="B21" s="6">
        <v>270</v>
      </c>
    </row>
    <row spans="1:3" r="22">
      <c t="n" r="A22" s="6">
        <v>2020</v>
      </c>
      <c t="n" r="B22" s="6">
        <v>270</v>
      </c>
    </row>
    <row spans="1:3" r="23">
      <c t="n" r="A23" s="6">
        <v>2021</v>
      </c>
      <c t="n" r="B23" s="6">
        <v>270</v>
      </c>
    </row>
    <row spans="1:3" r="24">
      <c t="s" r="A24" s="4">
        <v>343</v>
      </c>
      <c t="n" r="B24" s="6">
        <v>626</v>
      </c>
    </row>
    <row spans="1:3" r="25">
      <c t="s" r="A25" s="4">
        <v>325</v>
      </c>
      <c t="n" r="B25" s="6">
        <v>2666</v>
      </c>
      <c t="n" r="C25" s="6">
        <v>12492</v>
      </c>
    </row>
    <row spans="1:3" r="26">
      <c t="s" r="A26" s="4">
        <v>333</v>
      </c>
    </row>
    <row spans="1:3" r="27">
      <c t="s" r="A27" s="3">
        <v>337</v>
      </c>
    </row>
    <row spans="1:3" r="28">
      <c t="s" r="A28" s="4">
        <v>342</v>
      </c>
      <c t="n" r="B28" s="6">
        <v>5682</v>
      </c>
    </row>
    <row spans="1:3" r="29">
      <c t="s" r="A29" s="3">
        <v>341</v>
      </c>
    </row>
    <row spans="1:3" r="30">
      <c t="n" r="A30" s="6">
        <v>2017</v>
      </c>
      <c t="n" r="B30" s="6">
        <v>17237</v>
      </c>
    </row>
    <row spans="1:3" r="31">
      <c t="n" r="A31" s="6">
        <v>2018</v>
      </c>
      <c t="n" r="B31" s="6">
        <v>13467</v>
      </c>
    </row>
    <row spans="1:3" r="32">
      <c t="n" r="A32" s="6">
        <v>2019</v>
      </c>
      <c t="n" r="B32" s="6">
        <v>11639</v>
      </c>
    </row>
    <row spans="1:3" r="33">
      <c t="n" r="A33" s="6">
        <v>2020</v>
      </c>
      <c t="n" r="B33" s="6">
        <v>9709</v>
      </c>
    </row>
    <row spans="1:3" r="34">
      <c t="n" r="A34" s="6">
        <v>2021</v>
      </c>
      <c t="n" r="B34" s="6">
        <v>5823</v>
      </c>
    </row>
    <row spans="1:3" r="35">
      <c t="s" r="A35" s="4">
        <v>343</v>
      </c>
      <c t="n" r="B35" s="6">
        <v>16641</v>
      </c>
    </row>
    <row spans="1:3" r="36">
      <c t="s" r="A36" s="4">
        <v>325</v>
      </c>
      <c t="n" r="B36" s="6">
        <v>80198</v>
      </c>
      <c t="n" r="C36" s="6">
        <v>123395</v>
      </c>
    </row>
    <row spans="1:3" r="37">
      <c t="s" r="A37" s="4">
        <v>334</v>
      </c>
    </row>
    <row spans="1:3" r="38">
      <c t="s" r="A38" s="3">
        <v>337</v>
      </c>
    </row>
    <row spans="1:3" r="39">
      <c t="s" r="A39" s="4">
        <v>342</v>
      </c>
      <c t="n" r="B39" s="6">
        <v>3289</v>
      </c>
    </row>
    <row spans="1:3" r="40">
      <c t="s" r="A40" s="3">
        <v>341</v>
      </c>
    </row>
    <row spans="1:3" r="41">
      <c t="n" r="A41" s="6">
        <v>2017</v>
      </c>
      <c t="n" r="B41" s="6">
        <v>11371</v>
      </c>
    </row>
    <row spans="1:3" r="42">
      <c t="n" r="A42" s="6">
        <v>2018</v>
      </c>
      <c t="n" r="B42" s="6">
        <v>9964</v>
      </c>
    </row>
    <row spans="1:3" r="43">
      <c t="n" r="A43" s="6">
        <v>2019</v>
      </c>
      <c t="n" r="B43" s="6">
        <v>8999</v>
      </c>
    </row>
    <row spans="1:3" r="44">
      <c t="n" r="A44" s="6">
        <v>2020</v>
      </c>
      <c t="n" r="B44" s="6">
        <v>7950</v>
      </c>
    </row>
    <row spans="1:3" r="45">
      <c t="n" r="A45" s="6">
        <v>2021</v>
      </c>
      <c t="n" r="B45" s="6">
        <v>4008</v>
      </c>
    </row>
    <row spans="1:3" r="46">
      <c t="s" r="A46" s="4">
        <v>343</v>
      </c>
      <c t="n" r="B46" s="6">
        <v>13064</v>
      </c>
    </row>
    <row spans="1:3" r="47">
      <c t="s" r="A47" s="4">
        <v>327</v>
      </c>
      <c t="n" r="B47" s="7">
        <v>58645</v>
      </c>
      <c t="n" r="C47" s="7">
        <v>771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4</v>
      </c>
      <c t="s" r="B1" s="2">
        <v>2</v>
      </c>
      <c t="s" r="C1" s="2">
        <v>23</v>
      </c>
    </row>
    <row spans="1:3" r="2">
      <c t="s" r="A2" s="3">
        <v>341</v>
      </c>
    </row>
    <row spans="1:3" r="3">
      <c t="s" r="A3" s="4">
        <v>325</v>
      </c>
      <c t="n" r="B3" s="7">
        <v>204200</v>
      </c>
      <c t="n" r="C3" s="7">
        <v>259136</v>
      </c>
    </row>
    <row spans="1:3" r="4">
      <c t="s" r="A4" s="4">
        <v>345</v>
      </c>
    </row>
    <row spans="1:3" r="5">
      <c t="s" r="A5" s="3">
        <v>337</v>
      </c>
    </row>
    <row spans="1:3" r="6">
      <c t="s" r="A6" s="4">
        <v>342</v>
      </c>
      <c t="n" r="B6" s="6">
        <v>637</v>
      </c>
    </row>
    <row spans="1:3" r="7">
      <c t="s" r="A7" s="3">
        <v>341</v>
      </c>
    </row>
    <row spans="1:3" r="8">
      <c t="n" r="A8" s="6">
        <v>2017</v>
      </c>
      <c t="n" r="B8" s="6">
        <v>2549</v>
      </c>
    </row>
    <row spans="1:3" r="9">
      <c t="n" r="A9" s="6">
        <v>2018</v>
      </c>
      <c t="n" r="B9" s="6">
        <v>2549</v>
      </c>
    </row>
    <row spans="1:3" r="10">
      <c t="n" r="A10" s="6">
        <v>2019</v>
      </c>
      <c t="n" r="B10" s="6">
        <v>2549</v>
      </c>
    </row>
    <row spans="1:3" r="11">
      <c t="n" r="A11" s="6">
        <v>2020</v>
      </c>
      <c t="n" r="B11" s="6">
        <v>2549</v>
      </c>
    </row>
    <row spans="1:3" r="12">
      <c t="n" r="A12" s="6">
        <v>2021</v>
      </c>
      <c t="n" r="B12" s="6">
        <v>2549</v>
      </c>
    </row>
    <row spans="1:3" r="13">
      <c t="s" r="A13" s="4">
        <v>343</v>
      </c>
      <c t="n" r="B13" s="6">
        <v>107954</v>
      </c>
    </row>
    <row spans="1:3" r="14">
      <c t="s" r="A14" s="4">
        <v>325</v>
      </c>
      <c t="n" r="B14" s="7">
        <v>1213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46</v>
      </c>
      <c t="s" r="B1" s="2">
        <v>79</v>
      </c>
      <c t="s" r="D1" s="2">
        <v>1</v>
      </c>
    </row>
    <row spans="1:6" r="2">
      <c t="s" r="B2" s="2">
        <v>2</v>
      </c>
      <c t="s" r="C2" s="2">
        <v>80</v>
      </c>
      <c t="s" r="D2" s="2">
        <v>2</v>
      </c>
      <c t="s" r="E2" s="2">
        <v>80</v>
      </c>
      <c t="s" r="F2" s="2">
        <v>23</v>
      </c>
    </row>
    <row spans="1:6" r="3">
      <c t="s" r="A3" s="3">
        <v>347</v>
      </c>
    </row>
    <row spans="1:6" r="4">
      <c t="s" r="A4" s="4">
        <v>348</v>
      </c>
      <c t="n" r="B4" s="7">
        <v>1250</v>
      </c>
      <c t="n" r="C4" s="7">
        <v>-4147</v>
      </c>
      <c t="n" r="D4" s="7">
        <v>-5629</v>
      </c>
      <c t="n" r="E4" s="7">
        <v>-3552</v>
      </c>
    </row>
    <row spans="1:6" r="5">
      <c t="s" r="A5" s="4">
        <v>349</v>
      </c>
      <c t="n" r="B5" s="6">
        <v>0</v>
      </c>
      <c t="n" r="C5" s="7">
        <v>-1102</v>
      </c>
      <c t="n" r="D5" s="6">
        <v>0</v>
      </c>
      <c t="n" r="E5" s="7">
        <v>-1110</v>
      </c>
    </row>
    <row spans="1:6" r="6">
      <c t="s" r="A6" s="4">
        <v>350</v>
      </c>
    </row>
    <row spans="1:6" r="7">
      <c t="s" r="A7" s="3">
        <v>351</v>
      </c>
    </row>
    <row spans="1:6" r="8">
      <c t="s" r="A8" s="4">
        <v>352</v>
      </c>
      <c t="n" r="B8" s="7">
        <v>-8065</v>
      </c>
      <c t="n" r="D8" s="7">
        <v>-8065</v>
      </c>
      <c t="n" r="F8" s="7">
        <v>-24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3</v>
      </c>
      <c t="s" r="B1" s="2">
        <v>354</v>
      </c>
      <c t="s" r="C1" s="2">
        <v>355</v>
      </c>
      <c t="s" r="D1" s="2">
        <v>356</v>
      </c>
    </row>
    <row spans="1:4" r="2">
      <c t="s" r="A2" s="4">
        <v>357</v>
      </c>
    </row>
    <row spans="1:4" r="3">
      <c t="s" r="A3" s="3">
        <v>358</v>
      </c>
    </row>
    <row spans="1:4" r="4">
      <c t="s" r="A4" s="4">
        <v>25</v>
      </c>
      <c t="n" r="D4" s="7">
        <v>119633</v>
      </c>
    </row>
    <row spans="1:4" r="5">
      <c t="s" r="A5" s="4">
        <v>359</v>
      </c>
      <c t="n" r="D5" s="6">
        <v>232598</v>
      </c>
    </row>
    <row spans="1:4" r="6">
      <c t="s" r="A6" s="4">
        <v>360</v>
      </c>
      <c t="n" r="D6" s="6">
        <v>-7487</v>
      </c>
    </row>
    <row spans="1:4" r="7">
      <c t="s" r="A7" s="4">
        <v>361</v>
      </c>
      <c t="n" r="D7" s="6">
        <v>365804</v>
      </c>
    </row>
    <row spans="1:4" r="8">
      <c t="s" r="A8" s="4">
        <v>362</v>
      </c>
    </row>
    <row spans="1:4" r="9">
      <c t="s" r="A9" s="3">
        <v>358</v>
      </c>
    </row>
    <row spans="1:4" r="10">
      <c t="s" r="A10" s="4">
        <v>363</v>
      </c>
      <c t="n" r="D10" s="6">
        <v>16912</v>
      </c>
    </row>
    <row spans="1:4" r="11">
      <c t="s" r="A11" s="4">
        <v>364</v>
      </c>
    </row>
    <row spans="1:4" r="12">
      <c t="s" r="A12" s="3">
        <v>358</v>
      </c>
    </row>
    <row spans="1:4" r="13">
      <c t="s" r="A13" s="4">
        <v>363</v>
      </c>
      <c t="n" r="D13" s="6">
        <v>0</v>
      </c>
    </row>
    <row spans="1:4" r="14">
      <c t="s" r="A14" s="4">
        <v>365</v>
      </c>
    </row>
    <row spans="1:4" r="15">
      <c t="s" r="A15" s="3">
        <v>358</v>
      </c>
    </row>
    <row spans="1:4" r="16">
      <c t="s" r="A16" s="4">
        <v>363</v>
      </c>
      <c t="n" r="D16" s="6">
        <v>4148</v>
      </c>
    </row>
    <row spans="1:4" r="17">
      <c t="s" r="A17" s="4">
        <v>366</v>
      </c>
    </row>
    <row spans="1:4" r="18">
      <c t="s" r="A18" s="3">
        <v>358</v>
      </c>
    </row>
    <row spans="1:4" r="19">
      <c t="s" r="A19" s="4">
        <v>25</v>
      </c>
      <c t="n" r="D19" s="6">
        <v>7179</v>
      </c>
    </row>
    <row spans="1:4" r="20">
      <c t="s" r="A20" s="4">
        <v>359</v>
      </c>
      <c t="n" r="D20" s="6">
        <v>49273</v>
      </c>
    </row>
    <row spans="1:4" r="21">
      <c t="s" r="A21" s="4">
        <v>360</v>
      </c>
      <c t="n" r="D21" s="6">
        <v>-97</v>
      </c>
    </row>
    <row spans="1:4" r="22">
      <c t="s" r="A22" s="4">
        <v>361</v>
      </c>
      <c t="n" r="D22" s="6">
        <v>62601</v>
      </c>
    </row>
    <row spans="1:4" r="23">
      <c t="s" r="A23" s="4">
        <v>367</v>
      </c>
    </row>
    <row spans="1:4" r="24">
      <c t="s" r="A24" s="3">
        <v>358</v>
      </c>
    </row>
    <row spans="1:4" r="25">
      <c t="s" r="A25" s="4">
        <v>363</v>
      </c>
      <c t="n" r="D25" s="6">
        <v>4643</v>
      </c>
    </row>
    <row spans="1:4" r="26">
      <c t="s" r="A26" s="4">
        <v>368</v>
      </c>
    </row>
    <row spans="1:4" r="27">
      <c t="s" r="A27" s="3">
        <v>358</v>
      </c>
    </row>
    <row spans="1:4" r="28">
      <c t="s" r="A28" s="4">
        <v>363</v>
      </c>
      <c t="n" r="D28" s="6">
        <v>0</v>
      </c>
    </row>
    <row spans="1:4" r="29">
      <c t="s" r="A29" s="4">
        <v>369</v>
      </c>
    </row>
    <row spans="1:4" r="30">
      <c t="s" r="A30" s="3">
        <v>358</v>
      </c>
    </row>
    <row spans="1:4" r="31">
      <c t="s" r="A31" s="4">
        <v>363</v>
      </c>
      <c t="n" r="D31" s="7">
        <v>1603</v>
      </c>
    </row>
    <row spans="1:4" r="32">
      <c t="s" r="A32" s="4">
        <v>370</v>
      </c>
    </row>
    <row spans="1:4" r="33">
      <c t="s" r="A33" s="3">
        <v>358</v>
      </c>
    </row>
    <row spans="1:4" r="34">
      <c t="s" r="A34" s="4">
        <v>25</v>
      </c>
      <c t="n" r="C34" s="7">
        <v>0</v>
      </c>
    </row>
    <row spans="1:4" r="35">
      <c t="s" r="A35" s="4">
        <v>359</v>
      </c>
      <c t="n" r="C35" s="6">
        <v>108383</v>
      </c>
    </row>
    <row spans="1:4" r="36">
      <c t="s" r="A36" s="4">
        <v>360</v>
      </c>
      <c t="n" r="C36" s="6">
        <v>-1878</v>
      </c>
    </row>
    <row spans="1:4" r="37">
      <c t="s" r="A37" s="4">
        <v>361</v>
      </c>
      <c t="n" r="C37" s="6">
        <v>147325</v>
      </c>
    </row>
    <row spans="1:4" r="38">
      <c t="s" r="A38" s="4">
        <v>371</v>
      </c>
    </row>
    <row spans="1:4" r="39">
      <c t="s" r="A39" s="3">
        <v>358</v>
      </c>
    </row>
    <row spans="1:4" r="40">
      <c t="s" r="A40" s="4">
        <v>363</v>
      </c>
      <c t="n" r="C40" s="6">
        <v>7907</v>
      </c>
    </row>
    <row spans="1:4" r="41">
      <c t="s" r="A41" s="4">
        <v>372</v>
      </c>
    </row>
    <row spans="1:4" r="42">
      <c t="s" r="A42" s="3">
        <v>358</v>
      </c>
    </row>
    <row spans="1:4" r="43">
      <c t="s" r="A43" s="4">
        <v>363</v>
      </c>
      <c t="n" r="C43" s="6">
        <v>30244</v>
      </c>
    </row>
    <row spans="1:4" r="44">
      <c t="s" r="A44" s="4">
        <v>373</v>
      </c>
    </row>
    <row spans="1:4" r="45">
      <c t="s" r="A45" s="3">
        <v>358</v>
      </c>
    </row>
    <row spans="1:4" r="46">
      <c t="s" r="A46" s="4">
        <v>363</v>
      </c>
      <c t="n" r="C46" s="7">
        <v>2669</v>
      </c>
    </row>
    <row spans="1:4" r="47">
      <c t="s" r="A47" s="4">
        <v>374</v>
      </c>
    </row>
    <row spans="1:4" r="48">
      <c t="s" r="A48" s="3">
        <v>358</v>
      </c>
    </row>
    <row spans="1:4" r="49">
      <c t="s" r="A49" s="4">
        <v>25</v>
      </c>
      <c t="n" r="B49" s="7">
        <v>207233</v>
      </c>
    </row>
    <row spans="1:4" r="50">
      <c t="s" r="A50" s="4">
        <v>359</v>
      </c>
      <c t="n" r="B50" s="6">
        <v>265952</v>
      </c>
    </row>
    <row spans="1:4" r="51">
      <c t="s" r="A51" s="4">
        <v>360</v>
      </c>
      <c t="n" r="B51" s="6">
        <v>0</v>
      </c>
    </row>
    <row spans="1:4" r="52">
      <c t="s" r="A52" s="4">
        <v>361</v>
      </c>
      <c t="n" r="B52" s="6">
        <v>510283</v>
      </c>
    </row>
    <row spans="1:4" r="53">
      <c t="s" r="A53" s="4">
        <v>375</v>
      </c>
    </row>
    <row spans="1:4" r="54">
      <c t="s" r="A54" s="3">
        <v>358</v>
      </c>
    </row>
    <row spans="1:4" r="55">
      <c t="s" r="A55" s="4">
        <v>363</v>
      </c>
      <c t="n" r="B55" s="6">
        <v>27039</v>
      </c>
    </row>
    <row spans="1:4" r="56">
      <c t="s" r="A56" s="4">
        <v>376</v>
      </c>
    </row>
    <row spans="1:4" r="57">
      <c t="s" r="A57" s="3">
        <v>358</v>
      </c>
    </row>
    <row spans="1:4" r="58">
      <c t="s" r="A58" s="4">
        <v>363</v>
      </c>
      <c t="n" r="B58" s="6">
        <v>0</v>
      </c>
    </row>
    <row spans="1:4" r="59">
      <c t="s" r="A59" s="4">
        <v>377</v>
      </c>
    </row>
    <row spans="1:4" r="60">
      <c t="s" r="A60" s="3">
        <v>358</v>
      </c>
    </row>
    <row spans="1:4" r="61">
      <c t="s" r="A61" s="4">
        <v>363</v>
      </c>
      <c t="n" r="B61" s="7">
        <v>100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9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8"/>
    <col customWidth="1" max="5" min="5" width="21"/>
    <col customWidth="1" max="6" min="6" width="32"/>
    <col customWidth="1" max="7" min="7" width="21"/>
    <col customWidth="1" max="8" min="8" width="32"/>
    <col customWidth="1" max="9" min="9" width="21"/>
    <col customWidth="1" max="10" min="10" width="21"/>
    <col customWidth="1" max="11" min="11" width="21"/>
    <col customWidth="1" max="12" min="12" width="21"/>
    <col customWidth="1" max="13" min="13" width="21"/>
  </cols>
  <sheetData>
    <row spans="1:13" r="1">
      <c t="s" r="A1" s="1">
        <v>378</v>
      </c>
      <c t="s" r="B1" s="2">
        <v>379</v>
      </c>
      <c t="s" r="C1" s="2">
        <v>380</v>
      </c>
      <c t="s" r="D1" s="2">
        <v>381</v>
      </c>
      <c t="s" r="E1" s="2">
        <v>382</v>
      </c>
      <c t="s" r="F1" s="2">
        <v>383</v>
      </c>
      <c t="s" r="G1" s="2">
        <v>382</v>
      </c>
      <c t="s" r="H1" s="2">
        <v>383</v>
      </c>
      <c t="s" r="I1" s="2">
        <v>382</v>
      </c>
      <c t="s" r="J1" s="2">
        <v>382</v>
      </c>
      <c t="s" r="K1" s="2">
        <v>382</v>
      </c>
      <c t="s" r="L1" s="2">
        <v>384</v>
      </c>
      <c t="s" r="M1" s="2">
        <v>385</v>
      </c>
    </row>
    <row spans="1:13" r="2">
      <c t="s" r="A2" s="3">
        <v>386</v>
      </c>
    </row>
    <row spans="1:13" r="3">
      <c t="s" r="A3" s="4">
        <v>280</v>
      </c>
      <c t="n" r="F3" s="6">
        <v>11600</v>
      </c>
      <c t="n" r="H3" s="6">
        <v>11600</v>
      </c>
    </row>
    <row spans="1:13" r="4">
      <c t="s" r="A4" s="4">
        <v>157</v>
      </c>
      <c t="n" r="H4" s="7">
        <v>0</v>
      </c>
      <c t="n" r="J4" s="7">
        <v>1062031000</v>
      </c>
    </row>
    <row spans="1:13" r="5">
      <c t="s" r="A5" s="4">
        <v>282</v>
      </c>
      <c t="s" r="F5" s="4">
        <v>283</v>
      </c>
      <c t="s" r="H5" s="4">
        <v>283</v>
      </c>
    </row>
    <row spans="1:13" r="6">
      <c t="s" r="A6" s="4">
        <v>94</v>
      </c>
      <c t="n" r="F6" s="7">
        <v>0</v>
      </c>
      <c t="n" r="G6" s="7">
        <v>1680000</v>
      </c>
      <c t="n" r="H6" s="7">
        <v>0</v>
      </c>
      <c t="n" r="J6" s="7">
        <v>3675000</v>
      </c>
    </row>
    <row spans="1:13" r="7">
      <c t="s" r="A7" s="4">
        <v>357</v>
      </c>
    </row>
    <row spans="1:13" r="8">
      <c t="s" r="A8" s="3">
        <v>386</v>
      </c>
    </row>
    <row spans="1:13" r="9">
      <c t="s" r="A9" s="4">
        <v>387</v>
      </c>
      <c t="n" r="K9" s="7">
        <v>18800000</v>
      </c>
    </row>
    <row spans="1:13" r="10">
      <c t="s" r="A10" s="4">
        <v>388</v>
      </c>
      <c t="n" r="K10" s="6">
        <v>-4800000</v>
      </c>
    </row>
    <row spans="1:13" r="11">
      <c t="s" r="A11" s="4">
        <v>94</v>
      </c>
      <c t="n" r="K11" s="6">
        <v>1200000</v>
      </c>
    </row>
    <row spans="1:13" r="12">
      <c t="s" r="A12" s="4">
        <v>366</v>
      </c>
    </row>
    <row spans="1:13" r="13">
      <c t="s" r="A13" s="3">
        <v>386</v>
      </c>
    </row>
    <row spans="1:13" r="14">
      <c t="s" r="A14" s="4">
        <v>387</v>
      </c>
      <c t="n" r="K14" s="6">
        <v>4600000</v>
      </c>
    </row>
    <row spans="1:13" r="15">
      <c t="s" r="A15" s="4">
        <v>388</v>
      </c>
      <c t="n" r="K15" s="6">
        <v>-1600000</v>
      </c>
    </row>
    <row spans="1:13" r="16">
      <c t="s" r="A16" s="4">
        <v>94</v>
      </c>
      <c t="n" r="K16" s="7">
        <v>500000</v>
      </c>
    </row>
    <row spans="1:13" r="17">
      <c t="s" r="A17" s="4">
        <v>370</v>
      </c>
    </row>
    <row spans="1:13" r="18">
      <c t="s" r="A18" s="3">
        <v>386</v>
      </c>
    </row>
    <row spans="1:13" r="19">
      <c t="s" r="A19" s="4">
        <v>387</v>
      </c>
      <c t="n" r="I19" s="7">
        <v>8300000</v>
      </c>
    </row>
    <row spans="1:13" r="20">
      <c t="s" r="A20" s="4">
        <v>388</v>
      </c>
      <c t="n" r="I20" s="6">
        <v>-600000</v>
      </c>
    </row>
    <row spans="1:13" r="21">
      <c t="s" r="A21" s="4">
        <v>94</v>
      </c>
      <c t="n" r="I21" s="7">
        <v>300000</v>
      </c>
    </row>
    <row spans="1:13" r="22">
      <c t="s" r="A22" s="4">
        <v>374</v>
      </c>
    </row>
    <row spans="1:13" r="23">
      <c t="s" r="A23" s="3">
        <v>386</v>
      </c>
    </row>
    <row spans="1:13" r="24">
      <c t="s" r="A24" s="4">
        <v>280</v>
      </c>
      <c t="n" r="B24" s="6">
        <v>732</v>
      </c>
    </row>
    <row spans="1:13" r="25">
      <c t="s" r="A25" s="4">
        <v>387</v>
      </c>
      <c t="n" r="E25" s="7">
        <v>5500000</v>
      </c>
    </row>
    <row spans="1:13" r="26">
      <c t="s" r="A26" s="4">
        <v>388</v>
      </c>
      <c t="n" r="E26" s="6">
        <v>400000</v>
      </c>
    </row>
    <row spans="1:13" r="27">
      <c t="s" r="A27" s="4">
        <v>94</v>
      </c>
      <c t="n" r="E27" s="7">
        <v>1700000</v>
      </c>
    </row>
    <row spans="1:13" r="28">
      <c t="s" r="A28" s="4">
        <v>389</v>
      </c>
    </row>
    <row spans="1:13" r="29">
      <c t="s" r="A29" s="3">
        <v>386</v>
      </c>
    </row>
    <row spans="1:13" r="30">
      <c t="s" r="A30" s="4">
        <v>390</v>
      </c>
      <c t="s" r="D30" s="4">
        <v>391</v>
      </c>
    </row>
    <row spans="1:13" r="31">
      <c t="s" r="A31" s="4">
        <v>392</v>
      </c>
    </row>
    <row spans="1:13" r="32">
      <c t="s" r="A32" s="3">
        <v>386</v>
      </c>
    </row>
    <row spans="1:13" r="33">
      <c t="s" r="A33" s="4">
        <v>390</v>
      </c>
      <c t="s" r="D33" s="4">
        <v>393</v>
      </c>
    </row>
    <row spans="1:13" r="34">
      <c t="s" r="A34" s="4">
        <v>394</v>
      </c>
    </row>
    <row spans="1:13" r="35">
      <c t="s" r="A35" s="3">
        <v>386</v>
      </c>
    </row>
    <row spans="1:13" r="36">
      <c t="s" r="A36" s="4">
        <v>390</v>
      </c>
      <c t="s" r="D36" s="4">
        <v>395</v>
      </c>
    </row>
    <row spans="1:13" r="37">
      <c t="s" r="A37" s="4">
        <v>396</v>
      </c>
    </row>
    <row spans="1:13" r="38">
      <c t="s" r="A38" s="3">
        <v>386</v>
      </c>
    </row>
    <row spans="1:13" r="39">
      <c t="s" r="A39" s="4">
        <v>390</v>
      </c>
      <c t="s" r="C39" s="4">
        <v>397</v>
      </c>
    </row>
    <row spans="1:13" r="40">
      <c t="s" r="A40" s="4">
        <v>398</v>
      </c>
    </row>
    <row spans="1:13" r="41">
      <c t="s" r="A41" s="3">
        <v>386</v>
      </c>
    </row>
    <row spans="1:13" r="42">
      <c t="s" r="A42" s="4">
        <v>390</v>
      </c>
      <c t="s" r="C42" s="4">
        <v>399</v>
      </c>
    </row>
    <row spans="1:13" r="43">
      <c t="s" r="A43" s="4">
        <v>400</v>
      </c>
    </row>
    <row spans="1:13" r="44">
      <c t="s" r="A44" s="3">
        <v>386</v>
      </c>
    </row>
    <row spans="1:13" r="45">
      <c t="s" r="A45" s="4">
        <v>390</v>
      </c>
      <c t="s" r="C45" s="4">
        <v>395</v>
      </c>
    </row>
    <row spans="1:13" r="46">
      <c t="s" r="A46" s="4">
        <v>401</v>
      </c>
    </row>
    <row spans="1:13" r="47">
      <c t="s" r="A47" s="3">
        <v>386</v>
      </c>
    </row>
    <row spans="1:13" r="48">
      <c t="s" r="A48" s="4">
        <v>390</v>
      </c>
      <c t="s" r="B48" s="4">
        <v>402</v>
      </c>
    </row>
    <row spans="1:13" r="49">
      <c t="s" r="A49" s="4">
        <v>403</v>
      </c>
    </row>
    <row spans="1:13" r="50">
      <c t="s" r="A50" s="3">
        <v>386</v>
      </c>
    </row>
    <row spans="1:13" r="51">
      <c t="s" r="A51" s="4">
        <v>390</v>
      </c>
      <c t="s" r="B51" s="4">
        <v>399</v>
      </c>
    </row>
    <row spans="1:13" r="52">
      <c t="s" r="A52" s="4">
        <v>404</v>
      </c>
    </row>
    <row spans="1:13" r="53">
      <c t="s" r="A53" s="3">
        <v>386</v>
      </c>
    </row>
    <row spans="1:13" r="54">
      <c t="s" r="A54" s="4">
        <v>390</v>
      </c>
      <c t="s" r="B54" s="4">
        <v>395</v>
      </c>
    </row>
    <row spans="1:13" r="55">
      <c t="s" r="A55" s="4">
        <v>405</v>
      </c>
    </row>
    <row spans="1:13" r="56">
      <c t="s" r="A56" s="3">
        <v>386</v>
      </c>
    </row>
    <row spans="1:13" r="57">
      <c t="s" r="A57" s="4">
        <v>390</v>
      </c>
      <c t="s" r="B57" s="4">
        <v>406</v>
      </c>
    </row>
    <row spans="1:13" r="58">
      <c t="s" r="A58" s="4">
        <v>407</v>
      </c>
    </row>
    <row spans="1:13" r="59">
      <c t="s" r="A59" s="3">
        <v>386</v>
      </c>
    </row>
    <row spans="1:13" r="60">
      <c t="s" r="A60" s="4">
        <v>408</v>
      </c>
      <c t="n" r="D60" s="7">
        <v>350000000</v>
      </c>
      <c t="n" r="M60" s="7">
        <v>350000000</v>
      </c>
    </row>
    <row spans="1:13" r="61">
      <c t="s" r="A61" s="4">
        <v>409</v>
      </c>
    </row>
    <row spans="1:13" r="62">
      <c t="s" r="A62" s="3">
        <v>386</v>
      </c>
    </row>
    <row spans="1:13" r="63">
      <c t="s" r="A63" s="4">
        <v>408</v>
      </c>
      <c t="n" r="F63" s="7">
        <v>300000000</v>
      </c>
      <c t="n" r="H63" s="7">
        <v>300000000</v>
      </c>
      <c t="n" r="L63" s="7">
        <v>300000000</v>
      </c>
    </row>
    <row spans="1:13" r="64">
      <c t="s" r="A64" s="4">
        <v>410</v>
      </c>
      <c t="n" r="B64" s="7">
        <v>300000000</v>
      </c>
    </row>
    <row spans="1:13" r="65">
      <c t="s" r="A65" s="4">
        <v>284</v>
      </c>
    </row>
    <row spans="1:13" r="66">
      <c t="s" r="A66" s="3">
        <v>386</v>
      </c>
    </row>
    <row spans="1:13" r="67">
      <c t="s" r="A67" s="4">
        <v>285</v>
      </c>
      <c t="n" r="F67" s="6">
        <v>24</v>
      </c>
      <c t="n" r="H67" s="6">
        <v>24</v>
      </c>
    </row>
    <row spans="1:13" r="68">
      <c t="s" r="A68" s="4">
        <v>411</v>
      </c>
    </row>
    <row spans="1:13" r="69">
      <c t="s" r="A69" s="3">
        <v>386</v>
      </c>
    </row>
    <row spans="1:13" r="70">
      <c t="s" r="A70" s="4">
        <v>285</v>
      </c>
      <c t="n" r="D70" s="6">
        <v>2</v>
      </c>
    </row>
    <row spans="1:13" r="71">
      <c t="s" r="A71" s="4">
        <v>157</v>
      </c>
      <c t="n" r="D71" s="7">
        <v>436000000</v>
      </c>
    </row>
    <row spans="1:13" r="72">
      <c t="s" r="A72" s="4">
        <v>412</v>
      </c>
    </row>
    <row spans="1:13" r="73">
      <c t="s" r="A73" s="3">
        <v>386</v>
      </c>
    </row>
    <row spans="1:13" r="74">
      <c t="s" r="A74" s="4">
        <v>280</v>
      </c>
      <c t="n" r="D74" s="6">
        <v>327</v>
      </c>
    </row>
    <row spans="1:13" r="75">
      <c t="s" r="A75" s="4">
        <v>282</v>
      </c>
      <c t="s" r="D75" s="4">
        <v>413</v>
      </c>
    </row>
    <row spans="1:13" r="76">
      <c t="s" r="A76" s="4">
        <v>414</v>
      </c>
      <c t="n" r="D76" s="6">
        <v>9</v>
      </c>
    </row>
    <row spans="1:13" r="77">
      <c t="s" r="A77" s="4">
        <v>415</v>
      </c>
    </row>
    <row spans="1:13" r="78">
      <c t="s" r="A78" s="3">
        <v>386</v>
      </c>
    </row>
    <row spans="1:13" r="79">
      <c t="s" r="A79" s="4">
        <v>280</v>
      </c>
      <c t="n" r="D79" s="6">
        <v>244</v>
      </c>
    </row>
    <row spans="1:13" r="80">
      <c t="s" r="A80" s="4">
        <v>282</v>
      </c>
      <c t="s" r="D80" s="4">
        <v>416</v>
      </c>
    </row>
    <row spans="1:13" r="81">
      <c t="s" r="A81" s="4">
        <v>414</v>
      </c>
      <c t="n" r="D81" s="6">
        <v>15</v>
      </c>
    </row>
    <row spans="1:13" r="82">
      <c t="s" r="A82" s="4">
        <v>417</v>
      </c>
    </row>
    <row spans="1:13" r="83">
      <c t="s" r="A83" s="3">
        <v>386</v>
      </c>
    </row>
    <row spans="1:13" r="84">
      <c t="s" r="A84" s="4">
        <v>280</v>
      </c>
      <c t="n" r="C84" s="6">
        <v>271</v>
      </c>
    </row>
    <row spans="1:13" r="85">
      <c t="s" r="A85" s="4">
        <v>157</v>
      </c>
      <c t="n" r="C85" s="7">
        <v>152000000</v>
      </c>
    </row>
    <row spans="1:13" r="86">
      <c t="s" r="A86" s="4">
        <v>282</v>
      </c>
      <c t="s" r="C86" s="4">
        <v>416</v>
      </c>
    </row>
    <row spans="1:13" r="87">
      <c t="s" r="A87" s="4">
        <v>414</v>
      </c>
      <c t="n" r="C87" s="6">
        <v>17</v>
      </c>
    </row>
    <row spans="1:13" r="88">
      <c t="s" r="A88" s="4">
        <v>418</v>
      </c>
    </row>
    <row spans="1:13" r="89">
      <c t="s" r="A89" s="3">
        <v>386</v>
      </c>
    </row>
    <row spans="1:13" r="90">
      <c t="s" r="A90" s="4">
        <v>280</v>
      </c>
      <c t="n" r="B90" s="6">
        <v>481</v>
      </c>
    </row>
    <row spans="1:13" r="91">
      <c t="s" r="A91" s="4">
        <v>157</v>
      </c>
      <c t="n" r="B91" s="7">
        <v>516000000</v>
      </c>
    </row>
    <row spans="1:13" r="92">
      <c t="s" r="A92" s="4">
        <v>282</v>
      </c>
      <c t="s" r="B92" s="4">
        <v>419</v>
      </c>
    </row>
    <row spans="1:13" r="93">
      <c t="s" r="A93" s="4">
        <v>414</v>
      </c>
      <c t="n" r="B93" s="6">
        <v>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B4" s="7">
        <v>87561</v>
      </c>
      <c t="n" r="C4" s="7">
        <v>107011</v>
      </c>
      <c t="n" r="D4" s="7">
        <v>280714</v>
      </c>
      <c t="n" r="E4" s="7">
        <v>332736</v>
      </c>
    </row>
    <row spans="1:5" r="5">
      <c t="s" r="A5" s="4">
        <v>83</v>
      </c>
      <c t="n" r="B5" s="6">
        <v>17090</v>
      </c>
      <c t="n" r="C5" s="6">
        <v>22627</v>
      </c>
      <c t="n" r="D5" s="6">
        <v>55551</v>
      </c>
      <c t="n" r="E5" s="6">
        <v>77395</v>
      </c>
    </row>
    <row spans="1:5" r="6">
      <c t="s" r="A6" s="4">
        <v>84</v>
      </c>
      <c t="n" r="B6" s="6">
        <v>6270</v>
      </c>
      <c t="n" r="C6" s="6">
        <v>6941</v>
      </c>
      <c t="n" r="D6" s="6">
        <v>17484</v>
      </c>
      <c t="n" r="E6" s="6">
        <v>18898</v>
      </c>
    </row>
    <row spans="1:5" r="7">
      <c t="s" r="A7" s="4">
        <v>85</v>
      </c>
      <c t="n" r="B7" s="6">
        <v>2345</v>
      </c>
      <c t="n" r="C7" s="6">
        <v>1140</v>
      </c>
      <c t="n" r="D7" s="6">
        <v>14026</v>
      </c>
      <c t="n" r="E7" s="6">
        <v>4357</v>
      </c>
    </row>
    <row spans="1:5" r="8">
      <c t="s" r="A8" s="4">
        <v>86</v>
      </c>
      <c t="n" r="B8" s="6">
        <v>113266</v>
      </c>
      <c t="n" r="C8" s="6">
        <v>137719</v>
      </c>
      <c t="n" r="D8" s="6">
        <v>367775</v>
      </c>
      <c t="n" r="E8" s="6">
        <v>433386</v>
      </c>
    </row>
    <row spans="1:5" r="9">
      <c t="s" r="A9" s="3">
        <v>87</v>
      </c>
    </row>
    <row spans="1:5" r="10">
      <c t="s" r="A10" s="4">
        <v>88</v>
      </c>
      <c t="n" r="B10" s="6">
        <v>39101</v>
      </c>
      <c t="n" r="C10" s="6">
        <v>46538</v>
      </c>
      <c t="n" r="D10" s="6">
        <v>120679</v>
      </c>
      <c t="n" r="E10" s="6">
        <v>144375</v>
      </c>
    </row>
    <row spans="1:5" r="11">
      <c t="s" r="A11" s="4">
        <v>89</v>
      </c>
      <c t="n" r="B11" s="6">
        <v>4946</v>
      </c>
      <c t="n" r="C11" s="6">
        <v>5331</v>
      </c>
      <c t="n" r="D11" s="6">
        <v>14315</v>
      </c>
      <c t="n" r="E11" s="6">
        <v>15069</v>
      </c>
    </row>
    <row spans="1:5" r="12">
      <c t="s" r="A12" s="4">
        <v>90</v>
      </c>
      <c t="n" r="B12" s="6">
        <v>387</v>
      </c>
      <c t="n" r="C12" s="6">
        <v>472</v>
      </c>
      <c t="n" r="D12" s="6">
        <v>1058</v>
      </c>
      <c t="n" r="E12" s="6">
        <v>1372</v>
      </c>
    </row>
    <row spans="1:5" r="13">
      <c t="s" r="A13" s="4">
        <v>91</v>
      </c>
      <c t="n" r="B13" s="6">
        <v>26778</v>
      </c>
      <c t="n" r="C13" s="6">
        <v>32441</v>
      </c>
      <c t="n" r="D13" s="6">
        <v>84517</v>
      </c>
      <c t="n" r="E13" s="6">
        <v>100261</v>
      </c>
    </row>
    <row spans="1:5" r="14">
      <c t="s" r="A14" s="4">
        <v>92</v>
      </c>
      <c t="n" r="B14" s="6">
        <v>11895</v>
      </c>
      <c t="n" r="C14" s="6">
        <v>20276</v>
      </c>
      <c t="n" r="D14" s="6">
        <v>42902</v>
      </c>
      <c t="n" r="E14" s="6">
        <v>67233</v>
      </c>
    </row>
    <row spans="1:5" r="15">
      <c t="s" r="A15" s="4">
        <v>93</v>
      </c>
      <c t="n" r="B15" s="6">
        <v>7467</v>
      </c>
      <c t="n" r="C15" s="6">
        <v>6797</v>
      </c>
      <c t="n" r="D15" s="6">
        <v>25718</v>
      </c>
      <c t="n" r="E15" s="6">
        <v>21921</v>
      </c>
    </row>
    <row spans="1:5" r="16">
      <c t="s" r="A16" s="4">
        <v>94</v>
      </c>
      <c t="n" r="B16" s="6">
        <v>0</v>
      </c>
      <c t="n" r="C16" s="6">
        <v>1680</v>
      </c>
      <c t="n" r="D16" s="6">
        <v>0</v>
      </c>
      <c t="n" r="E16" s="6">
        <v>3675</v>
      </c>
    </row>
    <row spans="1:5" r="17">
      <c t="s" r="A17" s="4">
        <v>95</v>
      </c>
      <c t="n" r="B17" s="6">
        <v>90574</v>
      </c>
      <c t="n" r="C17" s="6">
        <v>113535</v>
      </c>
      <c t="n" r="D17" s="6">
        <v>289189</v>
      </c>
      <c t="n" r="E17" s="6">
        <v>353906</v>
      </c>
    </row>
    <row spans="1:5" r="18">
      <c t="s" r="A18" s="4">
        <v>96</v>
      </c>
      <c t="n" r="B18" s="6">
        <v>22692</v>
      </c>
      <c t="n" r="C18" s="6">
        <v>24184</v>
      </c>
      <c t="n" r="D18" s="6">
        <v>78586</v>
      </c>
      <c t="n" r="E18" s="6">
        <v>79480</v>
      </c>
    </row>
    <row spans="1:5" r="19">
      <c t="s" r="A19" s="3">
        <v>97</v>
      </c>
    </row>
    <row spans="1:5" r="20">
      <c t="s" r="A20" s="4">
        <v>98</v>
      </c>
      <c t="n" r="B20" s="6">
        <v>-17138</v>
      </c>
      <c t="n" r="C20" s="6">
        <v>-22012</v>
      </c>
      <c t="n" r="D20" s="6">
        <v>-52415</v>
      </c>
      <c t="n" r="E20" s="6">
        <v>-66261</v>
      </c>
    </row>
    <row spans="1:5" r="21">
      <c t="s" r="A21" s="4">
        <v>99</v>
      </c>
      <c t="n" r="B21" s="6">
        <v>1839</v>
      </c>
      <c t="n" r="C21" s="6">
        <v>1808</v>
      </c>
      <c t="n" r="D21" s="6">
        <v>5452</v>
      </c>
      <c t="n" r="E21" s="6">
        <v>5448</v>
      </c>
    </row>
    <row spans="1:5" r="22">
      <c t="s" r="A22" s="4">
        <v>100</v>
      </c>
      <c t="n" r="B22" s="6">
        <v>0</v>
      </c>
      <c t="n" r="C22" s="6">
        <v>-1102</v>
      </c>
      <c t="n" r="D22" s="6">
        <v>0</v>
      </c>
      <c t="n" r="E22" s="6">
        <v>-1110</v>
      </c>
    </row>
    <row spans="1:5" r="23">
      <c t="s" r="A23" s="4">
        <v>101</v>
      </c>
      <c t="n" r="B23" s="6">
        <v>-18905</v>
      </c>
      <c t="n" r="C23" s="6">
        <v>-2672</v>
      </c>
      <c t="n" r="D23" s="6">
        <v>-18997</v>
      </c>
      <c t="n" r="E23" s="6">
        <v>-3149</v>
      </c>
    </row>
    <row spans="1:5" r="24">
      <c t="s" r="A24" s="4">
        <v>102</v>
      </c>
      <c t="n" r="B24" s="6">
        <v>-34204</v>
      </c>
      <c t="n" r="C24" s="6">
        <v>-23978</v>
      </c>
      <c t="n" r="D24" s="6">
        <v>-65960</v>
      </c>
      <c t="n" r="E24" s="6">
        <v>-65072</v>
      </c>
    </row>
    <row spans="1:5" r="25">
      <c t="s" r="A25" s="4">
        <v>103</v>
      </c>
      <c t="n" r="B25" s="6">
        <v>-11512</v>
      </c>
      <c t="n" r="C25" s="6">
        <v>206</v>
      </c>
      <c t="n" r="D25" s="6">
        <v>12626</v>
      </c>
      <c t="n" r="E25" s="6">
        <v>14408</v>
      </c>
    </row>
    <row spans="1:5" r="26">
      <c t="s" r="A26" s="4">
        <v>104</v>
      </c>
      <c t="n" r="B26" s="6">
        <v>-65</v>
      </c>
      <c t="n" r="C26" s="6">
        <v>-245</v>
      </c>
      <c t="n" r="D26" s="6">
        <v>-387</v>
      </c>
      <c t="n" r="E26" s="6">
        <v>-140</v>
      </c>
    </row>
    <row spans="1:5" r="27">
      <c t="s" r="A27" s="4">
        <v>105</v>
      </c>
      <c t="n" r="B27" s="6">
        <v>-1937</v>
      </c>
      <c t="n" r="C27" s="6">
        <v>0</v>
      </c>
      <c t="n" r="D27" s="6">
        <v>-5441</v>
      </c>
      <c t="n" r="E27" s="6">
        <v>0</v>
      </c>
    </row>
    <row spans="1:5" r="28">
      <c t="s" r="A28" s="4">
        <v>106</v>
      </c>
      <c t="n" r="B28" s="6">
        <v>-13514</v>
      </c>
      <c t="n" r="C28" s="6">
        <v>-39</v>
      </c>
      <c t="n" r="D28" s="6">
        <v>6798</v>
      </c>
      <c t="n" r="E28" s="6">
        <v>14268</v>
      </c>
    </row>
    <row spans="1:5" r="29">
      <c t="s" r="A29" s="4">
        <v>107</v>
      </c>
      <c t="n" r="B29" s="6">
        <v>50412</v>
      </c>
      <c t="n" r="C29" s="6">
        <v>20182</v>
      </c>
      <c t="n" r="D29" s="6">
        <v>50083</v>
      </c>
      <c t="n" r="E29" s="6">
        <v>20182</v>
      </c>
    </row>
    <row spans="1:5" r="30">
      <c t="s" r="A30" s="4">
        <v>108</v>
      </c>
      <c t="n" r="B30" s="7">
        <v>36898</v>
      </c>
      <c t="n" r="C30" s="7">
        <v>20143</v>
      </c>
      <c t="n" r="D30" s="7">
        <v>56881</v>
      </c>
      <c t="n" r="E30" s="7">
        <v>34450</v>
      </c>
    </row>
    <row spans="1:5" r="31">
      <c t="s" r="A31" s="3">
        <v>109</v>
      </c>
    </row>
    <row spans="1:5" r="32">
      <c t="s" r="A32" s="4">
        <v>110</v>
      </c>
      <c t="n" r="B32" s="8">
        <v>0.3</v>
      </c>
      <c t="n" r="C32" s="8">
        <v>0.16</v>
      </c>
      <c t="n" r="D32" s="8">
        <v>0.46</v>
      </c>
      <c t="n" r="E32" s="8">
        <v>0.28</v>
      </c>
    </row>
    <row spans="1:5" r="33">
      <c t="s" r="A33" s="4">
        <v>111</v>
      </c>
      <c t="n" r="B33" s="6">
        <v>123215</v>
      </c>
      <c t="n" r="C33" s="6">
        <v>124359</v>
      </c>
      <c t="n" r="D33" s="6">
        <v>123271</v>
      </c>
      <c t="n" r="E33" s="6">
        <v>124359</v>
      </c>
    </row>
    <row spans="1:5" r="34">
      <c t="s" r="A34" s="3">
        <v>112</v>
      </c>
    </row>
    <row spans="1:5" r="35">
      <c t="s" r="A35" s="4">
        <v>110</v>
      </c>
      <c t="n" r="B35" s="8">
        <v>0.3</v>
      </c>
      <c t="n" r="C35" s="8">
        <v>0.16</v>
      </c>
      <c t="n" r="D35" s="8">
        <v>0.46</v>
      </c>
      <c t="n" r="E35" s="8">
        <v>0.28</v>
      </c>
    </row>
    <row spans="1:5" r="36">
      <c t="s" r="A36" s="4">
        <v>113</v>
      </c>
      <c t="n" r="B36" s="6">
        <v>123350</v>
      </c>
      <c t="n" r="C36" s="6">
        <v>124460</v>
      </c>
      <c t="n" r="D36" s="6">
        <v>123348</v>
      </c>
      <c t="n" r="E36" s="6">
        <v>124445</v>
      </c>
    </row>
    <row spans="1:5" r="37">
      <c t="s" r="A37" s="4">
        <v>114</v>
      </c>
      <c t="n" r="B37" s="8">
        <v>0.3</v>
      </c>
      <c t="n" r="C37" s="8">
        <v>0.3</v>
      </c>
      <c t="n" r="D37" s="9">
        <v>0.9</v>
      </c>
      <c t="n" r="E37" s="9">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20</v>
      </c>
      <c t="s" r="B1" s="2">
        <v>79</v>
      </c>
      <c t="s" r="C1" s="2">
        <v>1</v>
      </c>
    </row>
    <row spans="1:3" r="2">
      <c t="s" r="B2" s="2">
        <v>80</v>
      </c>
      <c t="s" r="C2" s="2">
        <v>80</v>
      </c>
    </row>
    <row spans="1:3" r="3">
      <c t="s" r="A3" s="3">
        <v>181</v>
      </c>
    </row>
    <row spans="1:3" r="4">
      <c t="s" r="A4" s="4">
        <v>86</v>
      </c>
      <c t="n" r="B4" s="7">
        <v>140225</v>
      </c>
      <c t="n" r="C4" s="7">
        <v>450020</v>
      </c>
    </row>
    <row spans="1:3" r="5">
      <c t="s" r="A5" s="4">
        <v>108</v>
      </c>
      <c t="n" r="B5" s="7">
        <v>21534</v>
      </c>
      <c t="n" r="C5" s="7">
        <v>36183</v>
      </c>
    </row>
    <row spans="1:3" r="6">
      <c t="s" r="A6" s="4">
        <v>421</v>
      </c>
      <c t="n" r="B6" s="8">
        <v>0.17</v>
      </c>
      <c t="n" r="C6" s="8">
        <v>0.29</v>
      </c>
    </row>
    <row spans="1:3" r="7">
      <c t="s" r="A7" s="4">
        <v>422</v>
      </c>
      <c t="n" r="B7" s="8">
        <v>0.17</v>
      </c>
      <c t="n" r="C7" s="8">
        <v>0.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P5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1"/>
    <col customWidth="1" max="16" min="16" width="21"/>
  </cols>
  <sheetData>
    <row spans="1:16" r="1">
      <c t="s" r="A1" s="1">
        <v>423</v>
      </c>
      <c t="s" r="B1" s="2">
        <v>424</v>
      </c>
      <c t="s" r="C1" s="2">
        <v>425</v>
      </c>
      <c t="s" r="D1" s="2">
        <v>426</v>
      </c>
      <c t="s" r="E1" s="2">
        <v>427</v>
      </c>
      <c t="s" r="F1" s="2">
        <v>428</v>
      </c>
      <c t="s" r="G1" s="2">
        <v>429</v>
      </c>
      <c t="s" r="H1" s="2">
        <v>430</v>
      </c>
      <c t="s" r="I1" s="2">
        <v>431</v>
      </c>
      <c t="s" r="J1" s="2">
        <v>432</v>
      </c>
      <c t="s" r="K1" s="2">
        <v>433</v>
      </c>
      <c t="s" r="L1" s="2">
        <v>426</v>
      </c>
      <c t="s" r="M1" s="2">
        <v>434</v>
      </c>
      <c t="s" r="N1" s="2">
        <v>426</v>
      </c>
      <c t="s" r="O1" s="2">
        <v>382</v>
      </c>
      <c t="s" r="P1" s="2">
        <v>435</v>
      </c>
    </row>
    <row spans="1:16" r="2">
      <c t="s" r="A2" s="3">
        <v>436</v>
      </c>
    </row>
    <row spans="1:16" r="3">
      <c t="s" r="A3" s="4">
        <v>156</v>
      </c>
      <c t="n" r="N3" s="7">
        <v>482089000</v>
      </c>
      <c t="n" r="O3" s="7">
        <v>422125000</v>
      </c>
    </row>
    <row spans="1:16" r="4">
      <c t="s" r="A4" s="4">
        <v>437</v>
      </c>
    </row>
    <row spans="1:16" r="5">
      <c t="s" r="A5" s="3">
        <v>436</v>
      </c>
    </row>
    <row spans="1:16" r="6">
      <c t="s" r="A6" s="4">
        <v>438</v>
      </c>
      <c t="n" r="E6" s="6">
        <v>3</v>
      </c>
    </row>
    <row spans="1:16" r="7">
      <c t="s" r="A7" s="4">
        <v>439</v>
      </c>
      <c t="n" r="E7" s="7">
        <v>122000000</v>
      </c>
    </row>
    <row spans="1:16" r="8">
      <c t="s" r="A8" s="4">
        <v>440</v>
      </c>
      <c t="n" r="L8" s="7">
        <v>27200000</v>
      </c>
    </row>
    <row spans="1:16" r="9">
      <c t="s" r="A9" s="4">
        <v>156</v>
      </c>
      <c t="n" r="E9" s="7">
        <v>108000000</v>
      </c>
    </row>
    <row spans="1:16" r="10">
      <c t="s" r="A10" s="4">
        <v>441</v>
      </c>
    </row>
    <row spans="1:16" r="11">
      <c t="s" r="A11" s="3">
        <v>436</v>
      </c>
    </row>
    <row spans="1:16" r="12">
      <c t="s" r="A12" s="4">
        <v>439</v>
      </c>
      <c t="n" r="D12" s="7">
        <v>174500000</v>
      </c>
    </row>
    <row spans="1:16" r="13">
      <c t="s" r="A13" s="4">
        <v>440</v>
      </c>
      <c t="n" r="L13" s="6">
        <v>21600000</v>
      </c>
    </row>
    <row spans="1:16" r="14">
      <c t="s" r="A14" s="4">
        <v>156</v>
      </c>
      <c t="n" r="D14" s="7">
        <v>169300000</v>
      </c>
    </row>
    <row spans="1:16" r="15">
      <c t="s" r="A15" s="4">
        <v>442</v>
      </c>
    </row>
    <row spans="1:16" r="16">
      <c t="s" r="A16" s="3">
        <v>436</v>
      </c>
    </row>
    <row spans="1:16" r="17">
      <c t="s" r="A17" s="4">
        <v>439</v>
      </c>
      <c t="n" r="F17" s="7">
        <v>48000000</v>
      </c>
    </row>
    <row spans="1:16" r="18">
      <c t="s" r="A18" s="4">
        <v>440</v>
      </c>
      <c t="n" r="L18" s="7">
        <v>2100000</v>
      </c>
    </row>
    <row spans="1:16" r="19">
      <c t="s" r="A19" s="4">
        <v>156</v>
      </c>
      <c t="n" r="F19" s="7">
        <v>45400000</v>
      </c>
    </row>
    <row spans="1:16" r="20">
      <c t="s" r="A20" s="4">
        <v>443</v>
      </c>
    </row>
    <row spans="1:16" r="21">
      <c t="s" r="A21" s="3">
        <v>436</v>
      </c>
    </row>
    <row spans="1:16" r="22">
      <c t="s" r="A22" s="4">
        <v>439</v>
      </c>
      <c t="n" r="H22" s="7">
        <v>187000000</v>
      </c>
    </row>
    <row spans="1:16" r="23">
      <c t="s" r="A23" s="4">
        <v>440</v>
      </c>
      <c t="n" r="H23" s="6">
        <v>-300000</v>
      </c>
    </row>
    <row spans="1:16" r="24">
      <c t="s" r="A24" s="4">
        <v>156</v>
      </c>
      <c t="n" r="H24" s="7">
        <v>159400000</v>
      </c>
    </row>
    <row spans="1:16" r="25">
      <c t="s" r="A25" s="4">
        <v>366</v>
      </c>
    </row>
    <row spans="1:16" r="26">
      <c t="s" r="A26" s="3">
        <v>436</v>
      </c>
    </row>
    <row spans="1:16" r="27">
      <c t="s" r="A27" s="4">
        <v>439</v>
      </c>
      <c t="n" r="I27" s="7">
        <v>65000000</v>
      </c>
    </row>
    <row spans="1:16" r="28">
      <c t="s" r="A28" s="4">
        <v>440</v>
      </c>
      <c t="n" r="I28" s="7">
        <v>500000</v>
      </c>
    </row>
    <row spans="1:16" r="29">
      <c t="s" r="A29" s="4">
        <v>444</v>
      </c>
    </row>
    <row spans="1:16" r="30">
      <c t="s" r="A30" s="3">
        <v>436</v>
      </c>
    </row>
    <row spans="1:16" r="31">
      <c t="s" r="A31" s="4">
        <v>439</v>
      </c>
      <c t="n" r="K31" s="7">
        <v>433300000</v>
      </c>
    </row>
    <row spans="1:16" r="32">
      <c t="s" r="A32" s="4">
        <v>440</v>
      </c>
      <c t="n" r="K32" s="7">
        <v>19700000</v>
      </c>
    </row>
    <row spans="1:16" r="33">
      <c t="s" r="A33" s="4">
        <v>285</v>
      </c>
      <c t="n" r="K33" s="6">
        <v>11</v>
      </c>
    </row>
    <row spans="1:16" r="34">
      <c t="s" r="A34" s="4">
        <v>445</v>
      </c>
      <c t="n" r="M34" s="7">
        <v>6500000</v>
      </c>
    </row>
    <row spans="1:16" r="35">
      <c t="s" r="A35" s="4">
        <v>446</v>
      </c>
    </row>
    <row spans="1:16" r="36">
      <c t="s" r="A36" s="3">
        <v>436</v>
      </c>
    </row>
    <row spans="1:16" r="37">
      <c t="s" r="A37" s="4">
        <v>447</v>
      </c>
      <c t="n" r="G37" s="7">
        <v>119000000</v>
      </c>
    </row>
    <row spans="1:16" r="38">
      <c t="s" r="A38" s="4">
        <v>410</v>
      </c>
      <c t="n" r="P38" s="7">
        <v>300000000</v>
      </c>
    </row>
    <row spans="1:16" r="39">
      <c t="s" r="A39" s="4">
        <v>288</v>
      </c>
    </row>
    <row spans="1:16" r="40">
      <c t="s" r="A40" s="3">
        <v>436</v>
      </c>
    </row>
    <row spans="1:16" r="41">
      <c t="s" r="A41" s="4">
        <v>440</v>
      </c>
      <c t="n" r="J41" s="7">
        <v>3100000</v>
      </c>
    </row>
    <row spans="1:16" r="42">
      <c t="s" r="A42" s="4">
        <v>156</v>
      </c>
      <c t="n" r="J42" s="7">
        <v>120000000</v>
      </c>
    </row>
    <row spans="1:16" r="43">
      <c t="s" r="A43" s="4">
        <v>289</v>
      </c>
      <c t="s" r="D43" s="4">
        <v>290</v>
      </c>
      <c t="s" r="J43" s="4">
        <v>290</v>
      </c>
      <c t="s" r="L43" s="4">
        <v>290</v>
      </c>
      <c t="s" r="N43" s="4">
        <v>290</v>
      </c>
    </row>
    <row spans="1:16" r="44">
      <c t="s" r="A44" s="4">
        <v>448</v>
      </c>
    </row>
    <row spans="1:16" r="45">
      <c t="s" r="A45" s="3">
        <v>436</v>
      </c>
    </row>
    <row spans="1:16" r="46">
      <c t="s" r="A46" s="4">
        <v>449</v>
      </c>
      <c t="n" r="D46" s="7">
        <v>325000000</v>
      </c>
      <c t="n" r="J46" s="7">
        <v>325000000</v>
      </c>
      <c t="n" r="L46" s="7">
        <v>325000000</v>
      </c>
      <c t="n" r="N46" s="7">
        <v>325000000</v>
      </c>
    </row>
    <row spans="1:16" r="47">
      <c t="s" r="A47" s="4">
        <v>289</v>
      </c>
      <c t="s" r="D47" s="4">
        <v>450</v>
      </c>
      <c t="s" r="J47" s="4">
        <v>450</v>
      </c>
      <c t="s" r="L47" s="4">
        <v>450</v>
      </c>
      <c t="s" r="N47" s="4">
        <v>450</v>
      </c>
    </row>
    <row spans="1:16" r="48">
      <c t="s" r="A48" s="4">
        <v>451</v>
      </c>
    </row>
    <row spans="1:16" r="49">
      <c t="s" r="A49" s="3">
        <v>436</v>
      </c>
    </row>
    <row spans="1:16" r="50">
      <c t="s" r="A50" s="4">
        <v>438</v>
      </c>
      <c t="n" r="C50" s="6">
        <v>1</v>
      </c>
    </row>
    <row spans="1:16" r="51">
      <c t="s" r="A51" s="4">
        <v>439</v>
      </c>
      <c t="n" r="C51" s="7">
        <v>19500000</v>
      </c>
    </row>
    <row spans="1:16" r="52">
      <c t="s" r="A52" s="4">
        <v>452</v>
      </c>
    </row>
    <row spans="1:16" r="53">
      <c t="s" r="A53" s="3">
        <v>436</v>
      </c>
    </row>
    <row spans="1:16" r="54">
      <c t="s" r="A54" s="4">
        <v>453</v>
      </c>
      <c t="n" r="B54" s="7">
        <v>99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32"/>
    <col customWidth="1" max="3" min="3" width="32"/>
    <col customWidth="1" max="4" min="4" width="21"/>
    <col customWidth="1" max="5" min="5" width="21"/>
  </cols>
  <sheetData>
    <row spans="1:5" r="1">
      <c t="s" r="A1" s="1">
        <v>454</v>
      </c>
      <c t="s" r="B1" s="2">
        <v>79</v>
      </c>
      <c t="s" r="C1" s="2">
        <v>1</v>
      </c>
    </row>
    <row spans="1:5" r="2">
      <c t="s" r="B2" s="2">
        <v>455</v>
      </c>
      <c t="s" r="C2" s="2">
        <v>455</v>
      </c>
      <c t="s" r="D2" s="2">
        <v>456</v>
      </c>
      <c t="s" r="E2" s="2">
        <v>432</v>
      </c>
    </row>
    <row spans="1:5" r="3">
      <c t="s" r="A3" s="3">
        <v>457</v>
      </c>
    </row>
    <row spans="1:5" r="4">
      <c t="s" r="A4" s="4">
        <v>458</v>
      </c>
      <c t="n" r="B4" s="6">
        <v>11600</v>
      </c>
      <c t="n" r="C4" s="6">
        <v>11600</v>
      </c>
    </row>
    <row spans="1:5" r="5">
      <c t="s" r="A5" s="4">
        <v>288</v>
      </c>
    </row>
    <row spans="1:5" r="6">
      <c t="s" r="A6" s="3">
        <v>457</v>
      </c>
    </row>
    <row spans="1:5" r="7">
      <c t="s" r="A7" s="4">
        <v>289</v>
      </c>
      <c t="s" r="B7" s="4">
        <v>290</v>
      </c>
      <c t="s" r="C7" s="4">
        <v>290</v>
      </c>
      <c t="s" r="E7" s="4">
        <v>290</v>
      </c>
    </row>
    <row spans="1:5" r="8">
      <c t="s" r="A8" s="4">
        <v>459</v>
      </c>
      <c t="s" r="C8" s="4">
        <v>460</v>
      </c>
    </row>
    <row spans="1:5" r="9">
      <c t="s" r="A9" s="4">
        <v>461</v>
      </c>
      <c t="n" r="C9" s="7">
        <v>1000000</v>
      </c>
    </row>
    <row spans="1:5" r="10">
      <c t="s" r="A10" s="4">
        <v>462</v>
      </c>
    </row>
    <row spans="1:5" r="11">
      <c t="s" r="A11" s="3">
        <v>457</v>
      </c>
    </row>
    <row spans="1:5" r="12">
      <c t="s" r="A12" s="4">
        <v>463</v>
      </c>
      <c t="n" r="B12" s="7">
        <v>100000</v>
      </c>
      <c t="n" r="C12" s="6">
        <v>100000</v>
      </c>
    </row>
    <row spans="1:5" r="13">
      <c t="s" r="A13" s="4">
        <v>464</v>
      </c>
    </row>
    <row spans="1:5" r="14">
      <c t="s" r="A14" s="3">
        <v>457</v>
      </c>
    </row>
    <row spans="1:5" r="15">
      <c t="s" r="A15" s="4">
        <v>465</v>
      </c>
      <c t="n" r="B15" s="7">
        <v>600000</v>
      </c>
      <c t="n" r="C15" s="7">
        <v>1900000</v>
      </c>
    </row>
    <row spans="1:5" r="16">
      <c t="s" r="A16" s="4">
        <v>466</v>
      </c>
    </row>
    <row spans="1:5" r="17">
      <c t="s" r="A17" s="3">
        <v>457</v>
      </c>
    </row>
    <row spans="1:5" r="18">
      <c t="s" r="A18" s="4">
        <v>289</v>
      </c>
      <c t="s" r="B18" s="4">
        <v>450</v>
      </c>
      <c t="s" r="C18" s="4">
        <v>450</v>
      </c>
      <c t="s" r="E18" s="4">
        <v>450</v>
      </c>
    </row>
    <row spans="1:5" r="19">
      <c t="s" r="A19" s="4">
        <v>449</v>
      </c>
      <c t="n" r="B19" s="7">
        <v>325000000</v>
      </c>
      <c t="n" r="C19" s="7">
        <v>325000000</v>
      </c>
      <c t="n" r="E19" s="7">
        <v>325000000</v>
      </c>
    </row>
    <row spans="1:5" r="20">
      <c t="s" r="A20" s="4">
        <v>467</v>
      </c>
      <c t="s" r="B20" s="4">
        <v>468</v>
      </c>
      <c t="s" r="C20" s="4">
        <v>468</v>
      </c>
    </row>
    <row spans="1:5" r="21">
      <c t="s" r="A21" s="4">
        <v>469</v>
      </c>
      <c t="n" r="B21" s="7">
        <v>23300000</v>
      </c>
      <c t="n" r="C21" s="7">
        <v>23300000</v>
      </c>
      <c t="n" r="D21" s="7">
        <v>25000000</v>
      </c>
      <c t="n" r="E21" s="7">
        <v>25000000</v>
      </c>
    </row>
    <row spans="1:5" r="22">
      <c t="s" r="A22" s="4">
        <v>470</v>
      </c>
    </row>
    <row spans="1:5" r="23">
      <c t="s" r="A23" s="3">
        <v>457</v>
      </c>
    </row>
    <row spans="1:5" r="24">
      <c t="s" r="A24" s="4">
        <v>471</v>
      </c>
      <c t="n" r="B24" s="6">
        <v>2</v>
      </c>
      <c t="n" r="C24" s="6">
        <v>2</v>
      </c>
    </row>
    <row spans="1:5" r="25">
      <c t="s" r="A25" s="4">
        <v>458</v>
      </c>
      <c t="n" r="B25" s="6">
        <v>698</v>
      </c>
      <c t="n" r="C25" s="6">
        <v>6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2</v>
      </c>
      <c t="s" r="B1" s="2">
        <v>2</v>
      </c>
      <c t="s" r="C1" s="2">
        <v>23</v>
      </c>
    </row>
    <row spans="1:3" r="2">
      <c t="s" r="A2" s="3">
        <v>184</v>
      </c>
    </row>
    <row spans="1:3" r="3">
      <c t="s" r="A3" s="4">
        <v>40</v>
      </c>
      <c t="n" r="B3" s="7">
        <v>578097</v>
      </c>
      <c t="n" r="C3" s="7">
        <v>573073</v>
      </c>
    </row>
    <row spans="1:3" r="4">
      <c t="s" r="A4" s="4">
        <v>473</v>
      </c>
      <c t="n" r="B4" s="6">
        <v>324642</v>
      </c>
      <c t="n" r="C4" s="6">
        <v>324603</v>
      </c>
    </row>
    <row spans="1:3" r="5">
      <c t="s" r="A5" s="4">
        <v>58</v>
      </c>
      <c t="n" r="B5" s="6">
        <v>239845</v>
      </c>
      <c t="n" r="C5" s="6">
        <v>230060</v>
      </c>
    </row>
    <row spans="1:3" r="6">
      <c t="s" r="A6" s="4">
        <v>474</v>
      </c>
      <c t="n" r="B6" s="7">
        <v>125605</v>
      </c>
      <c t="n" r="C6" s="7">
        <v>1186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5</v>
      </c>
      <c t="s" r="B1" s="2">
        <v>79</v>
      </c>
      <c t="s" r="D1" s="2">
        <v>1</v>
      </c>
    </row>
    <row spans="1:5" r="2">
      <c t="s" r="B2" s="2">
        <v>2</v>
      </c>
      <c t="s" r="C2" s="2">
        <v>80</v>
      </c>
      <c t="s" r="D2" s="2">
        <v>2</v>
      </c>
      <c t="s" r="E2" s="2">
        <v>80</v>
      </c>
    </row>
    <row spans="1:5" r="3">
      <c t="s" r="A3" s="3">
        <v>184</v>
      </c>
    </row>
    <row spans="1:5" r="4">
      <c t="s" r="A4" s="4">
        <v>476</v>
      </c>
      <c t="n" r="B4" s="7">
        <v>9787</v>
      </c>
      <c t="n" r="D4" s="7">
        <v>31226</v>
      </c>
    </row>
    <row spans="1:5" r="5">
      <c t="s" r="A5" s="4">
        <v>477</v>
      </c>
      <c t="n" r="B5" s="6">
        <v>-3799</v>
      </c>
      <c t="n" r="D5" s="6">
        <v>-10669</v>
      </c>
    </row>
    <row spans="1:5" r="6">
      <c t="s" r="A6" s="4">
        <v>478</v>
      </c>
      <c t="n" r="B6" s="7">
        <v>-1937</v>
      </c>
      <c t="n" r="C6" s="7">
        <v>0</v>
      </c>
      <c t="n" r="D6" s="7">
        <v>-5441</v>
      </c>
      <c t="n" r="E6"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r="A1" s="1">
        <v>479</v>
      </c>
      <c t="s" r="B1" s="2">
        <v>2</v>
      </c>
      <c t="s" r="C1" s="2">
        <v>23</v>
      </c>
      <c t="s" r="D1" s="2">
        <v>480</v>
      </c>
      <c t="s" r="E1" s="2">
        <v>354</v>
      </c>
    </row>
    <row spans="1:5" r="2">
      <c t="s" r="A2" s="3">
        <v>481</v>
      </c>
    </row>
    <row spans="1:5" r="3">
      <c t="s" r="A3" s="4">
        <v>482</v>
      </c>
      <c t="n" r="B3" s="7">
        <v>821586000</v>
      </c>
      <c t="n" r="C3" s="7">
        <v>1130571000</v>
      </c>
    </row>
    <row spans="1:5" r="4">
      <c t="s" r="A4" s="4">
        <v>483</v>
      </c>
      <c t="n" r="B4" s="6">
        <v>-3406000</v>
      </c>
      <c t="n" r="C4" s="6">
        <v>-4492000</v>
      </c>
    </row>
    <row spans="1:5" r="5">
      <c t="s" r="A5" s="4">
        <v>484</v>
      </c>
    </row>
    <row spans="1:5" r="6">
      <c t="s" r="A6" s="3">
        <v>481</v>
      </c>
    </row>
    <row spans="1:5" r="7">
      <c t="s" r="A7" s="4">
        <v>482</v>
      </c>
      <c t="n" r="B7" s="6">
        <v>99000000</v>
      </c>
      <c t="n" r="C7" s="6">
        <v>247000000</v>
      </c>
    </row>
    <row spans="1:5" r="8">
      <c t="s" r="A8" s="4">
        <v>76</v>
      </c>
    </row>
    <row spans="1:5" r="9">
      <c t="s" r="A9" s="3">
        <v>481</v>
      </c>
    </row>
    <row spans="1:5" r="10">
      <c t="s" r="A10" s="4">
        <v>483</v>
      </c>
      <c t="n" r="B10" s="6">
        <v>-3406000</v>
      </c>
      <c t="n" r="C10" s="6">
        <v>-4492000</v>
      </c>
    </row>
    <row spans="1:5" r="11">
      <c t="s" r="A11" s="4">
        <v>485</v>
      </c>
    </row>
    <row spans="1:5" r="12">
      <c t="s" r="A12" s="3">
        <v>481</v>
      </c>
    </row>
    <row spans="1:5" r="13">
      <c t="s" r="A13" s="4">
        <v>482</v>
      </c>
      <c t="n" r="B13" s="6">
        <v>300000000</v>
      </c>
      <c t="n" r="C13" s="6">
        <v>300000000</v>
      </c>
    </row>
    <row spans="1:5" r="14">
      <c t="s" r="A14" s="4">
        <v>408</v>
      </c>
      <c t="n" r="B14" s="6">
        <v>300000000</v>
      </c>
      <c t="n" r="C14" s="6">
        <v>300000000</v>
      </c>
    </row>
    <row spans="1:5" r="15">
      <c t="s" r="A15" s="4">
        <v>486</v>
      </c>
    </row>
    <row spans="1:5" r="16">
      <c t="s" r="A16" s="3">
        <v>481</v>
      </c>
    </row>
    <row spans="1:5" r="17">
      <c t="s" r="A17" s="4">
        <v>482</v>
      </c>
      <c t="n" r="B17" s="6">
        <v>150000000</v>
      </c>
      <c t="n" r="C17" s="6">
        <v>150000000</v>
      </c>
    </row>
    <row spans="1:5" r="18">
      <c t="s" r="A18" s="4">
        <v>408</v>
      </c>
      <c t="n" r="B18" s="6">
        <v>150000000</v>
      </c>
      <c t="n" r="C18" s="6">
        <v>150000000</v>
      </c>
    </row>
    <row spans="1:5" r="19">
      <c t="s" r="A19" s="4">
        <v>487</v>
      </c>
    </row>
    <row spans="1:5" r="20">
      <c t="s" r="A20" s="3">
        <v>481</v>
      </c>
    </row>
    <row spans="1:5" r="21">
      <c t="s" r="A21" s="4">
        <v>482</v>
      </c>
      <c t="n" r="B21" s="6">
        <v>126920000</v>
      </c>
      <c t="n" r="C21" s="6">
        <v>128785000</v>
      </c>
    </row>
    <row spans="1:5" r="22">
      <c t="s" r="A22" s="4">
        <v>488</v>
      </c>
    </row>
    <row spans="1:5" r="23">
      <c t="s" r="A23" s="3">
        <v>481</v>
      </c>
    </row>
    <row spans="1:5" r="24">
      <c t="s" r="A24" s="4">
        <v>482</v>
      </c>
      <c t="n" r="B24" s="6">
        <v>73000000</v>
      </c>
      <c t="n" r="C24" s="6">
        <v>73000000</v>
      </c>
    </row>
    <row spans="1:5" r="25">
      <c t="s" r="A25" s="4">
        <v>489</v>
      </c>
    </row>
    <row spans="1:5" r="26">
      <c t="s" r="A26" s="3">
        <v>481</v>
      </c>
    </row>
    <row spans="1:5" r="27">
      <c t="s" r="A27" s="4">
        <v>482</v>
      </c>
      <c t="n" r="B27" s="6">
        <v>49000000</v>
      </c>
      <c t="n" r="C27" s="6">
        <v>49000000</v>
      </c>
    </row>
    <row spans="1:5" r="28">
      <c t="s" r="A28" s="4">
        <v>490</v>
      </c>
    </row>
    <row spans="1:5" r="29">
      <c t="s" r="A29" s="3">
        <v>481</v>
      </c>
    </row>
    <row spans="1:5" r="30">
      <c t="s" r="A30" s="4">
        <v>482</v>
      </c>
      <c t="n" r="B30" s="6">
        <v>27072000</v>
      </c>
      <c t="n" r="C30" s="6">
        <v>29278000</v>
      </c>
    </row>
    <row spans="1:5" r="31">
      <c t="s" r="A31" s="4">
        <v>491</v>
      </c>
    </row>
    <row spans="1:5" r="32">
      <c t="s" r="A32" s="3">
        <v>481</v>
      </c>
    </row>
    <row spans="1:5" r="33">
      <c t="s" r="A33" s="4">
        <v>482</v>
      </c>
      <c t="n" r="B33" s="6">
        <v>0</v>
      </c>
      <c t="n" r="C33" s="6">
        <v>39000000</v>
      </c>
    </row>
    <row spans="1:5" r="34">
      <c t="s" r="A34" s="4">
        <v>492</v>
      </c>
    </row>
    <row spans="1:5" r="35">
      <c t="s" r="A35" s="3">
        <v>481</v>
      </c>
    </row>
    <row spans="1:5" r="36">
      <c t="s" r="A36" s="4">
        <v>483</v>
      </c>
      <c t="n" r="B36" s="6">
        <v>-5528000</v>
      </c>
      <c t="n" r="C36" s="6">
        <v>-3721000</v>
      </c>
    </row>
    <row spans="1:5" r="37">
      <c t="s" r="A37" s="4">
        <v>409</v>
      </c>
    </row>
    <row spans="1:5" r="38">
      <c t="s" r="A38" s="3">
        <v>481</v>
      </c>
    </row>
    <row spans="1:5" r="39">
      <c t="s" r="A39" s="4">
        <v>482</v>
      </c>
      <c t="n" r="B39" s="6">
        <v>0</v>
      </c>
      <c t="n" r="C39" s="6">
        <v>119000000</v>
      </c>
      <c t="n" r="D39" s="7">
        <v>300000000</v>
      </c>
      <c t="n" r="E39" s="7">
        <v>300000000</v>
      </c>
    </row>
    <row spans="1:5" r="40">
      <c t="s" r="A40" s="4">
        <v>408</v>
      </c>
      <c t="n" r="B40" s="7">
        <v>300000000</v>
      </c>
      <c t="n" r="C40" s="7">
        <v>30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spans="1:12" r="1">
      <c t="s" r="A1" s="1">
        <v>493</v>
      </c>
      <c t="s" r="B1" s="2">
        <v>494</v>
      </c>
      <c t="s" r="C1" s="2">
        <v>495</v>
      </c>
      <c t="s" r="D1" s="2">
        <v>496</v>
      </c>
      <c t="s" r="E1" s="2">
        <v>480</v>
      </c>
      <c t="s" r="F1" s="2">
        <v>2</v>
      </c>
      <c t="s" r="G1" s="2">
        <v>495</v>
      </c>
      <c t="s" r="H1" s="2">
        <v>80</v>
      </c>
      <c t="s" r="I1" s="2">
        <v>2</v>
      </c>
      <c t="s" r="J1" s="2">
        <v>80</v>
      </c>
      <c t="s" r="K1" s="2">
        <v>23</v>
      </c>
      <c t="s" r="L1" s="2">
        <v>354</v>
      </c>
    </row>
    <row spans="1:12" r="2">
      <c t="s" r="A2" s="3">
        <v>481</v>
      </c>
    </row>
    <row spans="1:12" r="3">
      <c t="s" r="A3" s="4">
        <v>482</v>
      </c>
      <c t="n" r="F3" s="7">
        <v>821586000</v>
      </c>
      <c t="n" r="I3" s="7">
        <v>821586000</v>
      </c>
      <c t="n" r="K3" s="7">
        <v>1130571000</v>
      </c>
    </row>
    <row spans="1:12" r="4">
      <c t="s" r="A4" s="4">
        <v>101</v>
      </c>
      <c t="n" r="F4" s="6">
        <v>18905000</v>
      </c>
      <c t="n" r="H4" s="7">
        <v>2672000</v>
      </c>
      <c t="n" r="I4" s="6">
        <v>18997000</v>
      </c>
      <c t="n" r="J4" s="7">
        <v>3149000</v>
      </c>
    </row>
    <row spans="1:12" r="5">
      <c t="s" r="A5" s="4">
        <v>497</v>
      </c>
    </row>
    <row spans="1:12" r="6">
      <c t="s" r="A6" s="3">
        <v>481</v>
      </c>
    </row>
    <row spans="1:12" r="7">
      <c t="s" r="A7" s="4">
        <v>498</v>
      </c>
      <c t="n" r="F7" s="6">
        <v>829400000</v>
      </c>
      <c t="n" r="I7" s="6">
        <v>829400000</v>
      </c>
      <c t="n" r="K7" s="6">
        <v>1140100000</v>
      </c>
    </row>
    <row spans="1:12" r="8">
      <c t="s" r="A8" s="4">
        <v>499</v>
      </c>
      <c t="n" r="F8" s="6">
        <v>825000000</v>
      </c>
      <c t="n" r="I8" s="6">
        <v>825000000</v>
      </c>
      <c t="n" r="K8" s="6">
        <v>1135100000</v>
      </c>
    </row>
    <row spans="1:12" r="9">
      <c t="s" r="A9" s="4">
        <v>500</v>
      </c>
      <c t="n" r="I9" s="6">
        <v>21700000</v>
      </c>
      <c t="n" r="J9" s="6">
        <v>43400000</v>
      </c>
    </row>
    <row spans="1:12" r="10">
      <c t="s" r="A10" s="4">
        <v>501</v>
      </c>
      <c t="n" r="I10" s="6">
        <v>200000</v>
      </c>
      <c t="n" r="J10" s="7">
        <v>400000</v>
      </c>
    </row>
    <row spans="1:12" r="11">
      <c t="s" r="A11" s="4">
        <v>485</v>
      </c>
    </row>
    <row spans="1:12" r="12">
      <c t="s" r="A12" s="3">
        <v>481</v>
      </c>
    </row>
    <row spans="1:12" r="13">
      <c t="s" r="A13" s="4">
        <v>482</v>
      </c>
      <c t="n" r="F13" s="6">
        <v>300000000</v>
      </c>
      <c t="n" r="I13" s="6">
        <v>300000000</v>
      </c>
      <c t="n" r="K13" s="6">
        <v>300000000</v>
      </c>
    </row>
    <row spans="1:12" r="14">
      <c t="s" r="A14" s="4">
        <v>484</v>
      </c>
    </row>
    <row spans="1:12" r="15">
      <c t="s" r="A15" s="3">
        <v>481</v>
      </c>
    </row>
    <row spans="1:12" r="16">
      <c t="s" r="A16" s="4">
        <v>482</v>
      </c>
      <c t="n" r="F16" s="6">
        <v>99000000</v>
      </c>
      <c t="n" r="I16" s="6">
        <v>99000000</v>
      </c>
      <c t="n" r="K16" s="6">
        <v>247000000</v>
      </c>
    </row>
    <row spans="1:12" r="17">
      <c t="s" r="A17" s="4">
        <v>502</v>
      </c>
    </row>
    <row spans="1:12" r="18">
      <c t="s" r="A18" s="3">
        <v>481</v>
      </c>
    </row>
    <row spans="1:12" r="19">
      <c t="s" r="A19" s="4">
        <v>482</v>
      </c>
      <c t="n" r="F19" s="6">
        <v>0</v>
      </c>
      <c t="n" r="I19" s="6">
        <v>0</v>
      </c>
      <c t="n" r="K19" s="6">
        <v>39000000</v>
      </c>
    </row>
    <row spans="1:12" r="20">
      <c t="s" r="A20" s="4">
        <v>447</v>
      </c>
      <c t="n" r="C20" s="7">
        <v>39000000</v>
      </c>
    </row>
    <row spans="1:12" r="21">
      <c t="s" r="A21" s="4">
        <v>503</v>
      </c>
      <c t="n" r="G21" s="7">
        <v>10000</v>
      </c>
    </row>
    <row spans="1:12" r="22">
      <c t="s" r="A22" s="4">
        <v>409</v>
      </c>
    </row>
    <row spans="1:12" r="23">
      <c t="s" r="A23" s="3">
        <v>481</v>
      </c>
    </row>
    <row spans="1:12" r="24">
      <c t="s" r="A24" s="4">
        <v>482</v>
      </c>
      <c t="n" r="E24" s="7">
        <v>300000000</v>
      </c>
      <c t="n" r="F24" s="6">
        <v>0</v>
      </c>
      <c t="n" r="I24" s="7">
        <v>0</v>
      </c>
      <c t="n" r="K24" s="7">
        <v>119000000</v>
      </c>
      <c t="n" r="L24" s="7">
        <v>300000000</v>
      </c>
    </row>
    <row spans="1:12" r="25">
      <c t="s" r="A25" s="4">
        <v>447</v>
      </c>
      <c t="n" r="D25" s="7">
        <v>119000000</v>
      </c>
    </row>
    <row spans="1:12" r="26">
      <c t="s" r="A26" s="4">
        <v>504</v>
      </c>
      <c t="s" r="E26" s="4">
        <v>505</v>
      </c>
    </row>
    <row spans="1:12" r="27">
      <c t="s" r="A27" s="4">
        <v>101</v>
      </c>
      <c t="n" r="F27" s="7">
        <v>82000</v>
      </c>
    </row>
    <row spans="1:12" r="28">
      <c t="s" r="A28" s="4">
        <v>506</v>
      </c>
    </row>
    <row spans="1:12" r="29">
      <c t="s" r="A29" s="3">
        <v>481</v>
      </c>
    </row>
    <row spans="1:12" r="30">
      <c t="s" r="A30" s="4">
        <v>453</v>
      </c>
      <c t="n" r="B30" s="7">
        <v>99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4"/>
    <col customWidth="1" max="5" min="5" width="14"/>
    <col customWidth="1" max="6" min="6" width="14"/>
    <col customWidth="1" max="7" min="7" width="16"/>
  </cols>
  <sheetData>
    <row spans="1:7" r="1">
      <c t="s" r="A1" s="1">
        <v>507</v>
      </c>
      <c t="s" r="B1" s="2">
        <v>508</v>
      </c>
      <c t="s" r="C1" s="2">
        <v>509</v>
      </c>
      <c t="s" r="D1" s="2">
        <v>2</v>
      </c>
      <c t="s" r="E1" s="2">
        <v>80</v>
      </c>
      <c t="s" r="F1" s="2">
        <v>23</v>
      </c>
      <c t="s" r="G1" s="2">
        <v>356</v>
      </c>
    </row>
    <row spans="1:7" r="2">
      <c t="s" r="A2" s="3">
        <v>481</v>
      </c>
    </row>
    <row spans="1:7" r="3">
      <c t="s" r="A3" s="4">
        <v>510</v>
      </c>
      <c t="n" r="D3" s="7">
        <v>17921000</v>
      </c>
      <c t="n" r="E3" s="7">
        <v>3165000</v>
      </c>
    </row>
    <row spans="1:7" r="4">
      <c t="s" r="A4" s="4">
        <v>167</v>
      </c>
      <c t="n" r="D4" s="6">
        <v>348691000</v>
      </c>
      <c t="n" r="E4" s="6">
        <v>349507000</v>
      </c>
    </row>
    <row spans="1:7" r="5">
      <c t="s" r="A5" s="4">
        <v>511</v>
      </c>
      <c t="n" r="D5" s="6">
        <v>1709000</v>
      </c>
      <c t="n" r="F5" s="7">
        <v>1020000</v>
      </c>
    </row>
    <row spans="1:7" r="6">
      <c t="s" r="A6" s="4">
        <v>512</v>
      </c>
      <c t="n" r="D6" s="6">
        <v>692763000</v>
      </c>
      <c t="n" r="F6" s="6">
        <v>595259000</v>
      </c>
    </row>
    <row spans="1:7" r="7">
      <c t="s" r="A7" s="4">
        <v>513</v>
      </c>
    </row>
    <row spans="1:7" r="8">
      <c t="s" r="A8" s="3">
        <v>481</v>
      </c>
    </row>
    <row spans="1:7" r="9">
      <c t="s" r="A9" s="4">
        <v>408</v>
      </c>
      <c t="n" r="B9" s="7">
        <v>350000000</v>
      </c>
    </row>
    <row spans="1:7" r="10">
      <c t="s" r="A10" s="4">
        <v>514</v>
      </c>
      <c t="s" r="B10" s="4">
        <v>515</v>
      </c>
    </row>
    <row spans="1:7" r="11">
      <c t="s" r="A11" s="4">
        <v>516</v>
      </c>
      <c t="s" r="B11" s="4">
        <v>517</v>
      </c>
    </row>
    <row spans="1:7" r="12">
      <c t="s" r="A12" s="4">
        <v>518</v>
      </c>
      <c t="s" r="B12" s="4">
        <v>519</v>
      </c>
    </row>
    <row spans="1:7" r="13">
      <c t="s" r="A13" s="4">
        <v>167</v>
      </c>
      <c t="n" r="B13" s="7">
        <v>346400000</v>
      </c>
    </row>
    <row spans="1:7" r="14">
      <c t="s" r="A14" s="4">
        <v>520</v>
      </c>
      <c t="s" r="B14" s="4">
        <v>521</v>
      </c>
    </row>
    <row spans="1:7" r="15">
      <c t="s" r="A15" s="4">
        <v>511</v>
      </c>
      <c t="n" r="B15" s="7">
        <v>1300000</v>
      </c>
    </row>
    <row spans="1:7" r="16">
      <c t="s" r="A16" s="4">
        <v>522</v>
      </c>
    </row>
    <row spans="1:7" r="17">
      <c t="s" r="A17" s="3">
        <v>481</v>
      </c>
    </row>
    <row spans="1:7" r="18">
      <c t="s" r="A18" s="4">
        <v>408</v>
      </c>
      <c t="n" r="B18" s="7">
        <v>250000000</v>
      </c>
    </row>
    <row spans="1:7" r="19">
      <c t="s" r="A19" s="4">
        <v>514</v>
      </c>
      <c t="s" r="B19" s="4">
        <v>523</v>
      </c>
    </row>
    <row spans="1:7" r="20">
      <c t="s" r="A20" s="4">
        <v>516</v>
      </c>
      <c t="s" r="B20" s="4">
        <v>524</v>
      </c>
    </row>
    <row spans="1:7" r="21">
      <c t="s" r="A21" s="4">
        <v>510</v>
      </c>
      <c t="n" r="B21" s="7">
        <v>17900000</v>
      </c>
    </row>
    <row spans="1:7" r="22">
      <c t="s" r="A22" s="4">
        <v>500</v>
      </c>
      <c t="n" r="E22" s="7">
        <v>7300000</v>
      </c>
    </row>
    <row spans="1:7" r="23">
      <c t="s" r="A23" s="4">
        <v>525</v>
      </c>
    </row>
    <row spans="1:7" r="24">
      <c t="s" r="A24" s="3">
        <v>481</v>
      </c>
    </row>
    <row spans="1:7" r="25">
      <c t="s" r="A25" s="4">
        <v>408</v>
      </c>
      <c t="n" r="C25" s="7">
        <v>350000000</v>
      </c>
      <c t="n" r="G25" s="7">
        <v>350000000</v>
      </c>
    </row>
    <row spans="1:7" r="26">
      <c t="s" r="A26" s="4">
        <v>514</v>
      </c>
      <c t="s" r="C26" s="4">
        <v>515</v>
      </c>
    </row>
    <row spans="1:7" r="27">
      <c t="s" r="A27" s="4">
        <v>516</v>
      </c>
      <c t="s" r="C27" s="4">
        <v>526</v>
      </c>
    </row>
    <row spans="1:7" r="28">
      <c t="s" r="A28" s="4">
        <v>518</v>
      </c>
      <c t="s" r="C28" s="4">
        <v>527</v>
      </c>
    </row>
    <row spans="1:7" r="29">
      <c t="s" r="A29" s="4">
        <v>167</v>
      </c>
      <c t="n" r="C29" s="7">
        <v>347200000</v>
      </c>
    </row>
    <row spans="1:7" r="30">
      <c t="s" r="A30" s="4">
        <v>520</v>
      </c>
      <c t="s" r="C30" s="4">
        <v>521</v>
      </c>
    </row>
    <row spans="1:7" r="31">
      <c t="s" r="A31" s="4">
        <v>511</v>
      </c>
      <c t="n" r="C31" s="7">
        <v>500000</v>
      </c>
    </row>
    <row spans="1:7" r="32">
      <c t="s" r="A32" s="4">
        <v>528</v>
      </c>
      <c t="s" r="C32" s="4">
        <v>529</v>
      </c>
    </row>
    <row spans="1:7" r="33">
      <c t="s" r="A33" s="4">
        <v>530</v>
      </c>
    </row>
    <row spans="1:7" r="34">
      <c t="s" r="A34" s="3">
        <v>481</v>
      </c>
    </row>
    <row spans="1:7" r="35">
      <c t="s" r="A35" s="4">
        <v>500</v>
      </c>
      <c t="n" r="D35" s="6">
        <v>20800000</v>
      </c>
    </row>
    <row spans="1:7" r="36">
      <c t="s" r="A36" s="4">
        <v>531</v>
      </c>
    </row>
    <row spans="1:7" r="37">
      <c t="s" r="A37" s="3">
        <v>481</v>
      </c>
    </row>
    <row spans="1:7" r="38">
      <c t="s" r="A38" s="4">
        <v>532</v>
      </c>
      <c t="n" r="F38" s="6">
        <v>602300000</v>
      </c>
    </row>
    <row spans="1:7" r="39">
      <c t="s" r="A39" s="4">
        <v>533</v>
      </c>
    </row>
    <row spans="1:7" r="40">
      <c t="s" r="A40" s="3">
        <v>481</v>
      </c>
    </row>
    <row spans="1:7" r="41">
      <c t="s" r="A41" s="4">
        <v>532</v>
      </c>
      <c t="n" r="D41" s="6">
        <v>703200000</v>
      </c>
    </row>
    <row spans="1:7" r="42">
      <c t="s" r="A42" s="4">
        <v>534</v>
      </c>
    </row>
    <row spans="1:7" r="43">
      <c t="s" r="A43" s="3">
        <v>481</v>
      </c>
    </row>
    <row spans="1:7" r="44">
      <c t="s" r="A44" s="4">
        <v>512</v>
      </c>
      <c t="n" r="D44" s="7">
        <v>698300000</v>
      </c>
      <c t="n" r="F44" s="7">
        <v>599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5"/>
  </cols>
  <sheetData>
    <row spans="1:4" r="1">
      <c t="s" r="A1" s="1">
        <v>535</v>
      </c>
      <c t="s" r="B1" s="2">
        <v>2</v>
      </c>
      <c t="s" r="C1" s="2">
        <v>536</v>
      </c>
      <c t="s" r="D1" s="2">
        <v>278</v>
      </c>
    </row>
    <row spans="1:4" r="2">
      <c t="s" r="A2" s="4">
        <v>448</v>
      </c>
    </row>
    <row spans="1:4" r="3">
      <c t="s" r="A3" s="3">
        <v>537</v>
      </c>
    </row>
    <row spans="1:4" r="4">
      <c t="s" r="A4" s="4">
        <v>469</v>
      </c>
      <c t="n" r="B4" s="7">
        <v>23300000</v>
      </c>
      <c t="n" r="C4" s="7">
        <v>25000000</v>
      </c>
      <c t="n" r="D4" s="7">
        <v>25000000</v>
      </c>
    </row>
    <row spans="1:4" r="5">
      <c t="s" r="A5" s="4">
        <v>538</v>
      </c>
    </row>
    <row spans="1:4" r="6">
      <c t="s" r="A6" s="3">
        <v>537</v>
      </c>
    </row>
    <row spans="1:4" r="7">
      <c t="s" r="A7" s="4">
        <v>539</v>
      </c>
      <c t="n" r="B7" s="7">
        <v>70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6"/>
    <col customWidth="1" max="5" min="5" width="16"/>
    <col customWidth="1" max="6" min="6" width="14"/>
  </cols>
  <sheetData>
    <row spans="1:6" r="1">
      <c t="s" r="A1" s="1">
        <v>540</v>
      </c>
      <c t="s" r="B1" s="2">
        <v>541</v>
      </c>
      <c t="s" r="C1" s="2">
        <v>2</v>
      </c>
      <c t="s" r="D1" s="2">
        <v>2</v>
      </c>
      <c t="s" r="E1" s="2">
        <v>2</v>
      </c>
      <c t="s" r="F1" s="2">
        <v>23</v>
      </c>
    </row>
    <row spans="1:6" r="2">
      <c t="s" r="A2" s="3">
        <v>542</v>
      </c>
    </row>
    <row spans="1:6" r="3">
      <c t="s" r="A3" s="4">
        <v>72</v>
      </c>
      <c t="n" r="C3" s="8">
        <v>0.01</v>
      </c>
      <c t="n" r="D3" s="8">
        <v>0.01</v>
      </c>
      <c t="n" r="E3" s="8">
        <v>0.01</v>
      </c>
      <c t="n" r="F3" s="8">
        <v>0.01</v>
      </c>
    </row>
    <row spans="1:6" r="4">
      <c t="s" r="A4" s="4">
        <v>543</v>
      </c>
      <c t="n" r="D4" s="6">
        <v>247000</v>
      </c>
    </row>
    <row spans="1:6" r="5">
      <c t="s" r="A5" s="4">
        <v>544</v>
      </c>
      <c t="n" r="C5" s="7">
        <v>3800000</v>
      </c>
      <c t="n" r="D5" s="7">
        <v>3800000</v>
      </c>
      <c t="n" r="E5" s="7">
        <v>3800000</v>
      </c>
      <c t="n" r="F5" s="7">
        <v>2200000</v>
      </c>
    </row>
    <row spans="1:6" r="6">
      <c t="s" r="A6" s="4">
        <v>545</v>
      </c>
    </row>
    <row spans="1:6" r="7">
      <c t="s" r="A7" s="3">
        <v>542</v>
      </c>
    </row>
    <row spans="1:6" r="8">
      <c t="s" r="A8" s="4">
        <v>546</v>
      </c>
      <c t="s" r="D8" s="4">
        <v>547</v>
      </c>
    </row>
    <row spans="1:6" r="9">
      <c t="s" r="A9" s="4">
        <v>548</v>
      </c>
    </row>
    <row spans="1:6" r="10">
      <c t="s" r="A10" s="3">
        <v>542</v>
      </c>
    </row>
    <row spans="1:6" r="11">
      <c t="s" r="A11" s="4">
        <v>546</v>
      </c>
      <c t="s" r="D11" s="4">
        <v>549</v>
      </c>
    </row>
    <row spans="1:6" r="12">
      <c t="s" r="A12" s="4">
        <v>550</v>
      </c>
    </row>
    <row spans="1:6" r="13">
      <c t="s" r="A13" s="3">
        <v>542</v>
      </c>
    </row>
    <row spans="1:6" r="14">
      <c t="s" r="A14" s="4">
        <v>551</v>
      </c>
      <c t="s" r="D14" s="4">
        <v>298</v>
      </c>
    </row>
    <row spans="1:6" r="15">
      <c t="s" r="A15" s="4">
        <v>552</v>
      </c>
    </row>
    <row spans="1:6" r="16">
      <c t="s" r="A16" s="3">
        <v>542</v>
      </c>
    </row>
    <row spans="1:6" r="17">
      <c t="s" r="A17" s="4">
        <v>553</v>
      </c>
      <c t="n" r="C17" s="6">
        <v>2000000</v>
      </c>
      <c t="n" r="D17" s="6">
        <v>2000000</v>
      </c>
      <c t="n" r="E17" s="6">
        <v>2000000</v>
      </c>
    </row>
    <row spans="1:6" r="18">
      <c t="s" r="A18" s="4">
        <v>554</v>
      </c>
    </row>
    <row spans="1:6" r="19">
      <c t="s" r="A19" s="3">
        <v>542</v>
      </c>
    </row>
    <row spans="1:6" r="20">
      <c t="s" r="A20" s="4">
        <v>543</v>
      </c>
      <c t="n" r="B20" s="6">
        <v>231015</v>
      </c>
    </row>
    <row spans="1:6" r="21">
      <c t="s" r="A21" s="4">
        <v>555</v>
      </c>
      <c t="n" r="B21" s="6">
        <v>20842</v>
      </c>
    </row>
    <row spans="1:6" r="22">
      <c t="s" r="A22" s="4">
        <v>556</v>
      </c>
    </row>
    <row spans="1:6" r="23">
      <c t="s" r="A23" s="3">
        <v>542</v>
      </c>
    </row>
    <row spans="1:6" r="24">
      <c t="s" r="A24" s="4">
        <v>551</v>
      </c>
      <c t="s" r="B24" s="4">
        <v>298</v>
      </c>
    </row>
    <row spans="1:6" r="25">
      <c t="s" r="A25" s="4">
        <v>557</v>
      </c>
    </row>
    <row spans="1:6" r="26">
      <c t="s" r="A26" s="3">
        <v>542</v>
      </c>
    </row>
    <row spans="1:6" r="27">
      <c t="s" r="A27" s="4">
        <v>551</v>
      </c>
      <c t="s" r="B27" s="4">
        <v>298</v>
      </c>
    </row>
    <row spans="1:6" r="28">
      <c t="s" r="A28" s="4">
        <v>558</v>
      </c>
    </row>
    <row spans="1:6" r="29">
      <c t="s" r="A29" s="3">
        <v>542</v>
      </c>
    </row>
    <row spans="1:6" r="30">
      <c t="s" r="A30" s="4">
        <v>551</v>
      </c>
      <c t="s" r="B30" s="4">
        <v>298</v>
      </c>
    </row>
    <row spans="1:6" r="31">
      <c t="s" r="A31" s="4">
        <v>559</v>
      </c>
    </row>
    <row spans="1:6" r="32">
      <c t="s" r="A32" s="3">
        <v>542</v>
      </c>
    </row>
    <row spans="1:6" r="33">
      <c t="s" r="A33" s="4">
        <v>551</v>
      </c>
      <c t="s" r="B33" s="4">
        <v>298</v>
      </c>
    </row>
    <row spans="1:6" r="34">
      <c t="s" r="A34" s="4">
        <v>560</v>
      </c>
    </row>
    <row spans="1:6" r="35">
      <c t="s" r="A35" s="3">
        <v>542</v>
      </c>
    </row>
    <row spans="1:6" r="36">
      <c t="s" r="A36" s="4">
        <v>561</v>
      </c>
      <c t="n" r="C36" s="7">
        <v>200000000</v>
      </c>
      <c t="n" r="D36" s="7">
        <v>200000000</v>
      </c>
      <c t="n" r="E36" s="7">
        <v>200000000</v>
      </c>
    </row>
    <row spans="1:6" r="37">
      <c t="s" r="A37" s="4">
        <v>72</v>
      </c>
      <c t="n" r="C37" s="8">
        <v>0.01</v>
      </c>
      <c t="n" r="D37" s="8">
        <v>0.01</v>
      </c>
      <c t="n" r="E37" s="8">
        <v>0.01</v>
      </c>
    </row>
    <row spans="1:6" r="38">
      <c t="s" r="A38" s="4">
        <v>562</v>
      </c>
      <c t="n" r="E38" s="7">
        <v>41300000</v>
      </c>
    </row>
    <row spans="1:6" r="39">
      <c t="s" r="A39" s="4">
        <v>563</v>
      </c>
      <c t="n" r="C39" s="6">
        <v>0</v>
      </c>
      <c t="n" r="E39" s="6">
        <v>1800000</v>
      </c>
    </row>
    <row spans="1:6" r="40">
      <c t="s" r="A40" s="4">
        <v>564</v>
      </c>
      <c t="n" r="E40" s="8">
        <v>22.6</v>
      </c>
    </row>
    <row spans="1:6" r="41">
      <c t="s" r="A41" s="4">
        <v>565</v>
      </c>
      <c t="n" r="C41" s="7">
        <v>158700000</v>
      </c>
      <c t="n" r="D41" s="7">
        <v>158700000</v>
      </c>
      <c t="n" r="E41" s="7">
        <v>1587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15</v>
      </c>
      <c t="s" r="B1" s="2">
        <v>79</v>
      </c>
      <c t="s" r="D1" s="2">
        <v>1</v>
      </c>
    </row>
    <row spans="1:5" r="2">
      <c t="s" r="B2" s="2">
        <v>2</v>
      </c>
      <c t="s" r="C2" s="2">
        <v>80</v>
      </c>
      <c t="s" r="D2" s="2">
        <v>2</v>
      </c>
      <c t="s" r="E2" s="2">
        <v>80</v>
      </c>
    </row>
    <row spans="1:5" r="3">
      <c t="s" r="A3" s="3">
        <v>116</v>
      </c>
    </row>
    <row spans="1:5" r="4">
      <c t="s" r="A4" s="4">
        <v>108</v>
      </c>
      <c t="n" r="B4" s="7">
        <v>36898</v>
      </c>
      <c t="n" r="C4" s="7">
        <v>20143</v>
      </c>
      <c t="n" r="D4" s="7">
        <v>56881</v>
      </c>
      <c t="n" r="E4" s="7">
        <v>34450</v>
      </c>
    </row>
    <row spans="1:5" r="5">
      <c t="s" r="A5" s="4">
        <v>117</v>
      </c>
      <c t="n" r="B5" s="6">
        <v>0</v>
      </c>
      <c t="n" r="C5" s="6">
        <v>1102</v>
      </c>
      <c t="n" r="D5" s="6">
        <v>0</v>
      </c>
      <c t="n" r="E5" s="6">
        <v>1102</v>
      </c>
    </row>
    <row spans="1:5" r="6">
      <c t="s" r="A6" s="4">
        <v>118</v>
      </c>
      <c t="n" r="B6" s="6">
        <v>1250</v>
      </c>
      <c t="n" r="C6" s="6">
        <v>-4147</v>
      </c>
      <c t="n" r="D6" s="6">
        <v>-5629</v>
      </c>
      <c t="n" r="E6" s="6">
        <v>-3552</v>
      </c>
    </row>
    <row spans="1:5" r="7">
      <c t="s" r="A7" s="4">
        <v>119</v>
      </c>
      <c t="n" r="B7" s="7">
        <v>38148</v>
      </c>
      <c t="n" r="C7" s="7">
        <v>17098</v>
      </c>
      <c t="n" r="D7" s="7">
        <v>51252</v>
      </c>
      <c t="n" r="E7" s="7">
        <v>3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566</v>
      </c>
      <c t="s" r="B1" s="2">
        <v>1</v>
      </c>
    </row>
    <row spans="1:3" r="2">
      <c t="s" r="B2" s="2">
        <v>567</v>
      </c>
    </row>
    <row spans="1:3" r="3">
      <c t="s" r="A3" s="3">
        <v>568</v>
      </c>
    </row>
    <row spans="1:3" r="4">
      <c t="s" r="A4" s="4">
        <v>569</v>
      </c>
      <c t="n" r="B4" s="6">
        <v>151</v>
      </c>
    </row>
    <row spans="1:3" r="5">
      <c t="s" r="A5" s="4">
        <v>543</v>
      </c>
      <c t="n" r="B5" s="6">
        <v>247</v>
      </c>
    </row>
    <row spans="1:3" r="6">
      <c t="s" r="A6" s="4">
        <v>570</v>
      </c>
      <c t="n" r="B6" s="6">
        <v>-138</v>
      </c>
    </row>
    <row spans="1:3" r="7">
      <c t="s" r="A7" s="4">
        <v>571</v>
      </c>
      <c t="n" r="B7" s="6">
        <v>-3</v>
      </c>
    </row>
    <row spans="1:3" r="8">
      <c t="s" r="A8" s="4">
        <v>572</v>
      </c>
      <c t="n" r="B8" s="6">
        <v>257</v>
      </c>
      <c t="s" r="C8" s="4">
        <v>573</v>
      </c>
    </row>
    <row spans="1:3" r="9">
      <c t="s" r="A9" s="3">
        <v>574</v>
      </c>
    </row>
    <row spans="1:3" r="10">
      <c t="s" r="A10" s="4">
        <v>575</v>
      </c>
      <c t="n" r="B10" s="8">
        <v>24.59</v>
      </c>
      <c t="s" r="C10" s="4">
        <v>576</v>
      </c>
    </row>
    <row spans="1:3" r="11">
      <c t="s" r="A11" s="4">
        <v>577</v>
      </c>
      <c t="n" r="B11" s="11">
        <v>21.79</v>
      </c>
      <c t="s" r="C11" s="4">
        <v>576</v>
      </c>
    </row>
    <row spans="1:3" r="12">
      <c t="s" r="A12" s="4">
        <v>578</v>
      </c>
      <c t="n" r="B12" s="11">
        <v>23.32</v>
      </c>
      <c t="s" r="C12" s="4">
        <v>576</v>
      </c>
    </row>
    <row spans="1:3" r="13">
      <c t="s" r="A13" s="4">
        <v>579</v>
      </c>
      <c t="n" r="B13" s="11">
        <v>21.9</v>
      </c>
      <c t="s" r="C13" s="4">
        <v>576</v>
      </c>
    </row>
    <row spans="1:3" r="14">
      <c t="s" r="A14" s="4">
        <v>580</v>
      </c>
      <c t="n" r="B14" s="8">
        <v>22.62</v>
      </c>
      <c t="s" r="C14" s="4">
        <v>581</v>
      </c>
    </row>
    <row spans="1:3" r="15">
      <c t="s" r="A15" s="4">
        <v>582</v>
      </c>
      <c t="n" r="B15" s="6">
        <v>244</v>
      </c>
    </row>
    <row spans="1:3" r="16">
      <c t="s" r="A16" s="4">
        <v>583</v>
      </c>
      <c t="s" r="B16" s="4">
        <v>584</v>
      </c>
    </row>
    <row spans="1:3" r="17">
      <c t="n" r="A17"/>
    </row>
    <row spans="1:3" r="18">
      <c t="s" r="A18" s="4">
        <v>573</v>
      </c>
      <c t="s" r="B18" s="4">
        <v>585</v>
      </c>
    </row>
    <row spans="1:3" r="19">
      <c t="s" r="A19" s="4">
        <v>576</v>
      </c>
      <c t="s" r="B19" s="4">
        <v>586</v>
      </c>
    </row>
  </sheetData>
  <mergeCells count="6">
    <mergeCell ref="A1:A2"/>
    <mergeCell ref="B1:C1"/>
    <mergeCell ref="B2:C2"/>
    <mergeCell ref="A17:C17"/>
    <mergeCell ref="B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87</v>
      </c>
      <c t="s" r="C1" s="2">
        <v>588</v>
      </c>
      <c t="s" r="D1" s="2">
        <v>496</v>
      </c>
      <c t="s" r="E1" s="2">
        <v>589</v>
      </c>
      <c t="s" r="F1" s="2">
        <v>590</v>
      </c>
      <c t="s" r="G1" s="2">
        <v>591</v>
      </c>
      <c t="s" r="H1" s="2">
        <v>592</v>
      </c>
      <c t="s" r="I1" s="2">
        <v>2</v>
      </c>
    </row>
    <row spans="1:9" r="2">
      <c t="s" r="A2" s="3">
        <v>542</v>
      </c>
    </row>
    <row spans="1:9" r="3">
      <c t="s" r="A3" s="4">
        <v>593</v>
      </c>
      <c t="n" r="I3" s="6">
        <v>247000</v>
      </c>
    </row>
    <row spans="1:9" r="4">
      <c t="s" r="A4" s="4">
        <v>594</v>
      </c>
      <c t="s" r="B4" s="4">
        <v>573</v>
      </c>
      <c t="n" r="I4" s="8">
        <v>21.79</v>
      </c>
    </row>
    <row spans="1:9" r="5">
      <c t="s" r="A5" s="4">
        <v>595</v>
      </c>
    </row>
    <row spans="1:9" r="6">
      <c t="s" r="A6" s="3">
        <v>542</v>
      </c>
    </row>
    <row spans="1:9" r="7">
      <c t="s" r="A7" s="4">
        <v>593</v>
      </c>
      <c t="n" r="E7" s="6">
        <v>7439</v>
      </c>
    </row>
    <row spans="1:9" r="8">
      <c t="s" r="A8" s="4">
        <v>594</v>
      </c>
      <c t="n" r="E8" s="7">
        <v>23</v>
      </c>
    </row>
    <row spans="1:9" r="9">
      <c t="s" r="A9" s="4">
        <v>596</v>
      </c>
    </row>
    <row spans="1:9" r="10">
      <c t="s" r="A10" s="3">
        <v>542</v>
      </c>
    </row>
    <row spans="1:9" r="11">
      <c t="s" r="A11" s="4">
        <v>593</v>
      </c>
      <c t="n" r="D11" s="6">
        <v>8120</v>
      </c>
    </row>
    <row spans="1:9" r="12">
      <c t="s" r="A12" s="4">
        <v>594</v>
      </c>
      <c t="n" r="D12" s="8">
        <v>21.89</v>
      </c>
    </row>
    <row spans="1:9" r="13">
      <c t="s" r="A13" s="4">
        <v>597</v>
      </c>
    </row>
    <row spans="1:9" r="14">
      <c t="s" r="A14" s="3">
        <v>542</v>
      </c>
    </row>
    <row spans="1:9" r="15">
      <c t="s" r="A15" s="4">
        <v>593</v>
      </c>
      <c t="n" r="C15" s="6">
        <v>8158</v>
      </c>
    </row>
    <row spans="1:9" r="16">
      <c t="s" r="A16" s="4">
        <v>594</v>
      </c>
      <c t="n" r="C16" s="8">
        <v>21.52</v>
      </c>
    </row>
    <row spans="1:9" r="17">
      <c t="s" r="A17" s="4">
        <v>598</v>
      </c>
    </row>
    <row spans="1:9" r="18">
      <c t="s" r="A18" s="3">
        <v>542</v>
      </c>
    </row>
    <row spans="1:9" r="19">
      <c t="s" r="A19" s="4">
        <v>593</v>
      </c>
      <c t="n" r="H19" s="6">
        <v>5850</v>
      </c>
    </row>
    <row spans="1:9" r="20">
      <c t="s" r="A20" s="4">
        <v>594</v>
      </c>
      <c t="n" r="H20" s="8">
        <v>25.75</v>
      </c>
    </row>
    <row spans="1:9" r="21">
      <c t="s" r="A21" s="4">
        <v>599</v>
      </c>
    </row>
    <row spans="1:9" r="22">
      <c t="s" r="A22" s="3">
        <v>542</v>
      </c>
    </row>
    <row spans="1:9" r="23">
      <c t="s" r="A23" s="4">
        <v>593</v>
      </c>
      <c t="n" r="G23" s="6">
        <v>4995</v>
      </c>
    </row>
    <row spans="1:9" r="24">
      <c t="s" r="A24" s="4">
        <v>594</v>
      </c>
      <c t="n" r="G24" s="8">
        <v>27.16</v>
      </c>
    </row>
    <row spans="1:9" r="25">
      <c t="s" r="A25" s="4">
        <v>600</v>
      </c>
    </row>
    <row spans="1:9" r="26">
      <c t="s" r="A26" s="3">
        <v>542</v>
      </c>
    </row>
    <row spans="1:9" r="27">
      <c t="s" r="A27" s="4">
        <v>593</v>
      </c>
      <c t="n" r="F27" s="6">
        <v>4144</v>
      </c>
    </row>
    <row spans="1:9" r="28">
      <c t="s" r="A28" s="4">
        <v>594</v>
      </c>
      <c t="n" r="F28" s="8">
        <v>24.84</v>
      </c>
    </row>
    <row spans="1:9" r="29">
      <c t="n" r="A29"/>
    </row>
    <row spans="1:9" r="30">
      <c t="s" r="A30" s="4">
        <v>573</v>
      </c>
      <c t="s" r="B30" s="4">
        <v>586</v>
      </c>
    </row>
  </sheetData>
  <mergeCells count="3">
    <mergeCell ref="A1:B1"/>
    <mergeCell ref="A29:H29"/>
    <mergeCell ref="B30:H3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01</v>
      </c>
      <c t="s" r="C1" s="2">
        <v>79</v>
      </c>
      <c t="s" r="E1" s="2">
        <v>1</v>
      </c>
    </row>
    <row spans="1:6" r="2">
      <c t="s" r="C2" s="2">
        <v>2</v>
      </c>
      <c t="s" r="D2" s="2">
        <v>80</v>
      </c>
      <c t="s" r="E2" s="2">
        <v>2</v>
      </c>
      <c t="s" r="F2" s="2">
        <v>80</v>
      </c>
    </row>
    <row spans="1:6" r="3">
      <c t="s" r="A3" s="3">
        <v>602</v>
      </c>
    </row>
    <row spans="1:6" r="4">
      <c t="s" r="A4" s="4">
        <v>148</v>
      </c>
      <c t="n" r="C4" s="7">
        <v>917</v>
      </c>
      <c t="n" r="D4" s="7">
        <v>896</v>
      </c>
      <c t="n" r="E4" s="7">
        <v>3512</v>
      </c>
      <c t="n" r="F4" s="7">
        <v>2925</v>
      </c>
    </row>
    <row spans="1:6" r="5">
      <c t="s" r="A5" s="4">
        <v>603</v>
      </c>
      <c t="s" r="B5" s="4">
        <v>573</v>
      </c>
      <c t="n" r="C5" s="6">
        <v>91</v>
      </c>
      <c t="n" r="D5" s="6">
        <v>412</v>
      </c>
      <c t="n" r="E5" s="6">
        <v>797</v>
      </c>
      <c t="n" r="F5" s="6">
        <v>1228</v>
      </c>
    </row>
    <row spans="1:6" r="6">
      <c t="s" r="A6" s="4">
        <v>604</v>
      </c>
    </row>
    <row spans="1:6" r="7">
      <c t="s" r="A7" s="3">
        <v>602</v>
      </c>
    </row>
    <row spans="1:6" r="8">
      <c t="s" r="A8" s="4">
        <v>148</v>
      </c>
      <c t="n" r="C8" s="6">
        <v>650</v>
      </c>
      <c t="n" r="D8" s="6">
        <v>381</v>
      </c>
      <c t="n" r="E8" s="6">
        <v>2190</v>
      </c>
      <c t="n" r="F8" s="6">
        <v>1308</v>
      </c>
    </row>
    <row spans="1:6" r="9">
      <c t="s" r="A9" s="4">
        <v>605</v>
      </c>
    </row>
    <row spans="1:6" r="10">
      <c t="s" r="A10" s="3">
        <v>602</v>
      </c>
    </row>
    <row spans="1:6" r="11">
      <c t="s" r="A11" s="4">
        <v>148</v>
      </c>
      <c t="n" r="C11" s="7">
        <v>176</v>
      </c>
      <c t="n" r="D11" s="7">
        <v>103</v>
      </c>
      <c t="n" r="E11" s="7">
        <v>525</v>
      </c>
      <c t="n" r="F11" s="7">
        <v>389</v>
      </c>
    </row>
    <row spans="1:6" r="12">
      <c t="s" r="A12" s="4">
        <v>550</v>
      </c>
    </row>
    <row spans="1:6" r="13">
      <c t="s" r="A13" s="3">
        <v>602</v>
      </c>
    </row>
    <row spans="1:6" r="14">
      <c t="s" r="A14" s="4">
        <v>551</v>
      </c>
      <c t="s" r="E14" s="4">
        <v>298</v>
      </c>
    </row>
    <row spans="1:6" r="15">
      <c t="s" r="A15" s="4">
        <v>606</v>
      </c>
    </row>
    <row spans="1:6" r="16">
      <c t="s" r="A16" s="3">
        <v>602</v>
      </c>
    </row>
    <row spans="1:6" r="17">
      <c t="s" r="A17" s="4">
        <v>551</v>
      </c>
      <c t="s" r="E17" s="4">
        <v>607</v>
      </c>
    </row>
    <row spans="1:6" r="18">
      <c t="n" r="A18"/>
    </row>
    <row spans="1:6" r="19">
      <c t="s" r="A19" s="4">
        <v>573</v>
      </c>
      <c t="s" r="B19" s="4">
        <v>608</v>
      </c>
    </row>
  </sheetData>
  <mergeCells count="5">
    <mergeCell ref="A1:B2"/>
    <mergeCell ref="C1:D1"/>
    <mergeCell ref="E1:F1"/>
    <mergeCell ref="A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9</v>
      </c>
      <c t="s" r="B1" s="2">
        <v>1</v>
      </c>
    </row>
    <row spans="1:3" r="2">
      <c t="s" r="B2" s="2">
        <v>2</v>
      </c>
      <c t="s" r="C2" s="2">
        <v>80</v>
      </c>
    </row>
    <row spans="1:3" r="3">
      <c t="s" r="A3" s="3">
        <v>197</v>
      </c>
    </row>
    <row spans="1:3" r="4">
      <c t="s" r="A4" s="4">
        <v>610</v>
      </c>
      <c t="n" r="B4" s="7">
        <v>1442</v>
      </c>
      <c t="n" r="C4" s="7">
        <v>27000</v>
      </c>
    </row>
    <row spans="1:3" r="5">
      <c t="s" r="A5" s="4">
        <v>611</v>
      </c>
      <c t="n" r="B5" s="6">
        <v>0</v>
      </c>
      <c t="n" r="C5" s="6">
        <v>7785</v>
      </c>
    </row>
    <row spans="1:3" r="6">
      <c t="s" r="A6" s="4">
        <v>612</v>
      </c>
      <c t="n" r="B6" s="6">
        <v>0</v>
      </c>
      <c t="n" r="C6" s="6">
        <v>4765</v>
      </c>
    </row>
    <row spans="1:3" r="7">
      <c t="s" r="A7" s="4">
        <v>613</v>
      </c>
      <c t="n" r="B7" s="6">
        <v>1309</v>
      </c>
      <c t="n" r="C7" s="6">
        <v>494</v>
      </c>
    </row>
    <row spans="1:3" r="8">
      <c t="s" r="A8" s="4">
        <v>614</v>
      </c>
      <c t="n" r="B8" s="6">
        <v>222</v>
      </c>
      <c t="n" r="C8" s="6">
        <v>-94</v>
      </c>
    </row>
    <row spans="1:3" r="9">
      <c t="s" r="A9" s="4">
        <v>615</v>
      </c>
      <c t="n" r="B9" s="6">
        <v>0</v>
      </c>
      <c t="n" r="C9" s="6">
        <v>-3552</v>
      </c>
    </row>
    <row spans="1:3" r="10">
      <c t="s" r="A10" s="4">
        <v>616</v>
      </c>
      <c t="n" r="B10" s="6">
        <v>16074</v>
      </c>
      <c t="n" r="C10" s="6">
        <v>16444</v>
      </c>
    </row>
    <row spans="1:3" r="11">
      <c t="s" r="A11" s="4">
        <v>617</v>
      </c>
      <c t="n" r="B11" s="6">
        <v>12</v>
      </c>
      <c t="n" r="C11" s="6">
        <v>2</v>
      </c>
    </row>
    <row spans="1:3" r="12">
      <c t="s" r="A12" s="4">
        <v>132</v>
      </c>
      <c t="n" r="B12" s="7">
        <v>2339</v>
      </c>
      <c t="n" r="C12" s="7">
        <v>29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8</v>
      </c>
      <c t="s" r="B1" s="2">
        <v>79</v>
      </c>
      <c t="s" r="D1" s="2">
        <v>1</v>
      </c>
    </row>
    <row spans="1:5" r="2">
      <c t="s" r="B2" s="2">
        <v>2</v>
      </c>
      <c t="s" r="C2" s="2">
        <v>80</v>
      </c>
      <c t="s" r="D2" s="2">
        <v>2</v>
      </c>
      <c t="s" r="E2" s="2">
        <v>80</v>
      </c>
    </row>
    <row spans="1:5" r="3">
      <c t="s" r="A3" s="3">
        <v>619</v>
      </c>
    </row>
    <row spans="1:5" r="4">
      <c t="s" r="A4" s="4">
        <v>108</v>
      </c>
      <c t="n" r="B4" s="7">
        <v>36898</v>
      </c>
      <c t="n" r="C4" s="7">
        <v>20143</v>
      </c>
      <c t="n" r="D4" s="7">
        <v>56881</v>
      </c>
      <c t="n" r="E4" s="7">
        <v>34450</v>
      </c>
    </row>
    <row spans="1:5" r="5">
      <c t="s" r="A5" s="4">
        <v>620</v>
      </c>
      <c t="n" r="B5" s="6">
        <v>-77</v>
      </c>
      <c t="n" r="C5" s="6">
        <v>-45</v>
      </c>
      <c t="n" r="D5" s="6">
        <v>-237</v>
      </c>
      <c t="n" r="E5" s="6">
        <v>-139</v>
      </c>
    </row>
    <row spans="1:5" r="6">
      <c t="s" r="A6" s="4">
        <v>621</v>
      </c>
      <c t="n" r="B6" s="7">
        <v>36821</v>
      </c>
      <c t="n" r="C6" s="7">
        <v>20098</v>
      </c>
      <c t="n" r="D6" s="7">
        <v>56644</v>
      </c>
      <c t="n" r="E6" s="7">
        <v>34311</v>
      </c>
    </row>
    <row spans="1:5" r="7">
      <c t="s" r="A7" s="4">
        <v>622</v>
      </c>
      <c t="n" r="B7" s="6">
        <v>123215</v>
      </c>
      <c t="n" r="C7" s="6">
        <v>124359</v>
      </c>
      <c t="n" r="D7" s="6">
        <v>123271</v>
      </c>
      <c t="n" r="E7" s="6">
        <v>124359</v>
      </c>
    </row>
    <row spans="1:5" r="8">
      <c t="s" r="A8" s="4">
        <v>623</v>
      </c>
      <c t="n" r="B8" s="6">
        <v>123350</v>
      </c>
      <c t="n" r="C8" s="6">
        <v>124460</v>
      </c>
      <c t="n" r="D8" s="6">
        <v>123348</v>
      </c>
      <c t="n" r="E8" s="6">
        <v>124445</v>
      </c>
    </row>
    <row spans="1:5" r="9">
      <c t="s" r="A9" s="4">
        <v>624</v>
      </c>
    </row>
    <row spans="1:5" r="10">
      <c t="s" r="A10" s="3">
        <v>619</v>
      </c>
    </row>
    <row spans="1:5" r="11">
      <c t="s" r="A11" s="4">
        <v>625</v>
      </c>
      <c t="n" r="B11" s="6">
        <v>82</v>
      </c>
      <c t="n" r="C11" s="6">
        <v>37</v>
      </c>
      <c t="n" r="D11" s="6">
        <v>46</v>
      </c>
      <c t="n" r="E11" s="6">
        <v>28</v>
      </c>
    </row>
    <row spans="1:5" r="12">
      <c t="s" r="A12" s="4">
        <v>626</v>
      </c>
    </row>
    <row spans="1:5" r="13">
      <c t="s" r="A13" s="3">
        <v>619</v>
      </c>
    </row>
    <row spans="1:5" r="14">
      <c t="s" r="A14" s="4">
        <v>625</v>
      </c>
      <c t="n" r="B14" s="6">
        <v>53</v>
      </c>
      <c t="n" r="C14" s="6">
        <v>64</v>
      </c>
      <c t="n" r="D14" s="6">
        <v>31</v>
      </c>
      <c t="n" r="E14" s="6">
        <v>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627</v>
      </c>
      <c t="s" r="B1" s="2">
        <v>2</v>
      </c>
    </row>
    <row spans="1:2" r="2">
      <c t="s" r="A2" s="3">
        <v>203</v>
      </c>
    </row>
    <row spans="1:2" r="3">
      <c t="s" r="A3" s="4">
        <v>628</v>
      </c>
      <c t="s" r="B3" s="4">
        <v>6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30</v>
      </c>
      <c t="s" r="B1" s="2">
        <v>2</v>
      </c>
      <c t="s" r="C1" s="2">
        <v>23</v>
      </c>
      <c t="s" r="D1" s="2">
        <v>80</v>
      </c>
      <c t="s" r="E1" s="2">
        <v>631</v>
      </c>
    </row>
    <row spans="1:5" r="2">
      <c t="s" r="A2" s="3">
        <v>632</v>
      </c>
    </row>
    <row spans="1:5" r="3">
      <c t="s" r="A3" s="4">
        <v>25</v>
      </c>
      <c t="n" r="B3" s="7">
        <v>787456</v>
      </c>
      <c t="n" r="C3" s="7">
        <v>896467</v>
      </c>
    </row>
    <row spans="1:5" r="4">
      <c t="s" r="A4" s="4">
        <v>633</v>
      </c>
      <c t="n" r="B4" s="6">
        <v>2371273</v>
      </c>
      <c t="n" r="C4" s="6">
        <v>2897431</v>
      </c>
    </row>
    <row spans="1:5" r="5">
      <c t="s" r="A5" s="4">
        <v>325</v>
      </c>
      <c t="n" r="B5" s="6">
        <v>204200</v>
      </c>
      <c t="n" r="C5" s="6">
        <v>259136</v>
      </c>
    </row>
    <row spans="1:5" r="6">
      <c t="s" r="A6" s="4">
        <v>28</v>
      </c>
      <c t="n" r="B6" s="6">
        <v>28888</v>
      </c>
      <c t="n" r="C6" s="6">
        <v>31847</v>
      </c>
    </row>
    <row spans="1:5" r="7">
      <c t="s" r="A7" s="4">
        <v>634</v>
      </c>
      <c t="n" r="B7" s="6">
        <v>238876</v>
      </c>
      <c t="n" r="C7" s="6">
        <v>0</v>
      </c>
    </row>
    <row spans="1:5" r="8">
      <c t="s" r="A8" s="4">
        <v>30</v>
      </c>
      <c t="n" r="B8" s="6">
        <v>3630693</v>
      </c>
      <c t="n" r="C8" s="6">
        <v>4084881</v>
      </c>
    </row>
    <row spans="1:5" r="9">
      <c t="s" r="A9" s="4">
        <v>31</v>
      </c>
      <c t="n" r="B9" s="6">
        <v>125605</v>
      </c>
      <c t="n" r="C9" s="6">
        <v>118695</v>
      </c>
    </row>
    <row spans="1:5" r="10">
      <c t="s" r="A10" s="4">
        <v>32</v>
      </c>
      <c t="n" r="B10" s="6">
        <v>190856</v>
      </c>
      <c t="n" r="C10" s="6">
        <v>32645</v>
      </c>
      <c t="n" r="D10" s="7">
        <v>44823</v>
      </c>
      <c t="n" r="E10" s="7">
        <v>149790</v>
      </c>
    </row>
    <row spans="1:5" r="11">
      <c t="s" r="A11" s="4">
        <v>635</v>
      </c>
      <c t="n" r="B11" s="6">
        <v>0</v>
      </c>
      <c t="n" r="C11" s="6">
        <v>0</v>
      </c>
    </row>
    <row spans="1:5" r="12">
      <c t="s" r="A12" s="4">
        <v>636</v>
      </c>
      <c t="n" r="B12" s="6">
        <v>6366</v>
      </c>
      <c t="n" r="C12" s="6">
        <v>11670</v>
      </c>
    </row>
    <row spans="1:5" r="13">
      <c t="s" r="A13" s="4">
        <v>34</v>
      </c>
      <c t="n" r="B13" s="6">
        <v>70186</v>
      </c>
      <c t="n" r="C13" s="6">
        <v>109062</v>
      </c>
    </row>
    <row spans="1:5" r="14">
      <c t="s" r="A14" s="4">
        <v>35</v>
      </c>
      <c t="n" r="B14" s="6">
        <v>24885</v>
      </c>
      <c t="n" r="C14" s="6">
        <v>35848</v>
      </c>
    </row>
    <row spans="1:5" r="15">
      <c t="s" r="A15" s="4">
        <v>637</v>
      </c>
      <c t="n" r="B15" s="6">
        <v>58645</v>
      </c>
      <c t="n" r="C15" s="6">
        <v>77190</v>
      </c>
    </row>
    <row spans="1:5" r="16">
      <c t="s" r="A16" s="4">
        <v>638</v>
      </c>
      <c t="n" r="B16" s="6">
        <v>60383</v>
      </c>
      <c t="n" r="C16" s="6">
        <v>88127</v>
      </c>
    </row>
    <row spans="1:5" r="17">
      <c t="s" r="A17" s="4">
        <v>38</v>
      </c>
      <c t="n" r="B17" s="6">
        <v>120000</v>
      </c>
      <c t="n" r="C17" s="6">
        <v>120000</v>
      </c>
    </row>
    <row spans="1:5" r="18">
      <c t="s" r="A18" s="4">
        <v>639</v>
      </c>
      <c t="n" r="B18" s="6">
        <v>32306</v>
      </c>
      <c t="n" r="C18" s="6">
        <v>0</v>
      </c>
    </row>
    <row spans="1:5" r="19">
      <c t="s" r="A19" s="4">
        <v>40</v>
      </c>
      <c t="n" r="B19" s="6">
        <v>4319925</v>
      </c>
      <c t="n" r="C19" s="6">
        <v>4678118</v>
      </c>
    </row>
    <row spans="1:5" r="20">
      <c t="s" r="A20" s="3">
        <v>41</v>
      </c>
    </row>
    <row spans="1:5" r="21">
      <c t="s" r="A21" s="4">
        <v>482</v>
      </c>
      <c t="n" r="B21" s="6">
        <v>821586</v>
      </c>
      <c t="n" r="C21" s="6">
        <v>1130571</v>
      </c>
    </row>
    <row spans="1:5" r="22">
      <c t="s" r="A22" s="4">
        <v>512</v>
      </c>
      <c t="n" r="B22" s="6">
        <v>692763</v>
      </c>
      <c t="n" r="C22" s="6">
        <v>595259</v>
      </c>
    </row>
    <row spans="1:5" r="23">
      <c t="s" r="A23" s="4">
        <v>44</v>
      </c>
      <c t="n" r="B23" s="6">
        <v>81617</v>
      </c>
      <c t="n" r="C23" s="6">
        <v>98759</v>
      </c>
    </row>
    <row spans="1:5" r="24">
      <c t="s" r="A24" s="4">
        <v>45</v>
      </c>
      <c t="n" r="B24" s="6">
        <v>0</v>
      </c>
      <c t="n" r="C24" s="6">
        <v>37354</v>
      </c>
    </row>
    <row spans="1:5" r="25">
      <c t="s" r="A25" s="4">
        <v>640</v>
      </c>
      <c t="n" r="B25" s="6">
        <v>0</v>
      </c>
      <c t="n" r="C25" s="6">
        <v>0</v>
      </c>
    </row>
    <row spans="1:5" r="26">
      <c t="s" r="A26" s="4">
        <v>46</v>
      </c>
      <c t="n" r="B26" s="6">
        <v>20411</v>
      </c>
      <c t="n" r="C26" s="6">
        <v>24814</v>
      </c>
    </row>
    <row spans="1:5" r="27">
      <c t="s" r="A27" s="4">
        <v>641</v>
      </c>
      <c t="n" r="B27" s="6">
        <v>36239</v>
      </c>
      <c t="n" r="C27" s="6">
        <v>57167</v>
      </c>
    </row>
    <row spans="1:5" r="28">
      <c t="s" r="A28" s="4">
        <v>48</v>
      </c>
      <c t="n" r="B28" s="6">
        <v>120000</v>
      </c>
      <c t="n" r="C28" s="6">
        <v>120000</v>
      </c>
    </row>
    <row spans="1:5" r="29">
      <c t="s" r="A29" s="4">
        <v>642</v>
      </c>
      <c t="n" r="B29" s="6">
        <v>15644</v>
      </c>
      <c t="n" r="C29" s="6">
        <v>0</v>
      </c>
    </row>
    <row spans="1:5" r="30">
      <c t="s" r="A30" s="4">
        <v>50</v>
      </c>
      <c t="n" r="B30" s="6">
        <v>1788260</v>
      </c>
      <c t="n" r="C30" s="6">
        <v>2063924</v>
      </c>
    </row>
    <row spans="1:5" r="31">
      <c t="s" r="A31" s="3">
        <v>53</v>
      </c>
    </row>
    <row spans="1:5" r="32">
      <c t="s" r="A32" s="4">
        <v>58</v>
      </c>
      <c t="n" r="B32" s="6">
        <v>2531665</v>
      </c>
      <c t="n" r="C32" s="6">
        <v>2614194</v>
      </c>
      <c t="n" r="D32" s="6">
        <v>2642300</v>
      </c>
      <c t="n" r="E32" s="6">
        <v>2733478</v>
      </c>
    </row>
    <row spans="1:5" r="33">
      <c t="s" r="A33" s="4">
        <v>59</v>
      </c>
      <c t="n" r="B33" s="6">
        <v>4319925</v>
      </c>
      <c t="n" r="C33" s="6">
        <v>4678118</v>
      </c>
    </row>
    <row spans="1:5" r="34">
      <c t="s" r="A34" s="4">
        <v>643</v>
      </c>
    </row>
    <row spans="1:5" r="35">
      <c t="s" r="A35" s="3">
        <v>632</v>
      </c>
    </row>
    <row spans="1:5" r="36">
      <c t="s" r="A36" s="4">
        <v>25</v>
      </c>
      <c t="n" r="B36" s="6">
        <v>0</v>
      </c>
      <c t="n" r="C36" s="6">
        <v>0</v>
      </c>
    </row>
    <row spans="1:5" r="37">
      <c t="s" r="A37" s="4">
        <v>633</v>
      </c>
      <c t="n" r="B37" s="6">
        <v>0</v>
      </c>
      <c t="n" r="C37" s="6">
        <v>0</v>
      </c>
    </row>
    <row spans="1:5" r="38">
      <c t="s" r="A38" s="4">
        <v>325</v>
      </c>
      <c t="n" r="B38" s="6">
        <v>0</v>
      </c>
      <c t="n" r="C38" s="6">
        <v>0</v>
      </c>
    </row>
    <row spans="1:5" r="39">
      <c t="s" r="A39" s="4">
        <v>28</v>
      </c>
      <c t="n" r="B39" s="6">
        <v>0</v>
      </c>
      <c t="n" r="C39" s="6">
        <v>0</v>
      </c>
    </row>
    <row spans="1:5" r="40">
      <c t="s" r="A40" s="4">
        <v>634</v>
      </c>
      <c t="n" r="B40" s="6">
        <v>0</v>
      </c>
    </row>
    <row spans="1:5" r="41">
      <c t="s" r="A41" s="4">
        <v>30</v>
      </c>
      <c t="n" r="B41" s="6">
        <v>0</v>
      </c>
      <c t="n" r="C41" s="6">
        <v>0</v>
      </c>
    </row>
    <row spans="1:5" r="42">
      <c t="s" r="A42" s="4">
        <v>31</v>
      </c>
      <c t="n" r="B42" s="6">
        <v>0</v>
      </c>
      <c t="n" r="C42" s="6">
        <v>0</v>
      </c>
    </row>
    <row spans="1:5" r="43">
      <c t="s" r="A43" s="4">
        <v>32</v>
      </c>
      <c t="n" r="B43" s="6">
        <v>169434</v>
      </c>
      <c t="n" r="C43" s="6">
        <v>989</v>
      </c>
      <c t="n" r="D43" s="6">
        <v>2520</v>
      </c>
      <c t="n" r="E43" s="6">
        <v>119488</v>
      </c>
    </row>
    <row spans="1:5" r="44">
      <c t="s" r="A44" s="4">
        <v>635</v>
      </c>
      <c t="n" r="B44" s="6">
        <v>2045043</v>
      </c>
      <c t="n" r="C44" s="6">
        <v>2333408</v>
      </c>
    </row>
    <row spans="1:5" r="45">
      <c t="s" r="A45" s="4">
        <v>636</v>
      </c>
      <c t="n" r="B45" s="6">
        <v>0</v>
      </c>
      <c t="n" r="C45" s="6">
        <v>0</v>
      </c>
    </row>
    <row spans="1:5" r="46">
      <c t="s" r="A46" s="4">
        <v>34</v>
      </c>
      <c t="n" r="B46" s="6">
        <v>0</v>
      </c>
      <c t="n" r="C46" s="6">
        <v>0</v>
      </c>
    </row>
    <row spans="1:5" r="47">
      <c t="s" r="A47" s="4">
        <v>35</v>
      </c>
      <c t="n" r="B47" s="6">
        <v>317188</v>
      </c>
      <c t="n" r="C47" s="6">
        <v>317151</v>
      </c>
    </row>
    <row spans="1:5" r="48">
      <c t="s" r="A48" s="4">
        <v>637</v>
      </c>
      <c t="n" r="B48" s="6">
        <v>0</v>
      </c>
      <c t="n" r="C48" s="6">
        <v>0</v>
      </c>
    </row>
    <row spans="1:5" r="49">
      <c t="s" r="A49" s="4">
        <v>638</v>
      </c>
      <c t="n" r="B49" s="6">
        <v>0</v>
      </c>
      <c t="n" r="C49" s="6">
        <v>0</v>
      </c>
    </row>
    <row spans="1:5" r="50">
      <c t="s" r="A50" s="4">
        <v>38</v>
      </c>
      <c t="n" r="B50" s="6">
        <v>0</v>
      </c>
      <c t="n" r="C50" s="6">
        <v>0</v>
      </c>
    </row>
    <row spans="1:5" r="51">
      <c t="s" r="A51" s="4">
        <v>639</v>
      </c>
      <c t="n" r="B51" s="6">
        <v>0</v>
      </c>
    </row>
    <row spans="1:5" r="52">
      <c t="s" r="A52" s="4">
        <v>40</v>
      </c>
      <c t="n" r="B52" s="6">
        <v>2531665</v>
      </c>
      <c t="n" r="C52" s="6">
        <v>2651548</v>
      </c>
    </row>
    <row spans="1:5" r="53">
      <c t="s" r="A53" s="3">
        <v>41</v>
      </c>
    </row>
    <row spans="1:5" r="54">
      <c t="s" r="A54" s="4">
        <v>482</v>
      </c>
      <c t="n" r="B54" s="6">
        <v>0</v>
      </c>
      <c t="n" r="C54" s="6">
        <v>0</v>
      </c>
    </row>
    <row spans="1:5" r="55">
      <c t="s" r="A55" s="4">
        <v>512</v>
      </c>
      <c t="n" r="B55" s="6">
        <v>0</v>
      </c>
      <c t="n" r="C55" s="6">
        <v>0</v>
      </c>
    </row>
    <row spans="1:5" r="56">
      <c t="s" r="A56" s="4">
        <v>44</v>
      </c>
      <c t="n" r="B56" s="6">
        <v>0</v>
      </c>
      <c t="n" r="C56" s="6">
        <v>0</v>
      </c>
    </row>
    <row spans="1:5" r="57">
      <c t="s" r="A57" s="4">
        <v>45</v>
      </c>
      <c t="n" r="C57" s="6">
        <v>37354</v>
      </c>
    </row>
    <row spans="1:5" r="58">
      <c t="s" r="A58" s="4">
        <v>640</v>
      </c>
      <c t="n" r="B58" s="6">
        <v>0</v>
      </c>
      <c t="n" r="C58" s="6">
        <v>0</v>
      </c>
    </row>
    <row spans="1:5" r="59">
      <c t="s" r="A59" s="4">
        <v>46</v>
      </c>
      <c t="n" r="B59" s="6">
        <v>0</v>
      </c>
      <c t="n" r="C59" s="6">
        <v>0</v>
      </c>
    </row>
    <row spans="1:5" r="60">
      <c t="s" r="A60" s="4">
        <v>641</v>
      </c>
      <c t="n" r="B60" s="6">
        <v>0</v>
      </c>
      <c t="n" r="C60" s="6">
        <v>0</v>
      </c>
    </row>
    <row spans="1:5" r="61">
      <c t="s" r="A61" s="4">
        <v>48</v>
      </c>
      <c t="n" r="B61" s="6">
        <v>0</v>
      </c>
      <c t="n" r="C61" s="6">
        <v>0</v>
      </c>
    </row>
    <row spans="1:5" r="62">
      <c t="s" r="A62" s="4">
        <v>642</v>
      </c>
      <c t="n" r="B62" s="6">
        <v>0</v>
      </c>
    </row>
    <row spans="1:5" r="63">
      <c t="s" r="A63" s="4">
        <v>50</v>
      </c>
      <c t="n" r="B63" s="6">
        <v>0</v>
      </c>
      <c t="n" r="C63" s="6">
        <v>37354</v>
      </c>
    </row>
    <row spans="1:5" r="64">
      <c t="s" r="A64" s="3">
        <v>53</v>
      </c>
    </row>
    <row spans="1:5" r="65">
      <c t="s" r="A65" s="4">
        <v>58</v>
      </c>
      <c t="n" r="B65" s="6">
        <v>2531665</v>
      </c>
      <c t="n" r="C65" s="6">
        <v>2614194</v>
      </c>
    </row>
    <row spans="1:5" r="66">
      <c t="s" r="A66" s="4">
        <v>59</v>
      </c>
      <c t="n" r="B66" s="6">
        <v>2531665</v>
      </c>
      <c t="n" r="C66" s="6">
        <v>2651548</v>
      </c>
    </row>
    <row spans="1:5" r="67">
      <c t="s" r="A67" s="4">
        <v>644</v>
      </c>
    </row>
    <row spans="1:5" r="68">
      <c t="s" r="A68" s="3">
        <v>632</v>
      </c>
    </row>
    <row spans="1:5" r="69">
      <c t="s" r="A69" s="4">
        <v>25</v>
      </c>
      <c t="n" r="B69" s="6">
        <v>6241</v>
      </c>
      <c t="n" r="C69" s="6">
        <v>6241</v>
      </c>
    </row>
    <row spans="1:5" r="70">
      <c t="s" r="A70" s="4">
        <v>633</v>
      </c>
      <c t="n" r="B70" s="6">
        <v>28707</v>
      </c>
      <c t="n" r="C70" s="6">
        <v>28913</v>
      </c>
    </row>
    <row spans="1:5" r="71">
      <c t="s" r="A71" s="4">
        <v>325</v>
      </c>
      <c t="n" r="B71" s="6">
        <v>0</v>
      </c>
      <c t="n" r="C71" s="6">
        <v>0</v>
      </c>
    </row>
    <row spans="1:5" r="72">
      <c t="s" r="A72" s="4">
        <v>28</v>
      </c>
      <c t="n" r="B72" s="6">
        <v>448</v>
      </c>
      <c t="n" r="C72" s="6">
        <v>917</v>
      </c>
    </row>
    <row spans="1:5" r="73">
      <c t="s" r="A73" s="4">
        <v>634</v>
      </c>
      <c t="n" r="B73" s="6">
        <v>0</v>
      </c>
    </row>
    <row spans="1:5" r="74">
      <c t="s" r="A74" s="4">
        <v>30</v>
      </c>
      <c t="n" r="B74" s="6">
        <v>35396</v>
      </c>
      <c t="n" r="C74" s="6">
        <v>36071</v>
      </c>
    </row>
    <row spans="1:5" r="75">
      <c t="s" r="A75" s="4">
        <v>31</v>
      </c>
      <c t="n" r="B75" s="6">
        <v>125605</v>
      </c>
      <c t="n" r="C75" s="6">
        <v>118695</v>
      </c>
    </row>
    <row spans="1:5" r="76">
      <c t="s" r="A76" s="4">
        <v>32</v>
      </c>
      <c t="n" r="B76" s="6">
        <v>9343</v>
      </c>
      <c t="n" r="C76" s="6">
        <v>14969</v>
      </c>
      <c t="n" r="D76" s="6">
        <v>12409</v>
      </c>
      <c t="n" r="E76" s="6">
        <v>10504</v>
      </c>
    </row>
    <row spans="1:5" r="77">
      <c t="s" r="A77" s="4">
        <v>635</v>
      </c>
      <c t="n" r="B77" s="6">
        <v>1880585</v>
      </c>
      <c t="n" r="C77" s="6">
        <v>1901581</v>
      </c>
    </row>
    <row spans="1:5" r="78">
      <c t="s" r="A78" s="4">
        <v>636</v>
      </c>
      <c t="n" r="B78" s="6">
        <v>77</v>
      </c>
      <c t="n" r="C78" s="6">
        <v>52</v>
      </c>
    </row>
    <row spans="1:5" r="79">
      <c t="s" r="A79" s="4">
        <v>34</v>
      </c>
      <c t="n" r="B79" s="6">
        <v>1557</v>
      </c>
      <c t="n" r="C79" s="6">
        <v>1311</v>
      </c>
    </row>
    <row spans="1:5" r="80">
      <c t="s" r="A80" s="4">
        <v>35</v>
      </c>
      <c t="n" r="B80" s="6">
        <v>262417</v>
      </c>
      <c t="n" r="C80" s="6">
        <v>265615</v>
      </c>
    </row>
    <row spans="1:5" r="81">
      <c t="s" r="A81" s="4">
        <v>637</v>
      </c>
      <c t="n" r="B81" s="6">
        <v>0</v>
      </c>
      <c t="n" r="C81" s="6">
        <v>0</v>
      </c>
    </row>
    <row spans="1:5" r="82">
      <c t="s" r="A82" s="4">
        <v>638</v>
      </c>
      <c t="n" r="B82" s="6">
        <v>1955</v>
      </c>
      <c t="n" r="C82" s="6">
        <v>2055</v>
      </c>
    </row>
    <row spans="1:5" r="83">
      <c t="s" r="A83" s="4">
        <v>38</v>
      </c>
      <c t="n" r="B83" s="6">
        <v>0</v>
      </c>
      <c t="n" r="C83" s="6">
        <v>0</v>
      </c>
    </row>
    <row spans="1:5" r="84">
      <c t="s" r="A84" s="4">
        <v>639</v>
      </c>
      <c t="n" r="B84" s="6">
        <v>0</v>
      </c>
    </row>
    <row spans="1:5" r="85">
      <c t="s" r="A85" s="4">
        <v>40</v>
      </c>
      <c t="n" r="B85" s="6">
        <v>2316935</v>
      </c>
      <c t="n" r="C85" s="6">
        <v>2340349</v>
      </c>
    </row>
    <row spans="1:5" r="86">
      <c t="s" r="A86" s="3">
        <v>41</v>
      </c>
    </row>
    <row spans="1:5" r="87">
      <c t="s" r="A87" s="4">
        <v>482</v>
      </c>
      <c t="n" r="B87" s="6">
        <v>546505</v>
      </c>
      <c t="n" r="C87" s="6">
        <v>812836</v>
      </c>
    </row>
    <row spans="1:5" r="88">
      <c t="s" r="A88" s="4">
        <v>512</v>
      </c>
      <c t="n" r="B88" s="6">
        <v>692763</v>
      </c>
      <c t="n" r="C88" s="6">
        <v>595259</v>
      </c>
    </row>
    <row spans="1:5" r="89">
      <c t="s" r="A89" s="4">
        <v>44</v>
      </c>
      <c t="n" r="B89" s="6">
        <v>20352</v>
      </c>
      <c t="n" r="C89" s="6">
        <v>13313</v>
      </c>
    </row>
    <row spans="1:5" r="90">
      <c t="s" r="A90" s="4">
        <v>45</v>
      </c>
      <c t="n" r="C90" s="6">
        <v>0</v>
      </c>
    </row>
    <row spans="1:5" r="91">
      <c t="s" r="A91" s="4">
        <v>640</v>
      </c>
      <c t="n" r="B91" s="6">
        <v>31</v>
      </c>
      <c t="n" r="C91" s="6">
        <v>21</v>
      </c>
    </row>
    <row spans="1:5" r="92">
      <c t="s" r="A92" s="4">
        <v>46</v>
      </c>
      <c t="n" r="B92" s="6">
        <v>249</v>
      </c>
      <c t="n" r="C92" s="6">
        <v>200</v>
      </c>
    </row>
    <row spans="1:5" r="93">
      <c t="s" r="A93" s="4">
        <v>641</v>
      </c>
      <c t="n" r="B93" s="6">
        <v>0</v>
      </c>
      <c t="n" r="C93" s="6">
        <v>0</v>
      </c>
    </row>
    <row spans="1:5" r="94">
      <c t="s" r="A94" s="4">
        <v>48</v>
      </c>
      <c t="n" r="B94" s="6">
        <v>0</v>
      </c>
      <c t="n" r="C94" s="6">
        <v>0</v>
      </c>
    </row>
    <row spans="1:5" r="95">
      <c t="s" r="A95" s="4">
        <v>642</v>
      </c>
      <c t="n" r="B95" s="6">
        <v>0</v>
      </c>
    </row>
    <row spans="1:5" r="96">
      <c t="s" r="A96" s="4">
        <v>50</v>
      </c>
      <c t="n" r="B96" s="6">
        <v>1259900</v>
      </c>
      <c t="n" r="C96" s="6">
        <v>1421629</v>
      </c>
    </row>
    <row spans="1:5" r="97">
      <c t="s" r="A97" s="3">
        <v>53</v>
      </c>
    </row>
    <row spans="1:5" r="98">
      <c t="s" r="A98" s="4">
        <v>58</v>
      </c>
      <c t="n" r="B98" s="6">
        <v>1057035</v>
      </c>
      <c t="n" r="C98" s="6">
        <v>918720</v>
      </c>
    </row>
    <row spans="1:5" r="99">
      <c t="s" r="A99" s="4">
        <v>59</v>
      </c>
      <c t="n" r="B99" s="6">
        <v>2316935</v>
      </c>
      <c t="n" r="C99" s="6">
        <v>2340349</v>
      </c>
    </row>
    <row spans="1:5" r="100">
      <c t="s" r="A100" s="4">
        <v>645</v>
      </c>
    </row>
    <row spans="1:5" r="101">
      <c t="s" r="A101" s="3">
        <v>632</v>
      </c>
    </row>
    <row spans="1:5" r="102">
      <c t="s" r="A102" s="4">
        <v>25</v>
      </c>
      <c t="n" r="B102" s="6">
        <v>781215</v>
      </c>
      <c t="n" r="C102" s="6">
        <v>890226</v>
      </c>
    </row>
    <row spans="1:5" r="103">
      <c t="s" r="A103" s="4">
        <v>633</v>
      </c>
      <c t="n" r="B103" s="6">
        <v>2342566</v>
      </c>
      <c t="n" r="C103" s="6">
        <v>2868518</v>
      </c>
    </row>
    <row spans="1:5" r="104">
      <c t="s" r="A104" s="4">
        <v>325</v>
      </c>
      <c t="n" r="B104" s="6">
        <v>204200</v>
      </c>
      <c t="n" r="C104" s="6">
        <v>259136</v>
      </c>
    </row>
    <row spans="1:5" r="105">
      <c t="s" r="A105" s="4">
        <v>28</v>
      </c>
      <c t="n" r="B105" s="6">
        <v>28440</v>
      </c>
      <c t="n" r="C105" s="6">
        <v>30930</v>
      </c>
    </row>
    <row spans="1:5" r="106">
      <c t="s" r="A106" s="4">
        <v>634</v>
      </c>
      <c t="n" r="B106" s="6">
        <v>238876</v>
      </c>
    </row>
    <row spans="1:5" r="107">
      <c t="s" r="A107" s="4">
        <v>30</v>
      </c>
      <c t="n" r="B107" s="6">
        <v>3595297</v>
      </c>
      <c t="n" r="C107" s="6">
        <v>4048810</v>
      </c>
    </row>
    <row spans="1:5" r="108">
      <c t="s" r="A108" s="4">
        <v>31</v>
      </c>
      <c t="n" r="B108" s="6">
        <v>0</v>
      </c>
      <c t="n" r="C108" s="6">
        <v>0</v>
      </c>
    </row>
    <row spans="1:5" r="109">
      <c t="s" r="A109" s="4">
        <v>32</v>
      </c>
      <c t="n" r="B109" s="6">
        <v>12079</v>
      </c>
      <c t="n" r="C109" s="6">
        <v>16687</v>
      </c>
      <c t="n" r="D109" s="6">
        <v>29894</v>
      </c>
      <c t="n" r="E109" s="6">
        <v>19798</v>
      </c>
    </row>
    <row spans="1:5" r="110">
      <c t="s" r="A110" s="4">
        <v>635</v>
      </c>
      <c t="n" r="B110" s="6">
        <v>0</v>
      </c>
      <c t="n" r="C110" s="6">
        <v>0</v>
      </c>
    </row>
    <row spans="1:5" r="111">
      <c t="s" r="A111" s="4">
        <v>636</v>
      </c>
      <c t="n" r="B111" s="6">
        <v>6289</v>
      </c>
      <c t="n" r="C111" s="6">
        <v>11618</v>
      </c>
    </row>
    <row spans="1:5" r="112">
      <c t="s" r="A112" s="4">
        <v>34</v>
      </c>
      <c t="n" r="B112" s="6">
        <v>68629</v>
      </c>
      <c t="n" r="C112" s="6">
        <v>107751</v>
      </c>
    </row>
    <row spans="1:5" r="113">
      <c t="s" r="A113" s="4">
        <v>35</v>
      </c>
      <c t="n" r="B113" s="6">
        <v>16580</v>
      </c>
      <c t="n" r="C113" s="6">
        <v>26153</v>
      </c>
    </row>
    <row spans="1:5" r="114">
      <c t="s" r="A114" s="4">
        <v>637</v>
      </c>
      <c t="n" r="B114" s="6">
        <v>58645</v>
      </c>
      <c t="n" r="C114" s="6">
        <v>77190</v>
      </c>
    </row>
    <row spans="1:5" r="115">
      <c t="s" r="A115" s="4">
        <v>638</v>
      </c>
      <c t="n" r="B115" s="6">
        <v>58428</v>
      </c>
      <c t="n" r="C115" s="6">
        <v>86072</v>
      </c>
    </row>
    <row spans="1:5" r="116">
      <c t="s" r="A116" s="4">
        <v>38</v>
      </c>
      <c t="n" r="B116" s="6">
        <v>120000</v>
      </c>
      <c t="n" r="C116" s="6">
        <v>120000</v>
      </c>
    </row>
    <row spans="1:5" r="117">
      <c t="s" r="A117" s="4">
        <v>639</v>
      </c>
      <c t="n" r="B117" s="6">
        <v>32306</v>
      </c>
    </row>
    <row spans="1:5" r="118">
      <c t="s" r="A118" s="4">
        <v>40</v>
      </c>
      <c t="n" r="B118" s="6">
        <v>3968253</v>
      </c>
      <c t="n" r="C118" s="6">
        <v>4494281</v>
      </c>
    </row>
    <row spans="1:5" r="119">
      <c t="s" r="A119" s="3">
        <v>41</v>
      </c>
    </row>
    <row spans="1:5" r="120">
      <c t="s" r="A120" s="4">
        <v>482</v>
      </c>
      <c t="n" r="B120" s="6">
        <v>705844</v>
      </c>
      <c t="n" r="C120" s="6">
        <v>888340</v>
      </c>
    </row>
    <row spans="1:5" r="121">
      <c t="s" r="A121" s="4">
        <v>512</v>
      </c>
      <c t="n" r="B121" s="6">
        <v>0</v>
      </c>
      <c t="n" r="C121" s="6">
        <v>0</v>
      </c>
    </row>
    <row spans="1:5" r="122">
      <c t="s" r="A122" s="4">
        <v>44</v>
      </c>
      <c t="n" r="B122" s="6">
        <v>61265</v>
      </c>
      <c t="n" r="C122" s="6">
        <v>85446</v>
      </c>
    </row>
    <row spans="1:5" r="123">
      <c t="s" r="A123" s="4">
        <v>45</v>
      </c>
      <c t="n" r="C123" s="6">
        <v>0</v>
      </c>
    </row>
    <row spans="1:5" r="124">
      <c t="s" r="A124" s="4">
        <v>640</v>
      </c>
      <c t="n" r="B124" s="6">
        <v>1561</v>
      </c>
      <c t="n" r="C124" s="6">
        <v>2445</v>
      </c>
    </row>
    <row spans="1:5" r="125">
      <c t="s" r="A125" s="4">
        <v>46</v>
      </c>
      <c t="n" r="B125" s="6">
        <v>20162</v>
      </c>
      <c t="n" r="C125" s="6">
        <v>24614</v>
      </c>
    </row>
    <row spans="1:5" r="126">
      <c t="s" r="A126" s="4">
        <v>641</v>
      </c>
      <c t="n" r="B126" s="6">
        <v>36239</v>
      </c>
      <c t="n" r="C126" s="6">
        <v>57167</v>
      </c>
    </row>
    <row spans="1:5" r="127">
      <c t="s" r="A127" s="4">
        <v>48</v>
      </c>
      <c t="n" r="B127" s="6">
        <v>120000</v>
      </c>
      <c t="n" r="C127" s="6">
        <v>120000</v>
      </c>
    </row>
    <row spans="1:5" r="128">
      <c t="s" r="A128" s="4">
        <v>642</v>
      </c>
      <c t="n" r="B128" s="6">
        <v>154589</v>
      </c>
    </row>
    <row spans="1:5" r="129">
      <c t="s" r="A129" s="4">
        <v>50</v>
      </c>
      <c t="n" r="B129" s="6">
        <v>1099660</v>
      </c>
      <c t="n" r="C129" s="6">
        <v>1178012</v>
      </c>
    </row>
    <row spans="1:5" r="130">
      <c t="s" r="A130" s="3">
        <v>53</v>
      </c>
    </row>
    <row spans="1:5" r="131">
      <c t="s" r="A131" s="4">
        <v>58</v>
      </c>
      <c t="n" r="B131" s="6">
        <v>2868593</v>
      </c>
      <c t="n" r="C131" s="6">
        <v>3316269</v>
      </c>
    </row>
    <row spans="1:5" r="132">
      <c t="s" r="A132" s="4">
        <v>59</v>
      </c>
      <c t="n" r="B132" s="6">
        <v>3968253</v>
      </c>
      <c t="n" r="C132" s="6">
        <v>4494281</v>
      </c>
    </row>
    <row spans="1:5" r="133">
      <c t="s" r="A133" s="4">
        <v>646</v>
      </c>
    </row>
    <row spans="1:5" r="134">
      <c t="s" r="A134" s="3">
        <v>632</v>
      </c>
    </row>
    <row spans="1:5" r="135">
      <c t="s" r="A135" s="4">
        <v>25</v>
      </c>
      <c t="n" r="B135" s="6">
        <v>0</v>
      </c>
      <c t="n" r="C135" s="6">
        <v>0</v>
      </c>
    </row>
    <row spans="1:5" r="136">
      <c t="s" r="A136" s="4">
        <v>633</v>
      </c>
      <c t="n" r="B136" s="6">
        <v>0</v>
      </c>
      <c t="n" r="C136" s="6">
        <v>0</v>
      </c>
    </row>
    <row spans="1:5" r="137">
      <c t="s" r="A137" s="4">
        <v>325</v>
      </c>
      <c t="n" r="B137" s="6">
        <v>0</v>
      </c>
      <c t="n" r="C137" s="6">
        <v>0</v>
      </c>
    </row>
    <row spans="1:5" r="138">
      <c t="s" r="A138" s="4">
        <v>28</v>
      </c>
      <c t="n" r="B138" s="6">
        <v>0</v>
      </c>
      <c t="n" r="C138" s="6">
        <v>0</v>
      </c>
    </row>
    <row spans="1:5" r="139">
      <c t="s" r="A139" s="4">
        <v>634</v>
      </c>
      <c t="n" r="B139" s="6">
        <v>0</v>
      </c>
    </row>
    <row spans="1:5" r="140">
      <c t="s" r="A140" s="4">
        <v>30</v>
      </c>
      <c t="n" r="B140" s="6">
        <v>0</v>
      </c>
      <c t="n" r="C140" s="6">
        <v>0</v>
      </c>
    </row>
    <row spans="1:5" r="141">
      <c t="s" r="A141" s="4">
        <v>31</v>
      </c>
      <c t="n" r="B141" s="6">
        <v>0</v>
      </c>
      <c t="n" r="C141" s="6">
        <v>0</v>
      </c>
    </row>
    <row spans="1:5" r="142">
      <c t="s" r="A142" s="4">
        <v>32</v>
      </c>
      <c t="n" r="B142" s="6">
        <v>0</v>
      </c>
      <c t="n" r="C142" s="6">
        <v>0</v>
      </c>
      <c t="n" r="D142" s="7">
        <v>0</v>
      </c>
      <c t="n" r="E142" s="7">
        <v>0</v>
      </c>
    </row>
    <row spans="1:5" r="143">
      <c t="s" r="A143" s="4">
        <v>635</v>
      </c>
      <c t="n" r="B143" s="6">
        <v>-3925628</v>
      </c>
      <c t="n" r="C143" s="6">
        <v>-4234989</v>
      </c>
    </row>
    <row spans="1:5" r="144">
      <c t="s" r="A144" s="4">
        <v>636</v>
      </c>
      <c t="n" r="B144" s="6">
        <v>0</v>
      </c>
      <c t="n" r="C144" s="6">
        <v>0</v>
      </c>
    </row>
    <row spans="1:5" r="145">
      <c t="s" r="A145" s="4">
        <v>34</v>
      </c>
      <c t="n" r="B145" s="6">
        <v>0</v>
      </c>
      <c t="n" r="C145" s="6">
        <v>0</v>
      </c>
    </row>
    <row spans="1:5" r="146">
      <c t="s" r="A146" s="4">
        <v>35</v>
      </c>
      <c t="n" r="B146" s="6">
        <v>-571300</v>
      </c>
      <c t="n" r="C146" s="6">
        <v>-573071</v>
      </c>
    </row>
    <row spans="1:5" r="147">
      <c t="s" r="A147" s="4">
        <v>637</v>
      </c>
      <c t="n" r="B147" s="6">
        <v>0</v>
      </c>
      <c t="n" r="C147" s="6">
        <v>0</v>
      </c>
    </row>
    <row spans="1:5" r="148">
      <c t="s" r="A148" s="4">
        <v>638</v>
      </c>
      <c t="n" r="B148" s="6">
        <v>0</v>
      </c>
      <c t="n" r="C148" s="6">
        <v>0</v>
      </c>
    </row>
    <row spans="1:5" r="149">
      <c t="s" r="A149" s="4">
        <v>38</v>
      </c>
      <c t="n" r="B149" s="6">
        <v>0</v>
      </c>
      <c t="n" r="C149" s="6">
        <v>0</v>
      </c>
    </row>
    <row spans="1:5" r="150">
      <c t="s" r="A150" s="4">
        <v>639</v>
      </c>
      <c t="n" r="B150" s="6">
        <v>0</v>
      </c>
    </row>
    <row spans="1:5" r="151">
      <c t="s" r="A151" s="4">
        <v>40</v>
      </c>
      <c t="n" r="B151" s="6">
        <v>-4496928</v>
      </c>
      <c t="n" r="C151" s="6">
        <v>-4808060</v>
      </c>
    </row>
    <row spans="1:5" r="152">
      <c t="s" r="A152" s="3">
        <v>41</v>
      </c>
    </row>
    <row spans="1:5" r="153">
      <c t="s" r="A153" s="4">
        <v>482</v>
      </c>
      <c t="n" r="B153" s="6">
        <v>-430763</v>
      </c>
      <c t="n" r="C153" s="6">
        <v>-570605</v>
      </c>
    </row>
    <row spans="1:5" r="154">
      <c t="s" r="A154" s="4">
        <v>512</v>
      </c>
      <c t="n" r="B154" s="6">
        <v>0</v>
      </c>
      <c t="n" r="C154" s="6">
        <v>0</v>
      </c>
    </row>
    <row spans="1:5" r="155">
      <c t="s" r="A155" s="4">
        <v>44</v>
      </c>
      <c t="n" r="B155" s="6">
        <v>0</v>
      </c>
      <c t="n" r="C155" s="6">
        <v>0</v>
      </c>
    </row>
    <row spans="1:5" r="156">
      <c t="s" r="A156" s="4">
        <v>45</v>
      </c>
      <c t="n" r="C156" s="6">
        <v>0</v>
      </c>
    </row>
    <row spans="1:5" r="157">
      <c t="s" r="A157" s="4">
        <v>640</v>
      </c>
      <c t="n" r="B157" s="6">
        <v>-1592</v>
      </c>
      <c t="n" r="C157" s="6">
        <v>-2466</v>
      </c>
    </row>
    <row spans="1:5" r="158">
      <c t="s" r="A158" s="4">
        <v>46</v>
      </c>
      <c t="n" r="B158" s="6">
        <v>0</v>
      </c>
      <c t="n" r="C158" s="6">
        <v>0</v>
      </c>
    </row>
    <row spans="1:5" r="159">
      <c t="s" r="A159" s="4">
        <v>641</v>
      </c>
      <c t="n" r="B159" s="6">
        <v>0</v>
      </c>
      <c t="n" r="C159" s="6">
        <v>0</v>
      </c>
    </row>
    <row spans="1:5" r="160">
      <c t="s" r="A160" s="4">
        <v>48</v>
      </c>
      <c t="n" r="B160" s="6">
        <v>0</v>
      </c>
      <c t="n" r="C160" s="6">
        <v>0</v>
      </c>
    </row>
    <row spans="1:5" r="161">
      <c t="s" r="A161" s="4">
        <v>642</v>
      </c>
      <c t="n" r="B161" s="6">
        <v>-138945</v>
      </c>
    </row>
    <row spans="1:5" r="162">
      <c t="s" r="A162" s="4">
        <v>50</v>
      </c>
      <c t="n" r="B162" s="6">
        <v>-571300</v>
      </c>
      <c t="n" r="C162" s="6">
        <v>-573071</v>
      </c>
    </row>
    <row spans="1:5" r="163">
      <c t="s" r="A163" s="3">
        <v>53</v>
      </c>
    </row>
    <row spans="1:5" r="164">
      <c t="s" r="A164" s="4">
        <v>58</v>
      </c>
      <c t="n" r="B164" s="6">
        <v>-3925628</v>
      </c>
      <c t="n" r="C164" s="6">
        <v>-4234989</v>
      </c>
    </row>
    <row spans="1:5" r="165">
      <c t="s" r="A165" s="4">
        <v>59</v>
      </c>
      <c t="n" r="B165" s="7">
        <v>-4496928</v>
      </c>
      <c t="n" r="C165" s="7">
        <v>-48080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7</v>
      </c>
      <c t="s" r="B1" s="2">
        <v>79</v>
      </c>
      <c t="s" r="D1" s="2">
        <v>1</v>
      </c>
    </row>
    <row spans="1:5" r="2">
      <c t="s" r="B2" s="2">
        <v>2</v>
      </c>
      <c t="s" r="C2" s="2">
        <v>80</v>
      </c>
      <c t="s" r="D2" s="2">
        <v>2</v>
      </c>
      <c t="s" r="E2" s="2">
        <v>80</v>
      </c>
    </row>
    <row spans="1:5" r="3">
      <c t="s" r="A3" s="3">
        <v>81</v>
      </c>
    </row>
    <row spans="1:5" r="4">
      <c t="s" r="A4" s="4">
        <v>82</v>
      </c>
      <c t="n" r="B4" s="7">
        <v>87561</v>
      </c>
      <c t="n" r="C4" s="7">
        <v>107011</v>
      </c>
      <c t="n" r="D4" s="7">
        <v>280714</v>
      </c>
      <c t="n" r="E4" s="7">
        <v>332736</v>
      </c>
    </row>
    <row spans="1:5" r="5">
      <c t="s" r="A5" s="4">
        <v>83</v>
      </c>
      <c t="n" r="B5" s="6">
        <v>17090</v>
      </c>
      <c t="n" r="C5" s="6">
        <v>22627</v>
      </c>
      <c t="n" r="D5" s="6">
        <v>55551</v>
      </c>
      <c t="n" r="E5" s="6">
        <v>77395</v>
      </c>
    </row>
    <row spans="1:5" r="6">
      <c t="s" r="A6" s="4">
        <v>84</v>
      </c>
      <c t="n" r="B6" s="6">
        <v>6270</v>
      </c>
      <c t="n" r="C6" s="6">
        <v>6941</v>
      </c>
      <c t="n" r="D6" s="6">
        <v>17484</v>
      </c>
      <c t="n" r="E6" s="6">
        <v>18898</v>
      </c>
    </row>
    <row spans="1:5" r="7">
      <c t="s" r="A7" s="4">
        <v>85</v>
      </c>
      <c t="n" r="B7" s="6">
        <v>2345</v>
      </c>
      <c t="n" r="C7" s="6">
        <v>1140</v>
      </c>
      <c t="n" r="D7" s="6">
        <v>14026</v>
      </c>
      <c t="n" r="E7" s="6">
        <v>4357</v>
      </c>
    </row>
    <row spans="1:5" r="8">
      <c t="s" r="A8" s="4">
        <v>86</v>
      </c>
      <c t="n" r="B8" s="6">
        <v>113266</v>
      </c>
      <c t="n" r="C8" s="6">
        <v>137719</v>
      </c>
      <c t="n" r="D8" s="6">
        <v>367775</v>
      </c>
      <c t="n" r="E8" s="6">
        <v>433386</v>
      </c>
    </row>
    <row spans="1:5" r="9">
      <c t="s" r="A9" s="3">
        <v>87</v>
      </c>
    </row>
    <row spans="1:5" r="10">
      <c t="s" r="A10" s="4">
        <v>88</v>
      </c>
      <c t="n" r="B10" s="6">
        <v>39101</v>
      </c>
      <c t="n" r="C10" s="6">
        <v>46538</v>
      </c>
      <c t="n" r="D10" s="6">
        <v>120679</v>
      </c>
      <c t="n" r="E10" s="6">
        <v>144375</v>
      </c>
    </row>
    <row spans="1:5" r="11">
      <c t="s" r="A11" s="4">
        <v>89</v>
      </c>
      <c t="n" r="B11" s="6">
        <v>4946</v>
      </c>
      <c t="n" r="C11" s="6">
        <v>5331</v>
      </c>
      <c t="n" r="D11" s="6">
        <v>14315</v>
      </c>
      <c t="n" r="E11" s="6">
        <v>15069</v>
      </c>
    </row>
    <row spans="1:5" r="12">
      <c t="s" r="A12" s="3">
        <v>648</v>
      </c>
    </row>
    <row spans="1:5" r="13">
      <c t="s" r="A13" s="4">
        <v>649</v>
      </c>
      <c t="n" r="B13" s="6">
        <v>0</v>
      </c>
      <c t="n" r="C13" s="6">
        <v>0</v>
      </c>
      <c t="n" r="D13" s="6">
        <v>0</v>
      </c>
      <c t="n" r="E13" s="6">
        <v>0</v>
      </c>
    </row>
    <row spans="1:5" r="14">
      <c t="s" r="A14" s="4">
        <v>650</v>
      </c>
      <c t="n" r="B14" s="6">
        <v>387</v>
      </c>
      <c t="n" r="C14" s="6">
        <v>472</v>
      </c>
      <c t="n" r="D14" s="6">
        <v>1058</v>
      </c>
      <c t="n" r="E14" s="6">
        <v>1372</v>
      </c>
    </row>
    <row spans="1:5" r="15">
      <c t="s" r="A15" s="4">
        <v>91</v>
      </c>
      <c t="n" r="B15" s="6">
        <v>26778</v>
      </c>
      <c t="n" r="C15" s="6">
        <v>32441</v>
      </c>
      <c t="n" r="D15" s="6">
        <v>84517</v>
      </c>
      <c t="n" r="E15" s="6">
        <v>100261</v>
      </c>
    </row>
    <row spans="1:5" r="16">
      <c t="s" r="A16" s="4">
        <v>92</v>
      </c>
      <c t="n" r="B16" s="6">
        <v>11895</v>
      </c>
      <c t="n" r="C16" s="6">
        <v>20276</v>
      </c>
      <c t="n" r="D16" s="6">
        <v>42902</v>
      </c>
      <c t="n" r="E16" s="6">
        <v>67233</v>
      </c>
    </row>
    <row spans="1:5" r="17">
      <c t="s" r="A17" s="4">
        <v>93</v>
      </c>
      <c t="n" r="B17" s="6">
        <v>7467</v>
      </c>
      <c t="n" r="C17" s="6">
        <v>6797</v>
      </c>
      <c t="n" r="D17" s="6">
        <v>25718</v>
      </c>
      <c t="n" r="E17" s="6">
        <v>21921</v>
      </c>
    </row>
    <row spans="1:5" r="18">
      <c t="s" r="A18" s="4">
        <v>94</v>
      </c>
      <c t="n" r="B18" s="6">
        <v>0</v>
      </c>
      <c t="n" r="C18" s="6">
        <v>1680</v>
      </c>
      <c t="n" r="D18" s="6">
        <v>0</v>
      </c>
      <c t="n" r="E18" s="6">
        <v>3675</v>
      </c>
    </row>
    <row spans="1:5" r="19">
      <c t="s" r="A19" s="4">
        <v>95</v>
      </c>
      <c t="n" r="B19" s="6">
        <v>90574</v>
      </c>
      <c t="n" r="C19" s="6">
        <v>113535</v>
      </c>
      <c t="n" r="D19" s="6">
        <v>289189</v>
      </c>
      <c t="n" r="E19" s="6">
        <v>353906</v>
      </c>
    </row>
    <row spans="1:5" r="20">
      <c t="s" r="A20" s="4">
        <v>96</v>
      </c>
      <c t="n" r="B20" s="6">
        <v>22692</v>
      </c>
      <c t="n" r="C20" s="6">
        <v>24184</v>
      </c>
      <c t="n" r="D20" s="6">
        <v>78586</v>
      </c>
      <c t="n" r="E20" s="6">
        <v>79480</v>
      </c>
    </row>
    <row spans="1:5" r="21">
      <c t="s" r="A21" s="3">
        <v>97</v>
      </c>
    </row>
    <row spans="1:5" r="22">
      <c t="s" r="A22" s="4">
        <v>98</v>
      </c>
      <c t="n" r="B22" s="6">
        <v>-17138</v>
      </c>
      <c t="n" r="C22" s="6">
        <v>-22012</v>
      </c>
      <c t="n" r="D22" s="6">
        <v>-52415</v>
      </c>
      <c t="n" r="E22" s="6">
        <v>-66261</v>
      </c>
    </row>
    <row spans="1:5" r="23">
      <c t="s" r="A23" s="4">
        <v>99</v>
      </c>
      <c t="n" r="B23" s="6">
        <v>1839</v>
      </c>
      <c t="n" r="C23" s="6">
        <v>1808</v>
      </c>
      <c t="n" r="D23" s="6">
        <v>5452</v>
      </c>
      <c t="n" r="E23" s="6">
        <v>5448</v>
      </c>
    </row>
    <row spans="1:5" r="24">
      <c t="s" r="A24" s="4">
        <v>100</v>
      </c>
      <c t="n" r="B24" s="6">
        <v>0</v>
      </c>
      <c t="n" r="C24" s="6">
        <v>-1102</v>
      </c>
      <c t="n" r="D24" s="6">
        <v>0</v>
      </c>
      <c t="n" r="E24" s="6">
        <v>-1110</v>
      </c>
    </row>
    <row spans="1:5" r="25">
      <c t="s" r="A25" s="4">
        <v>101</v>
      </c>
      <c t="n" r="B25" s="6">
        <v>-18905</v>
      </c>
      <c t="n" r="C25" s="6">
        <v>-2672</v>
      </c>
      <c t="n" r="D25" s="6">
        <v>-18997</v>
      </c>
      <c t="n" r="E25" s="6">
        <v>-3149</v>
      </c>
    </row>
    <row spans="1:5" r="26">
      <c t="s" r="A26" s="4">
        <v>102</v>
      </c>
      <c t="n" r="B26" s="6">
        <v>-34204</v>
      </c>
      <c t="n" r="C26" s="6">
        <v>-23978</v>
      </c>
      <c t="n" r="D26" s="6">
        <v>-65960</v>
      </c>
      <c t="n" r="E26" s="6">
        <v>-65072</v>
      </c>
    </row>
    <row spans="1:5" r="27">
      <c t="s" r="A27" s="4">
        <v>103</v>
      </c>
      <c t="n" r="B27" s="6">
        <v>-11512</v>
      </c>
      <c t="n" r="C27" s="6">
        <v>206</v>
      </c>
      <c t="n" r="D27" s="6">
        <v>12626</v>
      </c>
      <c t="n" r="E27" s="6">
        <v>14408</v>
      </c>
    </row>
    <row spans="1:5" r="28">
      <c t="s" r="A28" s="4">
        <v>104</v>
      </c>
      <c t="n" r="B28" s="6">
        <v>-65</v>
      </c>
      <c t="n" r="C28" s="6">
        <v>-245</v>
      </c>
      <c t="n" r="D28" s="6">
        <v>-387</v>
      </c>
      <c t="n" r="E28" s="6">
        <v>-140</v>
      </c>
    </row>
    <row spans="1:5" r="29">
      <c t="s" r="A29" s="4">
        <v>651</v>
      </c>
      <c t="n" r="B29" s="6">
        <v>0</v>
      </c>
      <c t="n" r="C29" s="6">
        <v>0</v>
      </c>
      <c t="n" r="D29" s="6">
        <v>0</v>
      </c>
      <c t="n" r="E29" s="6">
        <v>0</v>
      </c>
    </row>
    <row spans="1:5" r="30">
      <c t="s" r="A30" s="4">
        <v>105</v>
      </c>
      <c t="n" r="B30" s="6">
        <v>-1937</v>
      </c>
      <c t="n" r="C30" s="6">
        <v>0</v>
      </c>
      <c t="n" r="D30" s="6">
        <v>-5441</v>
      </c>
      <c t="n" r="E30" s="6">
        <v>0</v>
      </c>
    </row>
    <row spans="1:5" r="31">
      <c t="s" r="A31" s="4">
        <v>106</v>
      </c>
      <c t="n" r="B31" s="6">
        <v>-13514</v>
      </c>
      <c t="n" r="C31" s="6">
        <v>-39</v>
      </c>
      <c t="n" r="D31" s="6">
        <v>6798</v>
      </c>
      <c t="n" r="E31" s="6">
        <v>14268</v>
      </c>
    </row>
    <row spans="1:5" r="32">
      <c t="s" r="A32" s="4">
        <v>652</v>
      </c>
      <c t="n" r="B32" s="6">
        <v>50412</v>
      </c>
      <c t="n" r="C32" s="6">
        <v>20182</v>
      </c>
      <c t="n" r="D32" s="6">
        <v>50083</v>
      </c>
      <c t="n" r="E32" s="6">
        <v>20182</v>
      </c>
    </row>
    <row spans="1:5" r="33">
      <c t="s" r="A33" s="4">
        <v>108</v>
      </c>
      <c t="n" r="B33" s="6">
        <v>36898</v>
      </c>
      <c t="n" r="C33" s="6">
        <v>20143</v>
      </c>
      <c t="n" r="D33" s="6">
        <v>56881</v>
      </c>
      <c t="n" r="E33" s="6">
        <v>34450</v>
      </c>
    </row>
    <row spans="1:5" r="34">
      <c t="s" r="A34" s="4">
        <v>643</v>
      </c>
    </row>
    <row spans="1:5" r="35">
      <c t="s" r="A35" s="3">
        <v>81</v>
      </c>
    </row>
    <row spans="1:5" r="36">
      <c t="s" r="A36" s="4">
        <v>82</v>
      </c>
      <c t="n" r="B36" s="6">
        <v>0</v>
      </c>
      <c t="n" r="C36" s="6">
        <v>0</v>
      </c>
      <c t="n" r="D36" s="6">
        <v>0</v>
      </c>
      <c t="n" r="E36" s="6">
        <v>0</v>
      </c>
    </row>
    <row spans="1:5" r="37">
      <c t="s" r="A37" s="4">
        <v>83</v>
      </c>
      <c t="n" r="B37" s="6">
        <v>0</v>
      </c>
      <c t="n" r="C37" s="6">
        <v>0</v>
      </c>
      <c t="n" r="D37" s="6">
        <v>0</v>
      </c>
      <c t="n" r="E37" s="6">
        <v>0</v>
      </c>
    </row>
    <row spans="1:5" r="38">
      <c t="s" r="A38" s="4">
        <v>84</v>
      </c>
      <c t="n" r="B38" s="6">
        <v>0</v>
      </c>
      <c t="n" r="C38" s="6">
        <v>0</v>
      </c>
      <c t="n" r="D38" s="6">
        <v>0</v>
      </c>
      <c t="n" r="E38" s="6">
        <v>0</v>
      </c>
    </row>
    <row spans="1:5" r="39">
      <c t="s" r="A39" s="4">
        <v>85</v>
      </c>
      <c t="n" r="B39" s="6">
        <v>245</v>
      </c>
      <c t="n" r="C39" s="6">
        <v>0</v>
      </c>
      <c t="n" r="D39" s="6">
        <v>735</v>
      </c>
      <c t="n" r="E39" s="6">
        <v>0</v>
      </c>
    </row>
    <row spans="1:5" r="40">
      <c t="s" r="A40" s="4">
        <v>86</v>
      </c>
      <c t="n" r="B40" s="6">
        <v>245</v>
      </c>
      <c t="n" r="C40" s="6">
        <v>0</v>
      </c>
      <c t="n" r="D40" s="6">
        <v>735</v>
      </c>
      <c t="n" r="E40" s="6">
        <v>0</v>
      </c>
    </row>
    <row spans="1:5" r="41">
      <c t="s" r="A41" s="3">
        <v>87</v>
      </c>
    </row>
    <row spans="1:5" r="42">
      <c t="s" r="A42" s="4">
        <v>88</v>
      </c>
      <c t="n" r="B42" s="6">
        <v>0</v>
      </c>
      <c t="n" r="C42" s="6">
        <v>0</v>
      </c>
      <c t="n" r="D42" s="6">
        <v>0</v>
      </c>
      <c t="n" r="E42" s="6">
        <v>0</v>
      </c>
    </row>
    <row spans="1:5" r="43">
      <c t="s" r="A43" s="4">
        <v>89</v>
      </c>
      <c t="n" r="B43" s="6">
        <v>0</v>
      </c>
      <c t="n" r="C43" s="6">
        <v>0</v>
      </c>
      <c t="n" r="D43" s="6">
        <v>0</v>
      </c>
      <c t="n" r="E43" s="6">
        <v>0</v>
      </c>
    </row>
    <row spans="1:5" r="44">
      <c t="s" r="A44" s="3">
        <v>648</v>
      </c>
    </row>
    <row spans="1:5" r="45">
      <c t="s" r="A45" s="4">
        <v>649</v>
      </c>
      <c t="n" r="B45" s="6">
        <v>0</v>
      </c>
      <c t="n" r="C45" s="6">
        <v>0</v>
      </c>
      <c t="n" r="D45" s="6">
        <v>0</v>
      </c>
      <c t="n" r="E45" s="6">
        <v>0</v>
      </c>
    </row>
    <row spans="1:5" r="46">
      <c t="s" r="A46" s="4">
        <v>650</v>
      </c>
      <c t="n" r="B46" s="6">
        <v>0</v>
      </c>
      <c t="n" r="C46" s="6">
        <v>0</v>
      </c>
      <c t="n" r="D46" s="6">
        <v>0</v>
      </c>
      <c t="n" r="E46" s="6">
        <v>0</v>
      </c>
    </row>
    <row spans="1:5" r="47">
      <c t="s" r="A47" s="4">
        <v>91</v>
      </c>
      <c t="n" r="B47" s="6">
        <v>0</v>
      </c>
      <c t="n" r="C47" s="6">
        <v>0</v>
      </c>
      <c t="n" r="D47" s="6">
        <v>0</v>
      </c>
      <c t="n" r="E47" s="6">
        <v>0</v>
      </c>
    </row>
    <row spans="1:5" r="48">
      <c t="s" r="A48" s="4">
        <v>92</v>
      </c>
      <c t="n" r="B48" s="6">
        <v>0</v>
      </c>
      <c t="n" r="C48" s="6">
        <v>0</v>
      </c>
      <c t="n" r="D48" s="6">
        <v>0</v>
      </c>
      <c t="n" r="E48" s="6">
        <v>0</v>
      </c>
    </row>
    <row spans="1:5" r="49">
      <c t="s" r="A49" s="4">
        <v>93</v>
      </c>
      <c t="n" r="B49" s="6">
        <v>38</v>
      </c>
      <c t="n" r="C49" s="6">
        <v>37</v>
      </c>
      <c t="n" r="D49" s="6">
        <v>116</v>
      </c>
      <c t="n" r="E49" s="6">
        <v>113</v>
      </c>
    </row>
    <row spans="1:5" r="50">
      <c t="s" r="A50" s="4">
        <v>94</v>
      </c>
      <c t="n" r="C50" s="6">
        <v>0</v>
      </c>
      <c t="n" r="E50" s="6">
        <v>0</v>
      </c>
    </row>
    <row spans="1:5" r="51">
      <c t="s" r="A51" s="4">
        <v>95</v>
      </c>
      <c t="n" r="B51" s="6">
        <v>38</v>
      </c>
      <c t="n" r="C51" s="6">
        <v>37</v>
      </c>
      <c t="n" r="D51" s="6">
        <v>116</v>
      </c>
      <c t="n" r="E51" s="6">
        <v>113</v>
      </c>
    </row>
    <row spans="1:5" r="52">
      <c t="s" r="A52" s="4">
        <v>96</v>
      </c>
      <c t="n" r="B52" s="6">
        <v>207</v>
      </c>
      <c t="n" r="C52" s="6">
        <v>-37</v>
      </c>
      <c t="n" r="D52" s="6">
        <v>619</v>
      </c>
      <c t="n" r="E52" s="6">
        <v>-113</v>
      </c>
    </row>
    <row spans="1:5" r="53">
      <c t="s" r="A53" s="3">
        <v>97</v>
      </c>
    </row>
    <row spans="1:5" r="54">
      <c t="s" r="A54" s="4">
        <v>98</v>
      </c>
      <c t="n" r="B54" s="6">
        <v>0</v>
      </c>
      <c t="n" r="C54" s="6">
        <v>0</v>
      </c>
      <c t="n" r="D54" s="6">
        <v>0</v>
      </c>
      <c t="n" r="E54" s="6">
        <v>0</v>
      </c>
    </row>
    <row spans="1:5" r="55">
      <c t="s" r="A55" s="4">
        <v>99</v>
      </c>
      <c t="n" r="B55" s="6">
        <v>3571</v>
      </c>
      <c t="n" r="C55" s="6">
        <v>3469</v>
      </c>
      <c t="n" r="D55" s="6">
        <v>10680</v>
      </c>
      <c t="n" r="E55" s="6">
        <v>10586</v>
      </c>
    </row>
    <row spans="1:5" r="56">
      <c t="s" r="A56" s="4">
        <v>100</v>
      </c>
      <c t="n" r="C56" s="6">
        <v>0</v>
      </c>
      <c t="n" r="E56" s="6">
        <v>0</v>
      </c>
    </row>
    <row spans="1:5" r="57">
      <c t="s" r="A57" s="4">
        <v>101</v>
      </c>
      <c t="n" r="B57" s="6">
        <v>0</v>
      </c>
      <c t="n" r="C57" s="6">
        <v>0</v>
      </c>
      <c t="n" r="D57" s="6">
        <v>0</v>
      </c>
      <c t="n" r="E57" s="6">
        <v>0</v>
      </c>
    </row>
    <row spans="1:5" r="58">
      <c t="s" r="A58" s="4">
        <v>102</v>
      </c>
      <c t="n" r="B58" s="6">
        <v>3571</v>
      </c>
      <c t="n" r="C58" s="6">
        <v>20180</v>
      </c>
      <c t="n" r="D58" s="6">
        <v>10680</v>
      </c>
      <c t="n" r="E58" s="6">
        <v>34563</v>
      </c>
    </row>
    <row spans="1:5" r="59">
      <c t="s" r="A59" s="4">
        <v>103</v>
      </c>
      <c t="n" r="B59" s="6">
        <v>3778</v>
      </c>
      <c t="n" r="C59" s="6">
        <v>20143</v>
      </c>
      <c t="n" r="D59" s="6">
        <v>11299</v>
      </c>
      <c t="n" r="E59" s="6">
        <v>34450</v>
      </c>
    </row>
    <row spans="1:5" r="60">
      <c t="s" r="A60" s="4">
        <v>104</v>
      </c>
      <c t="n" r="B60" s="6">
        <v>0</v>
      </c>
      <c t="n" r="C60" s="6">
        <v>0</v>
      </c>
      <c t="n" r="D60" s="6">
        <v>0</v>
      </c>
      <c t="n" r="E60" s="6">
        <v>0</v>
      </c>
    </row>
    <row spans="1:5" r="61">
      <c t="s" r="A61" s="4">
        <v>651</v>
      </c>
      <c t="n" r="B61" s="6">
        <v>33120</v>
      </c>
      <c t="n" r="C61" s="6">
        <v>16711</v>
      </c>
      <c t="n" r="D61" s="6">
        <v>45582</v>
      </c>
      <c t="n" r="E61" s="6">
        <v>23977</v>
      </c>
    </row>
    <row spans="1:5" r="62">
      <c t="s" r="A62" s="4">
        <v>105</v>
      </c>
      <c t="n" r="B62" s="6">
        <v>0</v>
      </c>
      <c t="n" r="D62" s="6">
        <v>0</v>
      </c>
    </row>
    <row spans="1:5" r="63">
      <c t="s" r="A63" s="4">
        <v>106</v>
      </c>
      <c t="n" r="B63" s="6">
        <v>36898</v>
      </c>
      <c t="n" r="C63" s="6">
        <v>20143</v>
      </c>
      <c t="n" r="D63" s="6">
        <v>56881</v>
      </c>
      <c t="n" r="E63" s="6">
        <v>34450</v>
      </c>
    </row>
    <row spans="1:5" r="64">
      <c t="s" r="A64" s="4">
        <v>652</v>
      </c>
      <c t="n" r="B64" s="6">
        <v>0</v>
      </c>
      <c t="n" r="C64" s="6">
        <v>0</v>
      </c>
      <c t="n" r="D64" s="6">
        <v>0</v>
      </c>
      <c t="n" r="E64" s="6">
        <v>0</v>
      </c>
    </row>
    <row spans="1:5" r="65">
      <c t="s" r="A65" s="4">
        <v>108</v>
      </c>
      <c t="n" r="B65" s="6">
        <v>36898</v>
      </c>
      <c t="n" r="C65" s="6">
        <v>20143</v>
      </c>
      <c t="n" r="D65" s="6">
        <v>56881</v>
      </c>
      <c t="n" r="E65" s="6">
        <v>34450</v>
      </c>
    </row>
    <row spans="1:5" r="66">
      <c t="s" r="A66" s="4">
        <v>644</v>
      </c>
    </row>
    <row spans="1:5" r="67">
      <c t="s" r="A67" s="3">
        <v>81</v>
      </c>
    </row>
    <row spans="1:5" r="68">
      <c t="s" r="A68" s="4">
        <v>82</v>
      </c>
      <c t="n" r="B68" s="6">
        <v>956</v>
      </c>
      <c t="n" r="C68" s="6">
        <v>682</v>
      </c>
      <c t="n" r="D68" s="6">
        <v>2669</v>
      </c>
      <c t="n" r="E68" s="6">
        <v>1926</v>
      </c>
    </row>
    <row spans="1:5" r="69">
      <c t="s" r="A69" s="4">
        <v>83</v>
      </c>
      <c t="n" r="B69" s="6">
        <v>564</v>
      </c>
      <c t="n" r="C69" s="6">
        <v>290</v>
      </c>
      <c t="n" r="D69" s="6">
        <v>1421</v>
      </c>
      <c t="n" r="E69" s="6">
        <v>804</v>
      </c>
    </row>
    <row spans="1:5" r="70">
      <c t="s" r="A70" s="4">
        <v>84</v>
      </c>
      <c t="n" r="B70" s="6">
        <v>0</v>
      </c>
      <c t="n" r="C70" s="6">
        <v>0</v>
      </c>
      <c t="n" r="D70" s="6">
        <v>0</v>
      </c>
      <c t="n" r="E70" s="6">
        <v>0</v>
      </c>
    </row>
    <row spans="1:5" r="71">
      <c t="s" r="A71" s="4">
        <v>85</v>
      </c>
      <c t="n" r="B71" s="6">
        <v>0</v>
      </c>
      <c t="n" r="C71" s="6">
        <v>0</v>
      </c>
      <c t="n" r="D71" s="6">
        <v>0</v>
      </c>
      <c t="n" r="E71" s="6">
        <v>0</v>
      </c>
    </row>
    <row spans="1:5" r="72">
      <c t="s" r="A72" s="4">
        <v>86</v>
      </c>
      <c t="n" r="B72" s="6">
        <v>1520</v>
      </c>
      <c t="n" r="C72" s="6">
        <v>972</v>
      </c>
      <c t="n" r="D72" s="6">
        <v>4090</v>
      </c>
      <c t="n" r="E72" s="6">
        <v>2730</v>
      </c>
    </row>
    <row spans="1:5" r="73">
      <c t="s" r="A73" s="3">
        <v>87</v>
      </c>
    </row>
    <row spans="1:5" r="74">
      <c t="s" r="A74" s="4">
        <v>88</v>
      </c>
      <c t="n" r="B74" s="6">
        <v>860</v>
      </c>
      <c t="n" r="C74" s="6">
        <v>752</v>
      </c>
      <c t="n" r="D74" s="6">
        <v>2360</v>
      </c>
      <c t="n" r="E74" s="6">
        <v>2286</v>
      </c>
    </row>
    <row spans="1:5" r="75">
      <c t="s" r="A75" s="4">
        <v>89</v>
      </c>
      <c t="n" r="B75" s="6">
        <v>0</v>
      </c>
      <c t="n" r="C75" s="6">
        <v>0</v>
      </c>
      <c t="n" r="D75" s="6">
        <v>0</v>
      </c>
      <c t="n" r="E75" s="6">
        <v>0</v>
      </c>
    </row>
    <row spans="1:5" r="76">
      <c t="s" r="A76" s="3">
        <v>648</v>
      </c>
    </row>
    <row spans="1:5" r="77">
      <c t="s" r="A77" s="4">
        <v>649</v>
      </c>
      <c t="n" r="B77" s="6">
        <v>40</v>
      </c>
      <c t="n" r="C77" s="6">
        <v>30</v>
      </c>
      <c t="n" r="D77" s="6">
        <v>112</v>
      </c>
      <c t="n" r="E77" s="6">
        <v>70</v>
      </c>
    </row>
    <row spans="1:5" r="78">
      <c t="s" r="A78" s="4">
        <v>650</v>
      </c>
      <c t="n" r="B78" s="6">
        <v>0</v>
      </c>
      <c t="n" r="C78" s="6">
        <v>0</v>
      </c>
      <c t="n" r="D78" s="6">
        <v>0</v>
      </c>
      <c t="n" r="E78" s="6">
        <v>0</v>
      </c>
    </row>
    <row spans="1:5" r="79">
      <c t="s" r="A79" s="4">
        <v>91</v>
      </c>
      <c t="n" r="B79" s="6">
        <v>745</v>
      </c>
      <c t="n" r="C79" s="6">
        <v>651</v>
      </c>
      <c t="n" r="D79" s="6">
        <v>2166</v>
      </c>
      <c t="n" r="E79" s="6">
        <v>1907</v>
      </c>
    </row>
    <row spans="1:5" r="80">
      <c t="s" r="A80" s="4">
        <v>92</v>
      </c>
      <c t="n" r="B80" s="6">
        <v>86</v>
      </c>
      <c t="n" r="C80" s="6">
        <v>59</v>
      </c>
      <c t="n" r="D80" s="6">
        <v>239</v>
      </c>
      <c t="n" r="E80" s="6">
        <v>173</v>
      </c>
    </row>
    <row spans="1:5" r="81">
      <c t="s" r="A81" s="4">
        <v>93</v>
      </c>
      <c t="n" r="B81" s="6">
        <v>2297</v>
      </c>
      <c t="n" r="C81" s="6">
        <v>2338</v>
      </c>
      <c t="n" r="D81" s="6">
        <v>6575</v>
      </c>
      <c t="n" r="E81" s="6">
        <v>6492</v>
      </c>
    </row>
    <row spans="1:5" r="82">
      <c t="s" r="A82" s="4">
        <v>94</v>
      </c>
      <c t="n" r="C82" s="6">
        <v>0</v>
      </c>
      <c t="n" r="E82" s="6">
        <v>11</v>
      </c>
    </row>
    <row spans="1:5" r="83">
      <c t="s" r="A83" s="4">
        <v>95</v>
      </c>
      <c t="n" r="B83" s="6">
        <v>4028</v>
      </c>
      <c t="n" r="C83" s="6">
        <v>3830</v>
      </c>
      <c t="n" r="D83" s="6">
        <v>11452</v>
      </c>
      <c t="n" r="E83" s="6">
        <v>10939</v>
      </c>
    </row>
    <row spans="1:5" r="84">
      <c t="s" r="A84" s="4">
        <v>96</v>
      </c>
      <c t="n" r="B84" s="6">
        <v>-2508</v>
      </c>
      <c t="n" r="C84" s="6">
        <v>-2858</v>
      </c>
      <c t="n" r="D84" s="6">
        <v>-7362</v>
      </c>
      <c t="n" r="E84" s="6">
        <v>-8209</v>
      </c>
    </row>
    <row spans="1:5" r="85">
      <c t="s" r="A85" s="3">
        <v>97</v>
      </c>
    </row>
    <row spans="1:5" r="86">
      <c t="s" r="A86" s="4">
        <v>98</v>
      </c>
      <c t="n" r="B86" s="6">
        <v>-12249</v>
      </c>
      <c t="n" r="C86" s="6">
        <v>-12189</v>
      </c>
      <c t="n" r="D86" s="6">
        <v>-36479</v>
      </c>
      <c t="n" r="E86" s="6">
        <v>-32656</v>
      </c>
    </row>
    <row spans="1:5" r="87">
      <c t="s" r="A87" s="4">
        <v>99</v>
      </c>
      <c t="n" r="B87" s="6">
        <v>3813</v>
      </c>
      <c t="n" r="C87" s="6">
        <v>3417</v>
      </c>
      <c t="n" r="D87" s="6">
        <v>11471</v>
      </c>
      <c t="n" r="E87" s="6">
        <v>8720</v>
      </c>
    </row>
    <row spans="1:5" r="88">
      <c t="s" r="A88" s="4">
        <v>100</v>
      </c>
      <c t="n" r="C88" s="6">
        <v>-1101</v>
      </c>
      <c t="n" r="E88" s="6">
        <v>-1101</v>
      </c>
    </row>
    <row spans="1:5" r="89">
      <c t="s" r="A89" s="4">
        <v>101</v>
      </c>
      <c t="n" r="B89" s="6">
        <v>-18905</v>
      </c>
      <c t="n" r="C89" s="6">
        <v>-573</v>
      </c>
      <c t="n" r="D89" s="6">
        <v>-18987</v>
      </c>
      <c t="n" r="E89" s="6">
        <v>-1050</v>
      </c>
    </row>
    <row spans="1:5" r="90">
      <c t="s" r="A90" s="4">
        <v>102</v>
      </c>
      <c t="n" r="B90" s="6">
        <v>-27341</v>
      </c>
      <c t="n" r="C90" s="6">
        <v>13827</v>
      </c>
      <c t="n" r="D90" s="6">
        <v>-43995</v>
      </c>
      <c t="n" r="E90" s="6">
        <v>20214</v>
      </c>
    </row>
    <row spans="1:5" r="91">
      <c t="s" r="A91" s="4">
        <v>103</v>
      </c>
      <c t="n" r="B91" s="6">
        <v>-29849</v>
      </c>
      <c t="n" r="C91" s="6">
        <v>10969</v>
      </c>
      <c t="n" r="D91" s="6">
        <v>-51357</v>
      </c>
      <c t="n" r="E91" s="6">
        <v>12005</v>
      </c>
    </row>
    <row spans="1:5" r="92">
      <c t="s" r="A92" s="4">
        <v>104</v>
      </c>
      <c t="n" r="B92" s="6">
        <v>0</v>
      </c>
      <c t="n" r="C92" s="6">
        <v>-5</v>
      </c>
      <c t="n" r="D92" s="6">
        <v>-12</v>
      </c>
      <c t="n" r="E92" s="6">
        <v>-16</v>
      </c>
    </row>
    <row spans="1:5" r="93">
      <c t="s" r="A93" s="4">
        <v>651</v>
      </c>
      <c t="n" r="B93" s="6">
        <v>61442</v>
      </c>
      <c t="n" r="C93" s="6">
        <v>24273</v>
      </c>
      <c t="n" r="D93" s="6">
        <v>89972</v>
      </c>
      <c t="n" r="E93" s="6">
        <v>46301</v>
      </c>
    </row>
    <row spans="1:5" r="94">
      <c t="s" r="A94" s="4">
        <v>105</v>
      </c>
      <c t="n" r="B94" s="6">
        <v>-1937</v>
      </c>
      <c t="n" r="D94" s="6">
        <v>-5441</v>
      </c>
    </row>
    <row spans="1:5" r="95">
      <c t="s" r="A95" s="4">
        <v>106</v>
      </c>
      <c t="n" r="B95" s="6">
        <v>29656</v>
      </c>
      <c t="n" r="C95" s="6">
        <v>10964</v>
      </c>
      <c t="n" r="D95" s="6">
        <v>33162</v>
      </c>
      <c t="n" r="E95" s="6">
        <v>11989</v>
      </c>
    </row>
    <row spans="1:5" r="96">
      <c t="s" r="A96" s="4">
        <v>652</v>
      </c>
      <c t="n" r="B96" s="6">
        <v>0</v>
      </c>
      <c t="n" r="C96" s="6">
        <v>-19</v>
      </c>
      <c t="n" r="D96" s="6">
        <v>0</v>
      </c>
      <c t="n" r="E96" s="6">
        <v>-19</v>
      </c>
    </row>
    <row spans="1:5" r="97">
      <c t="s" r="A97" s="4">
        <v>108</v>
      </c>
      <c t="n" r="B97" s="6">
        <v>29656</v>
      </c>
      <c t="n" r="C97" s="6">
        <v>10945</v>
      </c>
      <c t="n" r="D97" s="6">
        <v>33162</v>
      </c>
      <c t="n" r="E97" s="6">
        <v>11970</v>
      </c>
    </row>
    <row spans="1:5" r="98">
      <c t="s" r="A98" s="4">
        <v>645</v>
      </c>
    </row>
    <row spans="1:5" r="99">
      <c t="s" r="A99" s="3">
        <v>81</v>
      </c>
    </row>
    <row spans="1:5" r="100">
      <c t="s" r="A100" s="4">
        <v>82</v>
      </c>
      <c t="n" r="B100" s="6">
        <v>86702</v>
      </c>
      <c t="n" r="C100" s="6">
        <v>106424</v>
      </c>
      <c t="n" r="D100" s="6">
        <v>278330</v>
      </c>
      <c t="n" r="E100" s="6">
        <v>331089</v>
      </c>
    </row>
    <row spans="1:5" r="101">
      <c t="s" r="A101" s="4">
        <v>83</v>
      </c>
      <c t="n" r="B101" s="6">
        <v>16526</v>
      </c>
      <c t="n" r="C101" s="6">
        <v>22337</v>
      </c>
      <c t="n" r="D101" s="6">
        <v>54130</v>
      </c>
      <c t="n" r="E101" s="6">
        <v>76591</v>
      </c>
    </row>
    <row spans="1:5" r="102">
      <c t="s" r="A102" s="4">
        <v>84</v>
      </c>
      <c t="n" r="B102" s="6">
        <v>6270</v>
      </c>
      <c t="n" r="C102" s="6">
        <v>6941</v>
      </c>
      <c t="n" r="D102" s="6">
        <v>17484</v>
      </c>
      <c t="n" r="E102" s="6">
        <v>18898</v>
      </c>
    </row>
    <row spans="1:5" r="103">
      <c t="s" r="A103" s="4">
        <v>85</v>
      </c>
      <c t="n" r="B103" s="6">
        <v>2196</v>
      </c>
      <c t="n" r="C103" s="6">
        <v>1227</v>
      </c>
      <c t="n" r="D103" s="6">
        <v>13571</v>
      </c>
      <c t="n" r="E103" s="6">
        <v>4605</v>
      </c>
    </row>
    <row spans="1:5" r="104">
      <c t="s" r="A104" s="4">
        <v>86</v>
      </c>
      <c t="n" r="B104" s="6">
        <v>111694</v>
      </c>
      <c t="n" r="C104" s="6">
        <v>136929</v>
      </c>
      <c t="n" r="D104" s="6">
        <v>363515</v>
      </c>
      <c t="n" r="E104" s="6">
        <v>431183</v>
      </c>
    </row>
    <row spans="1:5" r="105">
      <c t="s" r="A105" s="3">
        <v>87</v>
      </c>
    </row>
    <row spans="1:5" r="106">
      <c t="s" r="A106" s="4">
        <v>88</v>
      </c>
      <c t="n" r="B106" s="6">
        <v>38338</v>
      </c>
      <c t="n" r="C106" s="6">
        <v>45881</v>
      </c>
      <c t="n" r="D106" s="6">
        <v>118604</v>
      </c>
      <c t="n" r="E106" s="6">
        <v>142368</v>
      </c>
    </row>
    <row spans="1:5" r="107">
      <c t="s" r="A107" s="4">
        <v>89</v>
      </c>
      <c t="n" r="B107" s="6">
        <v>4946</v>
      </c>
      <c t="n" r="C107" s="6">
        <v>5331</v>
      </c>
      <c t="n" r="D107" s="6">
        <v>14315</v>
      </c>
      <c t="n" r="E107" s="6">
        <v>15069</v>
      </c>
    </row>
    <row spans="1:5" r="108">
      <c t="s" r="A108" s="3">
        <v>648</v>
      </c>
    </row>
    <row spans="1:5" r="109">
      <c t="s" r="A109" s="4">
        <v>649</v>
      </c>
      <c t="n" r="B109" s="6">
        <v>0</v>
      </c>
      <c t="n" r="C109" s="6">
        <v>0</v>
      </c>
      <c t="n" r="D109" s="6">
        <v>0</v>
      </c>
      <c t="n" r="E109" s="6">
        <v>0</v>
      </c>
    </row>
    <row spans="1:5" r="110">
      <c t="s" r="A110" s="4">
        <v>650</v>
      </c>
      <c t="n" r="B110" s="6">
        <v>387</v>
      </c>
      <c t="n" r="C110" s="6">
        <v>472</v>
      </c>
      <c t="n" r="D110" s="6">
        <v>1058</v>
      </c>
      <c t="n" r="E110" s="6">
        <v>1372</v>
      </c>
    </row>
    <row spans="1:5" r="111">
      <c t="s" r="A111" s="4">
        <v>91</v>
      </c>
      <c t="n" r="B111" s="6">
        <v>26033</v>
      </c>
      <c t="n" r="C111" s="6">
        <v>31790</v>
      </c>
      <c t="n" r="D111" s="6">
        <v>82351</v>
      </c>
      <c t="n" r="E111" s="6">
        <v>98354</v>
      </c>
    </row>
    <row spans="1:5" r="112">
      <c t="s" r="A112" s="4">
        <v>92</v>
      </c>
      <c t="n" r="B112" s="6">
        <v>11809</v>
      </c>
      <c t="n" r="C112" s="6">
        <v>20217</v>
      </c>
      <c t="n" r="D112" s="6">
        <v>42663</v>
      </c>
      <c t="n" r="E112" s="6">
        <v>67060</v>
      </c>
    </row>
    <row spans="1:5" r="113">
      <c t="s" r="A113" s="4">
        <v>93</v>
      </c>
      <c t="n" r="B113" s="6">
        <v>5188</v>
      </c>
      <c t="n" r="C113" s="6">
        <v>4479</v>
      </c>
      <c t="n" r="D113" s="6">
        <v>19195</v>
      </c>
      <c t="n" r="E113" s="6">
        <v>15494</v>
      </c>
    </row>
    <row spans="1:5" r="114">
      <c t="s" r="A114" s="4">
        <v>94</v>
      </c>
      <c t="n" r="C114" s="6">
        <v>1680</v>
      </c>
      <c t="n" r="E114" s="6">
        <v>3664</v>
      </c>
    </row>
    <row spans="1:5" r="115">
      <c t="s" r="A115" s="4">
        <v>95</v>
      </c>
      <c t="n" r="B115" s="6">
        <v>86701</v>
      </c>
      <c t="n" r="C115" s="6">
        <v>109850</v>
      </c>
      <c t="n" r="D115" s="6">
        <v>278186</v>
      </c>
      <c t="n" r="E115" s="6">
        <v>343381</v>
      </c>
    </row>
    <row spans="1:5" r="116">
      <c t="s" r="A116" s="4">
        <v>96</v>
      </c>
      <c t="n" r="B116" s="6">
        <v>24993</v>
      </c>
      <c t="n" r="C116" s="6">
        <v>27079</v>
      </c>
      <c t="n" r="D116" s="6">
        <v>85329</v>
      </c>
      <c t="n" r="E116" s="6">
        <v>87802</v>
      </c>
    </row>
    <row spans="1:5" r="117">
      <c t="s" r="A117" s="3">
        <v>97</v>
      </c>
    </row>
    <row spans="1:5" r="118">
      <c t="s" r="A118" s="4">
        <v>98</v>
      </c>
      <c t="n" r="B118" s="6">
        <v>-12256</v>
      </c>
      <c t="n" r="C118" s="6">
        <v>-16709</v>
      </c>
      <c t="n" r="D118" s="6">
        <v>-38071</v>
      </c>
      <c t="n" r="E118" s="6">
        <v>-52904</v>
      </c>
    </row>
    <row spans="1:5" r="119">
      <c t="s" r="A119" s="4">
        <v>99</v>
      </c>
      <c t="n" r="B119" s="6">
        <v>1822</v>
      </c>
      <c t="n" r="C119" s="6">
        <v>1808</v>
      </c>
      <c t="n" r="D119" s="6">
        <v>5436</v>
      </c>
      <c t="n" r="E119" s="6">
        <v>5441</v>
      </c>
    </row>
    <row spans="1:5" r="120">
      <c t="s" r="A120" s="4">
        <v>100</v>
      </c>
      <c t="n" r="C120" s="6">
        <v>-1</v>
      </c>
      <c t="n" r="E120" s="6">
        <v>-9</v>
      </c>
    </row>
    <row spans="1:5" r="121">
      <c t="s" r="A121" s="4">
        <v>101</v>
      </c>
      <c t="n" r="B121" s="6">
        <v>0</v>
      </c>
      <c t="n" r="C121" s="6">
        <v>-2099</v>
      </c>
      <c t="n" r="D121" s="6">
        <v>-10</v>
      </c>
      <c t="n" r="E121" s="6">
        <v>-2099</v>
      </c>
    </row>
    <row spans="1:5" r="122">
      <c t="s" r="A122" s="4">
        <v>102</v>
      </c>
      <c t="n" r="B122" s="6">
        <v>-10434</v>
      </c>
      <c t="n" r="C122" s="6">
        <v>-17001</v>
      </c>
      <c t="n" r="D122" s="6">
        <v>-32645</v>
      </c>
      <c t="n" r="E122" s="6">
        <v>-49571</v>
      </c>
    </row>
    <row spans="1:5" r="123">
      <c t="s" r="A123" s="4">
        <v>103</v>
      </c>
      <c t="n" r="B123" s="6">
        <v>14559</v>
      </c>
      <c t="n" r="C123" s="6">
        <v>10078</v>
      </c>
      <c t="n" r="D123" s="6">
        <v>52684</v>
      </c>
      <c t="n" r="E123" s="6">
        <v>38231</v>
      </c>
    </row>
    <row spans="1:5" r="124">
      <c t="s" r="A124" s="4">
        <v>104</v>
      </c>
      <c t="n" r="B124" s="6">
        <v>-65</v>
      </c>
      <c t="n" r="C124" s="6">
        <v>-240</v>
      </c>
      <c t="n" r="D124" s="6">
        <v>-375</v>
      </c>
      <c t="n" r="E124" s="6">
        <v>-124</v>
      </c>
    </row>
    <row spans="1:5" r="125">
      <c t="s" r="A125" s="4">
        <v>651</v>
      </c>
      <c t="n" r="B125" s="6">
        <v>0</v>
      </c>
      <c t="n" r="C125" s="6">
        <v>0</v>
      </c>
      <c t="n" r="D125" s="6">
        <v>0</v>
      </c>
      <c t="n" r="E125" s="6">
        <v>0</v>
      </c>
    </row>
    <row spans="1:5" r="126">
      <c t="s" r="A126" s="4">
        <v>105</v>
      </c>
      <c t="n" r="B126" s="6">
        <v>0</v>
      </c>
      <c t="n" r="D126" s="6">
        <v>0</v>
      </c>
    </row>
    <row spans="1:5" r="127">
      <c t="s" r="A127" s="4">
        <v>106</v>
      </c>
      <c t="n" r="B127" s="6">
        <v>14494</v>
      </c>
      <c t="n" r="C127" s="6">
        <v>9838</v>
      </c>
      <c t="n" r="D127" s="6">
        <v>52309</v>
      </c>
      <c t="n" r="E127" s="6">
        <v>38107</v>
      </c>
    </row>
    <row spans="1:5" r="128">
      <c t="s" r="A128" s="4">
        <v>652</v>
      </c>
      <c t="n" r="B128" s="6">
        <v>50412</v>
      </c>
      <c t="n" r="C128" s="6">
        <v>20201</v>
      </c>
      <c t="n" r="D128" s="6">
        <v>50083</v>
      </c>
      <c t="n" r="E128" s="6">
        <v>20201</v>
      </c>
    </row>
    <row spans="1:5" r="129">
      <c t="s" r="A129" s="4">
        <v>108</v>
      </c>
      <c t="n" r="B129" s="6">
        <v>64906</v>
      </c>
      <c t="n" r="C129" s="6">
        <v>30039</v>
      </c>
      <c t="n" r="D129" s="6">
        <v>102392</v>
      </c>
      <c t="n" r="E129" s="6">
        <v>58308</v>
      </c>
    </row>
    <row spans="1:5" r="130">
      <c t="s" r="A130" s="4">
        <v>646</v>
      </c>
    </row>
    <row spans="1:5" r="131">
      <c t="s" r="A131" s="3">
        <v>81</v>
      </c>
    </row>
    <row spans="1:5" r="132">
      <c t="s" r="A132" s="4">
        <v>82</v>
      </c>
      <c t="n" r="B132" s="6">
        <v>-97</v>
      </c>
      <c t="n" r="C132" s="6">
        <v>-95</v>
      </c>
      <c t="n" r="D132" s="6">
        <v>-285</v>
      </c>
      <c t="n" r="E132" s="6">
        <v>-279</v>
      </c>
    </row>
    <row spans="1:5" r="133">
      <c t="s" r="A133" s="4">
        <v>83</v>
      </c>
      <c t="n" r="B133" s="6">
        <v>0</v>
      </c>
      <c t="n" r="C133" s="6">
        <v>0</v>
      </c>
      <c t="n" r="D133" s="6">
        <v>0</v>
      </c>
      <c t="n" r="E133" s="6">
        <v>0</v>
      </c>
    </row>
    <row spans="1:5" r="134">
      <c t="s" r="A134" s="4">
        <v>84</v>
      </c>
      <c t="n" r="B134" s="6">
        <v>0</v>
      </c>
      <c t="n" r="C134" s="6">
        <v>0</v>
      </c>
      <c t="n" r="D134" s="6">
        <v>0</v>
      </c>
      <c t="n" r="E134" s="6">
        <v>0</v>
      </c>
    </row>
    <row spans="1:5" r="135">
      <c t="s" r="A135" s="4">
        <v>85</v>
      </c>
      <c t="n" r="B135" s="6">
        <v>-96</v>
      </c>
      <c t="n" r="C135" s="6">
        <v>-87</v>
      </c>
      <c t="n" r="D135" s="6">
        <v>-280</v>
      </c>
      <c t="n" r="E135" s="6">
        <v>-248</v>
      </c>
    </row>
    <row spans="1:5" r="136">
      <c t="s" r="A136" s="4">
        <v>86</v>
      </c>
      <c t="n" r="B136" s="6">
        <v>-193</v>
      </c>
      <c t="n" r="C136" s="6">
        <v>-182</v>
      </c>
      <c t="n" r="D136" s="6">
        <v>-565</v>
      </c>
      <c t="n" r="E136" s="6">
        <v>-527</v>
      </c>
    </row>
    <row spans="1:5" r="137">
      <c t="s" r="A137" s="3">
        <v>87</v>
      </c>
    </row>
    <row spans="1:5" r="138">
      <c t="s" r="A138" s="4">
        <v>88</v>
      </c>
      <c t="n" r="B138" s="6">
        <v>-97</v>
      </c>
      <c t="n" r="C138" s="6">
        <v>-95</v>
      </c>
      <c t="n" r="D138" s="6">
        <v>-285</v>
      </c>
      <c t="n" r="E138" s="6">
        <v>-279</v>
      </c>
    </row>
    <row spans="1:5" r="139">
      <c t="s" r="A139" s="4">
        <v>89</v>
      </c>
      <c t="n" r="B139" s="6">
        <v>0</v>
      </c>
      <c t="n" r="C139" s="6">
        <v>0</v>
      </c>
      <c t="n" r="D139" s="6">
        <v>0</v>
      </c>
      <c t="n" r="E139" s="6">
        <v>0</v>
      </c>
    </row>
    <row spans="1:5" r="140">
      <c t="s" r="A140" s="3">
        <v>648</v>
      </c>
    </row>
    <row spans="1:5" r="141">
      <c t="s" r="A141" s="4">
        <v>649</v>
      </c>
      <c t="n" r="B141" s="6">
        <v>-40</v>
      </c>
      <c t="n" r="C141" s="6">
        <v>-30</v>
      </c>
      <c t="n" r="D141" s="6">
        <v>-112</v>
      </c>
      <c t="n" r="E141" s="6">
        <v>-70</v>
      </c>
    </row>
    <row spans="1:5" r="142">
      <c t="s" r="A142" s="4">
        <v>650</v>
      </c>
      <c t="n" r="B142" s="6">
        <v>0</v>
      </c>
      <c t="n" r="C142" s="6">
        <v>0</v>
      </c>
      <c t="n" r="D142" s="6">
        <v>0</v>
      </c>
      <c t="n" r="E142" s="6">
        <v>0</v>
      </c>
    </row>
    <row spans="1:5" r="143">
      <c t="s" r="A143" s="4">
        <v>91</v>
      </c>
      <c t="n" r="B143" s="6">
        <v>0</v>
      </c>
      <c t="n" r="C143" s="6">
        <v>0</v>
      </c>
      <c t="n" r="D143" s="6">
        <v>0</v>
      </c>
      <c t="n" r="E143" s="6">
        <v>0</v>
      </c>
    </row>
    <row spans="1:5" r="144">
      <c t="s" r="A144" s="4">
        <v>92</v>
      </c>
      <c t="n" r="B144" s="6">
        <v>0</v>
      </c>
      <c t="n" r="C144" s="6">
        <v>0</v>
      </c>
      <c t="n" r="D144" s="6">
        <v>0</v>
      </c>
      <c t="n" r="E144" s="6">
        <v>0</v>
      </c>
    </row>
    <row spans="1:5" r="145">
      <c t="s" r="A145" s="4">
        <v>93</v>
      </c>
      <c t="n" r="B145" s="6">
        <v>-56</v>
      </c>
      <c t="n" r="C145" s="6">
        <v>-57</v>
      </c>
      <c t="n" r="D145" s="6">
        <v>-168</v>
      </c>
      <c t="n" r="E145" s="6">
        <v>-178</v>
      </c>
    </row>
    <row spans="1:5" r="146">
      <c t="s" r="A146" s="4">
        <v>94</v>
      </c>
      <c t="n" r="C146" s="6">
        <v>0</v>
      </c>
      <c t="n" r="E146" s="6">
        <v>0</v>
      </c>
    </row>
    <row spans="1:5" r="147">
      <c t="s" r="A147" s="4">
        <v>95</v>
      </c>
      <c t="n" r="B147" s="6">
        <v>-193</v>
      </c>
      <c t="n" r="C147" s="6">
        <v>-182</v>
      </c>
      <c t="n" r="D147" s="6">
        <v>-565</v>
      </c>
      <c t="n" r="E147" s="6">
        <v>-527</v>
      </c>
    </row>
    <row spans="1:5" r="148">
      <c t="s" r="A148" s="4">
        <v>96</v>
      </c>
      <c t="n" r="B148" s="6">
        <v>0</v>
      </c>
      <c t="n" r="C148" s="6">
        <v>0</v>
      </c>
      <c t="n" r="D148" s="6">
        <v>0</v>
      </c>
      <c t="n" r="E148" s="6">
        <v>0</v>
      </c>
    </row>
    <row spans="1:5" r="149">
      <c t="s" r="A149" s="3">
        <v>97</v>
      </c>
    </row>
    <row spans="1:5" r="150">
      <c t="s" r="A150" s="4">
        <v>98</v>
      </c>
      <c t="n" r="B150" s="6">
        <v>7367</v>
      </c>
      <c t="n" r="C150" s="6">
        <v>6886</v>
      </c>
      <c t="n" r="D150" s="6">
        <v>22135</v>
      </c>
      <c t="n" r="E150" s="6">
        <v>19299</v>
      </c>
    </row>
    <row spans="1:5" r="151">
      <c t="s" r="A151" s="4">
        <v>99</v>
      </c>
      <c t="n" r="B151" s="6">
        <v>-7367</v>
      </c>
      <c t="n" r="C151" s="6">
        <v>-6886</v>
      </c>
      <c t="n" r="D151" s="6">
        <v>-22135</v>
      </c>
      <c t="n" r="E151" s="6">
        <v>-19299</v>
      </c>
    </row>
    <row spans="1:5" r="152">
      <c t="s" r="A152" s="4">
        <v>100</v>
      </c>
      <c t="n" r="C152" s="6">
        <v>0</v>
      </c>
      <c t="n" r="E152" s="6">
        <v>0</v>
      </c>
    </row>
    <row spans="1:5" r="153">
      <c t="s" r="A153" s="4">
        <v>101</v>
      </c>
      <c t="n" r="B153" s="6">
        <v>0</v>
      </c>
      <c t="n" r="C153" s="6">
        <v>0</v>
      </c>
      <c t="n" r="D153" s="6">
        <v>0</v>
      </c>
      <c t="n" r="E153" s="6">
        <v>0</v>
      </c>
    </row>
    <row spans="1:5" r="154">
      <c t="s" r="A154" s="4">
        <v>102</v>
      </c>
      <c t="n" r="B154" s="6">
        <v>0</v>
      </c>
      <c t="n" r="C154" s="6">
        <v>-40984</v>
      </c>
      <c t="n" r="D154" s="6">
        <v>0</v>
      </c>
      <c t="n" r="E154" s="6">
        <v>-70278</v>
      </c>
    </row>
    <row spans="1:5" r="155">
      <c t="s" r="A155" s="4">
        <v>103</v>
      </c>
      <c t="n" r="B155" s="6">
        <v>0</v>
      </c>
      <c t="n" r="C155" s="6">
        <v>-40984</v>
      </c>
      <c t="n" r="D155" s="6">
        <v>0</v>
      </c>
      <c t="n" r="E155" s="6">
        <v>-70278</v>
      </c>
    </row>
    <row spans="1:5" r="156">
      <c t="s" r="A156" s="4">
        <v>104</v>
      </c>
      <c t="n" r="B156" s="6">
        <v>0</v>
      </c>
      <c t="n" r="C156" s="6">
        <v>0</v>
      </c>
      <c t="n" r="D156" s="6">
        <v>0</v>
      </c>
      <c t="n" r="E156" s="6">
        <v>0</v>
      </c>
    </row>
    <row spans="1:5" r="157">
      <c t="s" r="A157" s="4">
        <v>651</v>
      </c>
      <c t="n" r="B157" s="6">
        <v>-94562</v>
      </c>
      <c t="n" r="C157" s="6">
        <v>-40984</v>
      </c>
      <c t="n" r="D157" s="6">
        <v>-135554</v>
      </c>
      <c t="n" r="E157" s="6">
        <v>-70278</v>
      </c>
    </row>
    <row spans="1:5" r="158">
      <c t="s" r="A158" s="4">
        <v>105</v>
      </c>
      <c t="n" r="B158" s="6">
        <v>0</v>
      </c>
      <c t="n" r="D158" s="6">
        <v>0</v>
      </c>
    </row>
    <row spans="1:5" r="159">
      <c t="s" r="A159" s="4">
        <v>106</v>
      </c>
      <c t="n" r="B159" s="6">
        <v>-94562</v>
      </c>
      <c t="n" r="C159" s="6">
        <v>-40984</v>
      </c>
      <c t="n" r="D159" s="6">
        <v>-135554</v>
      </c>
      <c t="n" r="E159" s="6">
        <v>-70278</v>
      </c>
    </row>
    <row spans="1:5" r="160">
      <c t="s" r="A160" s="4">
        <v>652</v>
      </c>
      <c t="n" r="B160" s="6">
        <v>0</v>
      </c>
      <c t="n" r="C160" s="6">
        <v>0</v>
      </c>
      <c t="n" r="D160" s="6">
        <v>0</v>
      </c>
      <c t="n" r="E160" s="6">
        <v>0</v>
      </c>
    </row>
    <row spans="1:5" r="161">
      <c t="s" r="A161" s="4">
        <v>108</v>
      </c>
      <c t="n" r="B161" s="7">
        <v>-94562</v>
      </c>
      <c t="n" r="C161" s="7">
        <v>-40984</v>
      </c>
      <c t="n" r="D161" s="7">
        <v>-135554</v>
      </c>
      <c t="n" r="E161" s="7">
        <v>-702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3</v>
      </c>
      <c t="s" r="B1" s="2">
        <v>79</v>
      </c>
      <c t="s" r="D1" s="2">
        <v>1</v>
      </c>
    </row>
    <row spans="1:5" r="2">
      <c t="s" r="B2" s="2">
        <v>2</v>
      </c>
      <c t="s" r="C2" s="2">
        <v>80</v>
      </c>
      <c t="s" r="D2" s="2">
        <v>2</v>
      </c>
      <c t="s" r="E2" s="2">
        <v>80</v>
      </c>
    </row>
    <row spans="1:5" r="3">
      <c t="s" r="A3" s="3">
        <v>654</v>
      </c>
    </row>
    <row spans="1:5" r="4">
      <c t="s" r="A4" s="4">
        <v>108</v>
      </c>
      <c t="n" r="B4" s="7">
        <v>36898</v>
      </c>
      <c t="n" r="C4" s="7">
        <v>20143</v>
      </c>
      <c t="n" r="D4" s="7">
        <v>56881</v>
      </c>
      <c t="n" r="E4" s="7">
        <v>34450</v>
      </c>
    </row>
    <row spans="1:5" r="5">
      <c t="s" r="A5" s="4">
        <v>117</v>
      </c>
      <c t="n" r="B5" s="6">
        <v>0</v>
      </c>
      <c t="n" r="C5" s="6">
        <v>1102</v>
      </c>
      <c t="n" r="D5" s="6">
        <v>0</v>
      </c>
      <c t="n" r="E5" s="6">
        <v>1102</v>
      </c>
    </row>
    <row spans="1:5" r="6">
      <c t="s" r="A6" s="4">
        <v>118</v>
      </c>
      <c t="n" r="B6" s="6">
        <v>1250</v>
      </c>
      <c t="n" r="C6" s="6">
        <v>-4147</v>
      </c>
      <c t="n" r="D6" s="6">
        <v>-5629</v>
      </c>
      <c t="n" r="E6" s="6">
        <v>-3552</v>
      </c>
    </row>
    <row spans="1:5" r="7">
      <c t="s" r="A7" s="4">
        <v>119</v>
      </c>
      <c t="n" r="B7" s="6">
        <v>38148</v>
      </c>
      <c t="n" r="C7" s="6">
        <v>17098</v>
      </c>
      <c t="n" r="D7" s="6">
        <v>51252</v>
      </c>
      <c t="n" r="E7" s="6">
        <v>32000</v>
      </c>
    </row>
    <row spans="1:5" r="8">
      <c t="s" r="A8" s="4">
        <v>643</v>
      </c>
    </row>
    <row spans="1:5" r="9">
      <c t="s" r="A9" s="3">
        <v>654</v>
      </c>
    </row>
    <row spans="1:5" r="10">
      <c t="s" r="A10" s="4">
        <v>108</v>
      </c>
      <c t="n" r="B10" s="6">
        <v>36898</v>
      </c>
      <c t="n" r="C10" s="6">
        <v>20143</v>
      </c>
      <c t="n" r="D10" s="6">
        <v>56881</v>
      </c>
      <c t="n" r="E10" s="6">
        <v>34450</v>
      </c>
    </row>
    <row spans="1:5" r="11">
      <c t="s" r="A11" s="4">
        <v>117</v>
      </c>
      <c t="n" r="C11" s="6">
        <v>1102</v>
      </c>
      <c t="n" r="E11" s="6">
        <v>1102</v>
      </c>
    </row>
    <row spans="1:5" r="12">
      <c t="s" r="A12" s="4">
        <v>118</v>
      </c>
      <c t="n" r="B12" s="6">
        <v>1250</v>
      </c>
      <c t="n" r="C12" s="6">
        <v>-4147</v>
      </c>
      <c t="n" r="D12" s="6">
        <v>-5629</v>
      </c>
      <c t="n" r="E12" s="6">
        <v>-3552</v>
      </c>
    </row>
    <row spans="1:5" r="13">
      <c t="s" r="A13" s="4">
        <v>119</v>
      </c>
      <c t="n" r="B13" s="6">
        <v>38148</v>
      </c>
      <c t="n" r="C13" s="6">
        <v>17098</v>
      </c>
      <c t="n" r="D13" s="6">
        <v>51252</v>
      </c>
      <c t="n" r="E13" s="6">
        <v>32000</v>
      </c>
    </row>
    <row spans="1:5" r="14">
      <c t="s" r="A14" s="4">
        <v>644</v>
      </c>
    </row>
    <row spans="1:5" r="15">
      <c t="s" r="A15" s="3">
        <v>654</v>
      </c>
    </row>
    <row spans="1:5" r="16">
      <c t="s" r="A16" s="4">
        <v>108</v>
      </c>
      <c t="n" r="B16" s="6">
        <v>29656</v>
      </c>
      <c t="n" r="C16" s="6">
        <v>10945</v>
      </c>
      <c t="n" r="D16" s="6">
        <v>33162</v>
      </c>
      <c t="n" r="E16" s="6">
        <v>11970</v>
      </c>
    </row>
    <row spans="1:5" r="17">
      <c t="s" r="A17" s="4">
        <v>117</v>
      </c>
      <c t="n" r="C17" s="6">
        <v>1102</v>
      </c>
      <c t="n" r="E17" s="6">
        <v>1102</v>
      </c>
    </row>
    <row spans="1:5" r="18">
      <c t="s" r="A18" s="4">
        <v>118</v>
      </c>
      <c t="n" r="B18" s="6">
        <v>1250</v>
      </c>
      <c t="n" r="C18" s="6">
        <v>-4147</v>
      </c>
      <c t="n" r="D18" s="6">
        <v>-5629</v>
      </c>
      <c t="n" r="E18" s="6">
        <v>-3552</v>
      </c>
    </row>
    <row spans="1:5" r="19">
      <c t="s" r="A19" s="4">
        <v>119</v>
      </c>
      <c t="n" r="B19" s="6">
        <v>30906</v>
      </c>
      <c t="n" r="C19" s="6">
        <v>7900</v>
      </c>
      <c t="n" r="D19" s="6">
        <v>27533</v>
      </c>
      <c t="n" r="E19" s="6">
        <v>9520</v>
      </c>
    </row>
    <row spans="1:5" r="20">
      <c t="s" r="A20" s="4">
        <v>645</v>
      </c>
    </row>
    <row spans="1:5" r="21">
      <c t="s" r="A21" s="3">
        <v>654</v>
      </c>
    </row>
    <row spans="1:5" r="22">
      <c t="s" r="A22" s="4">
        <v>108</v>
      </c>
      <c t="n" r="B22" s="6">
        <v>64906</v>
      </c>
      <c t="n" r="C22" s="6">
        <v>30039</v>
      </c>
      <c t="n" r="D22" s="6">
        <v>102392</v>
      </c>
      <c t="n" r="E22" s="6">
        <v>58308</v>
      </c>
    </row>
    <row spans="1:5" r="23">
      <c t="s" r="A23" s="4">
        <v>117</v>
      </c>
      <c t="n" r="C23" s="6">
        <v>0</v>
      </c>
      <c t="n" r="E23" s="6">
        <v>0</v>
      </c>
    </row>
    <row spans="1:5" r="24">
      <c t="s" r="A24" s="4">
        <v>118</v>
      </c>
      <c t="n" r="B24" s="6">
        <v>0</v>
      </c>
      <c t="n" r="C24" s="6">
        <v>0</v>
      </c>
      <c t="n" r="D24" s="6">
        <v>0</v>
      </c>
      <c t="n" r="E24" s="6">
        <v>0</v>
      </c>
    </row>
    <row spans="1:5" r="25">
      <c t="s" r="A25" s="4">
        <v>119</v>
      </c>
      <c t="n" r="B25" s="6">
        <v>64906</v>
      </c>
      <c t="n" r="C25" s="6">
        <v>30039</v>
      </c>
      <c t="n" r="D25" s="6">
        <v>102392</v>
      </c>
      <c t="n" r="E25" s="6">
        <v>58308</v>
      </c>
    </row>
    <row spans="1:5" r="26">
      <c t="s" r="A26" s="4">
        <v>646</v>
      </c>
    </row>
    <row spans="1:5" r="27">
      <c t="s" r="A27" s="3">
        <v>654</v>
      </c>
    </row>
    <row spans="1:5" r="28">
      <c t="s" r="A28" s="4">
        <v>108</v>
      </c>
      <c t="n" r="B28" s="6">
        <v>-94562</v>
      </c>
      <c t="n" r="C28" s="6">
        <v>-40984</v>
      </c>
      <c t="n" r="D28" s="6">
        <v>-135554</v>
      </c>
      <c t="n" r="E28" s="6">
        <v>-70278</v>
      </c>
    </row>
    <row spans="1:5" r="29">
      <c t="s" r="A29" s="4">
        <v>117</v>
      </c>
      <c t="n" r="C29" s="6">
        <v>-1102</v>
      </c>
      <c t="n" r="E29" s="6">
        <v>-1102</v>
      </c>
    </row>
    <row spans="1:5" r="30">
      <c t="s" r="A30" s="4">
        <v>118</v>
      </c>
      <c t="n" r="B30" s="6">
        <v>-1250</v>
      </c>
      <c t="n" r="C30" s="6">
        <v>4147</v>
      </c>
      <c t="n" r="D30" s="6">
        <v>5629</v>
      </c>
      <c t="n" r="E30" s="6">
        <v>3552</v>
      </c>
    </row>
    <row spans="1:5" r="31">
      <c t="s" r="A31" s="4">
        <v>119</v>
      </c>
      <c t="n" r="B31" s="7">
        <v>-95812</v>
      </c>
      <c t="n" r="C31" s="7">
        <v>-37939</v>
      </c>
      <c t="n" r="D31" s="7">
        <v>-129925</v>
      </c>
      <c t="n" r="E31" s="7">
        <v>-678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5</v>
      </c>
      <c t="s" r="B1" s="2">
        <v>1</v>
      </c>
    </row>
    <row spans="1:3" r="2">
      <c t="s" r="B2" s="2">
        <v>2</v>
      </c>
      <c t="s" r="C2" s="2">
        <v>80</v>
      </c>
    </row>
    <row spans="1:3" r="3">
      <c t="s" r="A3" s="3">
        <v>654</v>
      </c>
    </row>
    <row spans="1:3" r="4">
      <c t="s" r="A4" s="4">
        <v>656</v>
      </c>
      <c t="n" r="B4" s="7">
        <v>149704</v>
      </c>
      <c t="n" r="C4" s="7">
        <v>174979</v>
      </c>
    </row>
    <row spans="1:3" r="5">
      <c t="s" r="A5" s="3">
        <v>657</v>
      </c>
    </row>
    <row spans="1:3" r="6">
      <c t="s" r="A6" s="4">
        <v>658</v>
      </c>
      <c t="n" r="B6" s="6">
        <v>482089</v>
      </c>
      <c t="n" r="C6" s="6">
        <v>422125</v>
      </c>
    </row>
    <row spans="1:3" r="7">
      <c t="s" r="A7" s="4">
        <v>659</v>
      </c>
      <c t="n" r="B7" s="6">
        <v>-54160</v>
      </c>
      <c t="n" r="C7" s="6">
        <v>-1141520</v>
      </c>
    </row>
    <row spans="1:3" r="8">
      <c t="s" r="A8" s="4">
        <v>160</v>
      </c>
      <c t="n" r="B8" s="6">
        <v>-12351</v>
      </c>
      <c t="n" r="C8" s="6">
        <v>0</v>
      </c>
    </row>
    <row spans="1:3" r="9">
      <c t="s" r="A9" s="4">
        <v>635</v>
      </c>
      <c t="n" r="C9" s="6">
        <v>0</v>
      </c>
    </row>
    <row spans="1:3" r="10">
      <c t="s" r="A10" s="4">
        <v>161</v>
      </c>
      <c t="n" r="B10" s="6">
        <v>415578</v>
      </c>
      <c t="n" r="C10" s="6">
        <v>-719395</v>
      </c>
    </row>
    <row spans="1:3" r="11">
      <c t="s" r="A11" s="3">
        <v>660</v>
      </c>
    </row>
    <row spans="1:3" r="12">
      <c t="s" r="A12" s="4">
        <v>661</v>
      </c>
      <c t="n" r="B12" s="6">
        <v>-17921</v>
      </c>
      <c t="n" r="C12" s="6">
        <v>-3165</v>
      </c>
    </row>
    <row spans="1:3" r="13">
      <c t="s" r="A13" s="4">
        <v>662</v>
      </c>
      <c t="n" r="B13" s="6">
        <v>780580</v>
      </c>
      <c t="n" r="C13" s="6">
        <v>2193900</v>
      </c>
    </row>
    <row spans="1:3" r="14">
      <c t="s" r="A14" s="4">
        <v>663</v>
      </c>
      <c t="n" r="B14" s="6">
        <v>-995070</v>
      </c>
      <c t="n" r="C14" s="6">
        <v>-1625187</v>
      </c>
    </row>
    <row spans="1:3" r="15">
      <c t="s" r="A15" s="4">
        <v>664</v>
      </c>
      <c t="n" r="B15" s="6">
        <v>-148474</v>
      </c>
      <c t="n" r="C15" s="6">
        <v>-112570</v>
      </c>
    </row>
    <row spans="1:3" r="16">
      <c t="s" r="A16" s="4">
        <v>130</v>
      </c>
      <c t="n" r="B16" s="6">
        <v>-26186</v>
      </c>
      <c t="n" r="C16" s="6">
        <v>-13529</v>
      </c>
    </row>
    <row spans="1:3" r="17">
      <c t="s" r="A17" s="4">
        <v>665</v>
      </c>
      <c t="n" r="B17" s="6">
        <v>0</v>
      </c>
      <c t="n" r="C17" s="6">
        <v>0</v>
      </c>
    </row>
    <row spans="1:3" r="18">
      <c t="s" r="A18" s="4">
        <v>170</v>
      </c>
      <c t="n" r="B18" s="6">
        <v>-407071</v>
      </c>
      <c t="n" r="C18" s="6">
        <v>439449</v>
      </c>
    </row>
    <row spans="1:3" r="19">
      <c t="s" r="A19" s="4">
        <v>171</v>
      </c>
      <c t="n" r="B19" s="6">
        <v>158211</v>
      </c>
      <c t="n" r="C19" s="6">
        <v>-104967</v>
      </c>
    </row>
    <row spans="1:3" r="20">
      <c t="s" r="A20" s="4">
        <v>172</v>
      </c>
      <c t="n" r="B20" s="6">
        <v>32645</v>
      </c>
      <c t="n" r="C20" s="6">
        <v>149790</v>
      </c>
    </row>
    <row spans="1:3" r="21">
      <c t="s" r="A21" s="4">
        <v>173</v>
      </c>
      <c t="n" r="B21" s="6">
        <v>190856</v>
      </c>
      <c t="n" r="C21" s="6">
        <v>44823</v>
      </c>
    </row>
    <row spans="1:3" r="22">
      <c t="s" r="A22" s="4">
        <v>643</v>
      </c>
    </row>
    <row spans="1:3" r="23">
      <c t="s" r="A23" s="3">
        <v>654</v>
      </c>
    </row>
    <row spans="1:3" r="24">
      <c t="s" r="A24" s="4">
        <v>656</v>
      </c>
      <c t="n" r="B24" s="6">
        <v>635</v>
      </c>
      <c t="n" r="C24" s="6">
        <v>-107</v>
      </c>
    </row>
    <row spans="1:3" r="25">
      <c t="s" r="A25" s="3">
        <v>657</v>
      </c>
    </row>
    <row spans="1:3" r="26">
      <c t="s" r="A26" s="4">
        <v>658</v>
      </c>
      <c t="n" r="B26" s="6">
        <v>482089</v>
      </c>
      <c t="n" r="C26" s="6">
        <v>10727</v>
      </c>
    </row>
    <row spans="1:3" r="27">
      <c t="s" r="A27" s="4">
        <v>659</v>
      </c>
      <c t="n" r="B27" s="6">
        <v>0</v>
      </c>
      <c t="n" r="C27" s="6">
        <v>-57198</v>
      </c>
    </row>
    <row spans="1:3" r="28">
      <c t="s" r="A28" s="4">
        <v>160</v>
      </c>
      <c t="n" r="B28" s="6">
        <v>0</v>
      </c>
    </row>
    <row spans="1:3" r="29">
      <c t="s" r="A29" s="4">
        <v>635</v>
      </c>
      <c t="n" r="C29" s="6">
        <v>-1065695</v>
      </c>
    </row>
    <row spans="1:3" r="30">
      <c t="s" r="A30" s="4">
        <v>161</v>
      </c>
      <c t="n" r="B30" s="6">
        <v>482089</v>
      </c>
      <c t="n" r="C30" s="6">
        <v>-1112166</v>
      </c>
    </row>
    <row spans="1:3" r="31">
      <c t="s" r="A31" s="3">
        <v>660</v>
      </c>
    </row>
    <row spans="1:3" r="32">
      <c t="s" r="A32" s="4">
        <v>661</v>
      </c>
      <c t="n" r="B32" s="6">
        <v>-17921</v>
      </c>
      <c t="n" r="C32" s="6">
        <v>0</v>
      </c>
    </row>
    <row spans="1:3" r="33">
      <c t="s" r="A33" s="4">
        <v>662</v>
      </c>
      <c t="n" r="B33" s="6">
        <v>348691</v>
      </c>
      <c t="n" r="C33" s="6">
        <v>0</v>
      </c>
    </row>
    <row spans="1:3" r="34">
      <c t="s" r="A34" s="4">
        <v>663</v>
      </c>
      <c t="n" r="B34" s="6">
        <v>-250000</v>
      </c>
      <c t="n" r="C34" s="6">
        <v>0</v>
      </c>
    </row>
    <row spans="1:3" r="35">
      <c t="s" r="A35" s="4">
        <v>664</v>
      </c>
      <c t="n" r="B35" s="6">
        <v>-148474</v>
      </c>
      <c t="n" r="C35" s="6">
        <v>-112570</v>
      </c>
    </row>
    <row spans="1:3" r="36">
      <c t="s" r="A36" s="4">
        <v>130</v>
      </c>
      <c t="n" r="B36" s="6">
        <v>-26186</v>
      </c>
      <c t="n" r="C36" s="6">
        <v>-13529</v>
      </c>
    </row>
    <row spans="1:3" r="37">
      <c t="s" r="A37" s="4">
        <v>665</v>
      </c>
      <c t="n" r="B37" s="6">
        <v>-220389</v>
      </c>
      <c t="n" r="C37" s="6">
        <v>1121404</v>
      </c>
    </row>
    <row spans="1:3" r="38">
      <c t="s" r="A38" s="4">
        <v>170</v>
      </c>
      <c t="n" r="B38" s="6">
        <v>-314279</v>
      </c>
      <c t="n" r="C38" s="6">
        <v>995305</v>
      </c>
    </row>
    <row spans="1:3" r="39">
      <c t="s" r="A39" s="4">
        <v>171</v>
      </c>
      <c t="n" r="B39" s="6">
        <v>168445</v>
      </c>
      <c t="n" r="C39" s="6">
        <v>-116968</v>
      </c>
    </row>
    <row spans="1:3" r="40">
      <c t="s" r="A40" s="4">
        <v>172</v>
      </c>
      <c t="n" r="B40" s="6">
        <v>989</v>
      </c>
      <c t="n" r="C40" s="6">
        <v>119488</v>
      </c>
    </row>
    <row spans="1:3" r="41">
      <c t="s" r="A41" s="4">
        <v>173</v>
      </c>
      <c t="n" r="B41" s="6">
        <v>169434</v>
      </c>
      <c t="n" r="C41" s="6">
        <v>2520</v>
      </c>
    </row>
    <row spans="1:3" r="42">
      <c t="s" r="A42" s="4">
        <v>644</v>
      </c>
    </row>
    <row spans="1:3" r="43">
      <c t="s" r="A43" s="3">
        <v>654</v>
      </c>
    </row>
    <row spans="1:3" r="44">
      <c t="s" r="A44" s="4">
        <v>656</v>
      </c>
      <c t="n" r="B44" s="6">
        <v>-38952</v>
      </c>
      <c t="n" r="C44" s="6">
        <v>-37391</v>
      </c>
    </row>
    <row spans="1:3" r="45">
      <c t="s" r="A45" s="3">
        <v>657</v>
      </c>
    </row>
    <row spans="1:3" r="46">
      <c t="s" r="A46" s="4">
        <v>658</v>
      </c>
      <c t="n" r="B46" s="6">
        <v>0</v>
      </c>
      <c t="n" r="C46" s="6">
        <v>411398</v>
      </c>
    </row>
    <row spans="1:3" r="47">
      <c t="s" r="A47" s="4">
        <v>659</v>
      </c>
      <c t="n" r="B47" s="6">
        <v>-1552</v>
      </c>
      <c t="n" r="C47" s="6">
        <v>-1006340</v>
      </c>
    </row>
    <row spans="1:3" r="48">
      <c t="s" r="A48" s="4">
        <v>160</v>
      </c>
      <c t="n" r="B48" s="6">
        <v>-12351</v>
      </c>
    </row>
    <row spans="1:3" r="49">
      <c t="s" r="A49" s="4">
        <v>635</v>
      </c>
      <c t="n" r="C49" s="6">
        <v>0</v>
      </c>
    </row>
    <row spans="1:3" r="50">
      <c t="s" r="A50" s="4">
        <v>161</v>
      </c>
      <c t="n" r="B50" s="6">
        <v>-13903</v>
      </c>
      <c t="n" r="C50" s="6">
        <v>-594942</v>
      </c>
    </row>
    <row spans="1:3" r="51">
      <c t="s" r="A51" s="3">
        <v>660</v>
      </c>
    </row>
    <row spans="1:3" r="52">
      <c t="s" r="A52" s="4">
        <v>661</v>
      </c>
      <c t="n" r="B52" s="6">
        <v>0</v>
      </c>
      <c t="n" r="C52" s="6">
        <v>-1102</v>
      </c>
    </row>
    <row spans="1:3" r="53">
      <c t="s" r="A53" s="4">
        <v>662</v>
      </c>
      <c t="n" r="B53" s="6">
        <v>431889</v>
      </c>
      <c t="n" r="C53" s="6">
        <v>2193900</v>
      </c>
    </row>
    <row spans="1:3" r="54">
      <c t="s" r="A54" s="4">
        <v>663</v>
      </c>
      <c t="n" r="B54" s="6">
        <v>-702000</v>
      </c>
      <c t="n" r="C54" s="6">
        <v>-1290000</v>
      </c>
    </row>
    <row spans="1:3" r="55">
      <c t="s" r="A55" s="4">
        <v>664</v>
      </c>
      <c t="n" r="B55" s="6">
        <v>0</v>
      </c>
      <c t="n" r="C55" s="6">
        <v>0</v>
      </c>
    </row>
    <row spans="1:3" r="56">
      <c t="s" r="A56" s="4">
        <v>130</v>
      </c>
      <c t="n" r="B56" s="6">
        <v>0</v>
      </c>
      <c t="n" r="C56" s="6">
        <v>0</v>
      </c>
    </row>
    <row spans="1:3" r="57">
      <c t="s" r="A57" s="4">
        <v>665</v>
      </c>
      <c t="n" r="B57" s="6">
        <v>317340</v>
      </c>
      <c t="n" r="C57" s="6">
        <v>-268560</v>
      </c>
    </row>
    <row spans="1:3" r="58">
      <c t="s" r="A58" s="4">
        <v>170</v>
      </c>
      <c t="n" r="B58" s="6">
        <v>47229</v>
      </c>
      <c t="n" r="C58" s="6">
        <v>634238</v>
      </c>
    </row>
    <row spans="1:3" r="59">
      <c t="s" r="A59" s="4">
        <v>171</v>
      </c>
      <c t="n" r="B59" s="6">
        <v>-5626</v>
      </c>
      <c t="n" r="C59" s="6">
        <v>1905</v>
      </c>
    </row>
    <row spans="1:3" r="60">
      <c t="s" r="A60" s="4">
        <v>172</v>
      </c>
      <c t="n" r="B60" s="6">
        <v>14969</v>
      </c>
      <c t="n" r="C60" s="6">
        <v>10504</v>
      </c>
    </row>
    <row spans="1:3" r="61">
      <c t="s" r="A61" s="4">
        <v>173</v>
      </c>
      <c t="n" r="B61" s="6">
        <v>9343</v>
      </c>
      <c t="n" r="C61" s="6">
        <v>12409</v>
      </c>
    </row>
    <row spans="1:3" r="62">
      <c t="s" r="A62" s="4">
        <v>645</v>
      </c>
    </row>
    <row spans="1:3" r="63">
      <c t="s" r="A63" s="3">
        <v>654</v>
      </c>
    </row>
    <row spans="1:3" r="64">
      <c t="s" r="A64" s="4">
        <v>656</v>
      </c>
      <c t="n" r="B64" s="6">
        <v>188021</v>
      </c>
      <c t="n" r="C64" s="6">
        <v>212477</v>
      </c>
    </row>
    <row spans="1:3" r="65">
      <c t="s" r="A65" s="3">
        <v>657</v>
      </c>
    </row>
    <row spans="1:3" r="66">
      <c t="s" r="A66" s="4">
        <v>658</v>
      </c>
      <c t="n" r="B66" s="6">
        <v>0</v>
      </c>
      <c t="n" r="C66" s="6">
        <v>0</v>
      </c>
    </row>
    <row spans="1:3" r="67">
      <c t="s" r="A67" s="4">
        <v>659</v>
      </c>
      <c t="n" r="B67" s="6">
        <v>-52608</v>
      </c>
      <c t="n" r="C67" s="6">
        <v>-77982</v>
      </c>
    </row>
    <row spans="1:3" r="68">
      <c t="s" r="A68" s="4">
        <v>160</v>
      </c>
      <c t="n" r="B68" s="6">
        <v>0</v>
      </c>
    </row>
    <row spans="1:3" r="69">
      <c t="s" r="A69" s="4">
        <v>635</v>
      </c>
      <c t="n" r="C69" s="6">
        <v>0</v>
      </c>
    </row>
    <row spans="1:3" r="70">
      <c t="s" r="A70" s="4">
        <v>161</v>
      </c>
      <c t="n" r="B70" s="6">
        <v>-52608</v>
      </c>
      <c t="n" r="C70" s="6">
        <v>-77982</v>
      </c>
    </row>
    <row spans="1:3" r="71">
      <c t="s" r="A71" s="3">
        <v>660</v>
      </c>
    </row>
    <row spans="1:3" r="72">
      <c t="s" r="A72" s="4">
        <v>661</v>
      </c>
      <c t="n" r="B72" s="6">
        <v>0</v>
      </c>
      <c t="n" r="C72" s="6">
        <v>-2063</v>
      </c>
    </row>
    <row spans="1:3" r="73">
      <c t="s" r="A73" s="4">
        <v>662</v>
      </c>
      <c t="n" r="B73" s="6">
        <v>0</v>
      </c>
      <c t="n" r="C73" s="6">
        <v>0</v>
      </c>
    </row>
    <row spans="1:3" r="74">
      <c t="s" r="A74" s="4">
        <v>663</v>
      </c>
      <c t="n" r="B74" s="6">
        <v>-43070</v>
      </c>
      <c t="n" r="C74" s="6">
        <v>-335187</v>
      </c>
    </row>
    <row spans="1:3" r="75">
      <c t="s" r="A75" s="4">
        <v>664</v>
      </c>
      <c t="n" r="B75" s="6">
        <v>0</v>
      </c>
      <c t="n" r="C75" s="6">
        <v>0</v>
      </c>
    </row>
    <row spans="1:3" r="76">
      <c t="s" r="A76" s="4">
        <v>130</v>
      </c>
      <c t="n" r="B76" s="6">
        <v>0</v>
      </c>
      <c t="n" r="C76" s="6">
        <v>0</v>
      </c>
    </row>
    <row spans="1:3" r="77">
      <c t="s" r="A77" s="4">
        <v>665</v>
      </c>
      <c t="n" r="B77" s="6">
        <v>-96951</v>
      </c>
      <c t="n" r="C77" s="6">
        <v>212851</v>
      </c>
    </row>
    <row spans="1:3" r="78">
      <c t="s" r="A78" s="4">
        <v>170</v>
      </c>
      <c t="n" r="B78" s="6">
        <v>-140021</v>
      </c>
      <c t="n" r="C78" s="6">
        <v>-124399</v>
      </c>
    </row>
    <row spans="1:3" r="79">
      <c t="s" r="A79" s="4">
        <v>171</v>
      </c>
      <c t="n" r="B79" s="6">
        <v>-4608</v>
      </c>
      <c t="n" r="C79" s="6">
        <v>10096</v>
      </c>
    </row>
    <row spans="1:3" r="80">
      <c t="s" r="A80" s="4">
        <v>172</v>
      </c>
      <c t="n" r="B80" s="6">
        <v>16687</v>
      </c>
      <c t="n" r="C80" s="6">
        <v>19798</v>
      </c>
    </row>
    <row spans="1:3" r="81">
      <c t="s" r="A81" s="4">
        <v>173</v>
      </c>
      <c t="n" r="B81" s="6">
        <v>12079</v>
      </c>
      <c t="n" r="C81" s="6">
        <v>29894</v>
      </c>
    </row>
    <row spans="1:3" r="82">
      <c t="s" r="A82" s="4">
        <v>666</v>
      </c>
    </row>
    <row spans="1:3" r="83">
      <c t="s" r="A83" s="3">
        <v>654</v>
      </c>
    </row>
    <row spans="1:3" r="84">
      <c t="s" r="A84" s="4">
        <v>656</v>
      </c>
      <c t="n" r="C84" s="6">
        <v>0</v>
      </c>
    </row>
    <row spans="1:3" r="85">
      <c t="s" r="A85" s="3">
        <v>657</v>
      </c>
    </row>
    <row spans="1:3" r="86">
      <c t="s" r="A86" s="4">
        <v>658</v>
      </c>
      <c t="n" r="C86" s="6">
        <v>0</v>
      </c>
    </row>
    <row spans="1:3" r="87">
      <c t="s" r="A87" s="4">
        <v>659</v>
      </c>
      <c t="n" r="C87" s="6">
        <v>0</v>
      </c>
    </row>
    <row spans="1:3" r="88">
      <c t="s" r="A88" s="4">
        <v>635</v>
      </c>
      <c t="n" r="C88" s="6">
        <v>1065695</v>
      </c>
    </row>
    <row spans="1:3" r="89">
      <c t="s" r="A89" s="4">
        <v>161</v>
      </c>
      <c t="n" r="C89" s="6">
        <v>1065695</v>
      </c>
    </row>
    <row spans="1:3" r="90">
      <c t="s" r="A90" s="3">
        <v>660</v>
      </c>
    </row>
    <row spans="1:3" r="91">
      <c t="s" r="A91" s="4">
        <v>661</v>
      </c>
      <c t="n" r="C91" s="6">
        <v>0</v>
      </c>
    </row>
    <row spans="1:3" r="92">
      <c t="s" r="A92" s="4">
        <v>662</v>
      </c>
      <c t="n" r="C92" s="6">
        <v>0</v>
      </c>
    </row>
    <row spans="1:3" r="93">
      <c t="s" r="A93" s="4">
        <v>663</v>
      </c>
      <c t="n" r="C93" s="6">
        <v>0</v>
      </c>
    </row>
    <row spans="1:3" r="94">
      <c t="s" r="A94" s="4">
        <v>664</v>
      </c>
      <c t="n" r="C94" s="6">
        <v>0</v>
      </c>
    </row>
    <row spans="1:3" r="95">
      <c t="s" r="A95" s="4">
        <v>130</v>
      </c>
      <c t="n" r="C95" s="6">
        <v>0</v>
      </c>
    </row>
    <row spans="1:3" r="96">
      <c t="s" r="A96" s="4">
        <v>665</v>
      </c>
      <c t="n" r="C96" s="6">
        <v>-1065695</v>
      </c>
    </row>
    <row spans="1:3" r="97">
      <c t="s" r="A97" s="4">
        <v>170</v>
      </c>
      <c t="n" r="C97" s="6">
        <v>-1065695</v>
      </c>
    </row>
    <row spans="1:3" r="98">
      <c t="s" r="A98" s="4">
        <v>171</v>
      </c>
      <c t="n" r="C98" s="6">
        <v>0</v>
      </c>
    </row>
    <row spans="1:3" r="99">
      <c t="s" r="A99" s="4">
        <v>172</v>
      </c>
      <c t="n" r="B99" s="6">
        <v>0</v>
      </c>
      <c t="n" r="C99" s="6">
        <v>0</v>
      </c>
    </row>
    <row spans="1:3" r="100">
      <c t="s" r="A100" s="4">
        <v>173</v>
      </c>
      <c t="n" r="B100" s="7">
        <v>0</v>
      </c>
      <c t="n" r="C100"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7"/>
    <col customWidth="1" max="6" min="6" width="45"/>
  </cols>
  <sheetData>
    <row spans="1:6" r="1">
      <c t="s" r="A1" s="1">
        <v>120</v>
      </c>
      <c t="s" r="B1" s="2">
        <v>121</v>
      </c>
      <c t="s" r="C1" s="2">
        <v>122</v>
      </c>
      <c t="s" r="D1" s="2">
        <v>123</v>
      </c>
      <c t="s" r="E1" s="2">
        <v>124</v>
      </c>
      <c t="s" r="F1" s="2">
        <v>125</v>
      </c>
    </row>
    <row spans="1:6" r="2">
      <c t="s" r="A2" s="4">
        <v>126</v>
      </c>
      <c t="n" r="C2" s="6">
        <v>124973000</v>
      </c>
    </row>
    <row spans="1:6" r="3">
      <c t="s" r="A3" s="4">
        <v>127</v>
      </c>
      <c t="n" r="B3" s="7">
        <v>2733478</v>
      </c>
      <c t="n" r="C3" s="7">
        <v>1249</v>
      </c>
      <c t="n" r="D3" s="7">
        <v>4601808</v>
      </c>
      <c t="n" r="E3" s="7">
        <v>-1867611</v>
      </c>
      <c t="n" r="F3" s="7">
        <v>-1968</v>
      </c>
    </row>
    <row spans="1:6" r="4">
      <c t="s" r="A4" s="3">
        <v>128</v>
      </c>
    </row>
    <row spans="1:6" r="5">
      <c t="s" r="A5" s="4">
        <v>129</v>
      </c>
      <c t="n" r="C5" s="6">
        <v>-570000</v>
      </c>
    </row>
    <row spans="1:6" r="6">
      <c t="s" r="A6" s="4">
        <v>130</v>
      </c>
      <c t="n" r="B6" s="6">
        <v>-12807</v>
      </c>
      <c t="n" r="C6" s="7">
        <v>-5</v>
      </c>
      <c t="n" r="D6" s="6">
        <v>-12802</v>
      </c>
    </row>
    <row spans="1:6" r="7">
      <c t="s" r="A7" s="4">
        <v>131</v>
      </c>
      <c t="n" r="C7" s="6">
        <v>107000</v>
      </c>
    </row>
    <row spans="1:6" r="8">
      <c t="s" r="A8" s="4">
        <v>132</v>
      </c>
      <c t="n" r="B8" s="6">
        <v>2199</v>
      </c>
      <c t="n" r="C8" s="7">
        <v>1</v>
      </c>
      <c t="n" r="D8" s="6">
        <v>2198</v>
      </c>
    </row>
    <row spans="1:6" r="9">
      <c t="s" r="A9" s="4">
        <v>133</v>
      </c>
      <c t="n" r="B9" s="6">
        <v>-112570</v>
      </c>
      <c t="n" r="E9" s="6">
        <v>-112570</v>
      </c>
    </row>
    <row spans="1:6" r="10">
      <c t="s" r="A10" s="4">
        <v>108</v>
      </c>
      <c t="n" r="B10" s="6">
        <v>34450</v>
      </c>
      <c t="n" r="E10" s="6">
        <v>34450</v>
      </c>
    </row>
    <row spans="1:6" r="11">
      <c t="s" r="A11" s="4">
        <v>117</v>
      </c>
      <c t="n" r="B11" s="6">
        <v>1102</v>
      </c>
      <c t="n" r="F11" s="6">
        <v>1102</v>
      </c>
    </row>
    <row spans="1:6" r="12">
      <c t="s" r="A12" s="4">
        <v>118</v>
      </c>
      <c t="n" r="B12" s="6">
        <v>-3552</v>
      </c>
      <c t="n" r="F12" s="6">
        <v>-3552</v>
      </c>
    </row>
    <row spans="1:6" r="13">
      <c t="s" r="A13" s="4">
        <v>134</v>
      </c>
      <c t="n" r="C13" s="6">
        <v>124510000</v>
      </c>
    </row>
    <row spans="1:6" r="14">
      <c t="s" r="A14" s="4">
        <v>135</v>
      </c>
      <c t="n" r="B14" s="7">
        <v>2642300</v>
      </c>
      <c t="n" r="C14" s="7">
        <v>1245</v>
      </c>
      <c t="n" r="D14" s="6">
        <v>4591204</v>
      </c>
      <c t="n" r="E14" s="6">
        <v>-1945731</v>
      </c>
      <c t="n" r="F14" s="6">
        <v>-4418</v>
      </c>
    </row>
    <row spans="1:6" r="15">
      <c t="s" r="A15" s="4">
        <v>136</v>
      </c>
      <c t="n" r="B15" s="6">
        <v>124363073</v>
      </c>
      <c t="n" r="C15" s="6">
        <v>124363000</v>
      </c>
    </row>
    <row spans="1:6" r="16">
      <c t="s" r="A16" s="4">
        <v>137</v>
      </c>
      <c t="n" r="B16" s="7">
        <v>2614194</v>
      </c>
      <c t="n" r="C16" s="7">
        <v>1243</v>
      </c>
      <c t="n" r="D16" s="6">
        <v>4588303</v>
      </c>
      <c t="n" r="E16" s="6">
        <v>-1972916</v>
      </c>
      <c t="n" r="F16" s="6">
        <v>-2436</v>
      </c>
    </row>
    <row spans="1:6" r="17">
      <c t="s" r="A17" s="3">
        <v>128</v>
      </c>
    </row>
    <row spans="1:6" r="18">
      <c t="s" r="A18" s="4">
        <v>129</v>
      </c>
      <c t="n" r="C18" s="6">
        <v>-1105000</v>
      </c>
    </row>
    <row spans="1:6" r="19">
      <c t="s" r="A19" s="4">
        <v>130</v>
      </c>
      <c t="n" r="B19" s="6">
        <v>-25000</v>
      </c>
      <c t="n" r="C19" s="7">
        <v>-11</v>
      </c>
      <c t="n" r="D19" s="6">
        <v>-24989</v>
      </c>
    </row>
    <row spans="1:6" r="20">
      <c t="s" r="A20" s="4">
        <v>131</v>
      </c>
      <c t="n" r="C20" s="6">
        <v>213000</v>
      </c>
    </row>
    <row spans="1:6" r="21">
      <c t="s" r="A21" s="4">
        <v>132</v>
      </c>
      <c t="n" r="B21" s="6">
        <v>2339</v>
      </c>
      <c t="n" r="C21" s="7">
        <v>2</v>
      </c>
      <c t="n" r="D21" s="6">
        <v>2337</v>
      </c>
    </row>
    <row spans="1:6" r="22">
      <c t="s" r="A22" s="4">
        <v>133</v>
      </c>
      <c t="n" r="B22" s="6">
        <v>-111120</v>
      </c>
      <c t="n" r="E22" s="6">
        <v>-111120</v>
      </c>
    </row>
    <row spans="1:6" r="23">
      <c t="s" r="A23" s="4">
        <v>108</v>
      </c>
      <c t="n" r="B23" s="6">
        <v>56881</v>
      </c>
      <c t="n" r="E23" s="6">
        <v>56881</v>
      </c>
    </row>
    <row spans="1:6" r="24">
      <c t="s" r="A24" s="4">
        <v>117</v>
      </c>
      <c t="n" r="B24" s="6">
        <v>0</v>
      </c>
    </row>
    <row spans="1:6" r="25">
      <c t="s" r="A25" s="4">
        <v>118</v>
      </c>
      <c t="n" r="B25" s="7">
        <v>-5629</v>
      </c>
      <c t="n" r="F25" s="6">
        <v>-5629</v>
      </c>
    </row>
    <row spans="1:6" r="26">
      <c t="s" r="A26" s="4">
        <v>138</v>
      </c>
      <c t="n" r="B26" s="6">
        <v>123471082</v>
      </c>
      <c t="n" r="C26" s="6">
        <v>123471000</v>
      </c>
    </row>
    <row spans="1:6" r="27">
      <c t="s" r="A27" s="4">
        <v>139</v>
      </c>
      <c t="n" r="B27" s="7">
        <v>2531665</v>
      </c>
      <c t="n" r="C27" s="7">
        <v>1234</v>
      </c>
      <c t="n" r="D27" s="7">
        <v>4565651</v>
      </c>
      <c t="n" r="E27" s="7">
        <v>-2027155</v>
      </c>
      <c t="n" r="F27" s="7">
        <v>-80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140</v>
      </c>
      <c t="s" r="B1" s="2">
        <v>1</v>
      </c>
    </row>
    <row spans="1:3" r="2">
      <c t="s" r="B2" s="2">
        <v>2</v>
      </c>
      <c t="s" r="C2" s="2">
        <v>80</v>
      </c>
    </row>
    <row spans="1:3" r="3">
      <c t="s" r="A3" s="4">
        <v>141</v>
      </c>
      <c t="n" r="B3" s="9">
        <v>0.9</v>
      </c>
      <c t="n" r="C3" s="9">
        <v>0.9</v>
      </c>
    </row>
    <row spans="1:3" r="4">
      <c t="s" r="A4" s="4">
        <v>122</v>
      </c>
    </row>
    <row spans="1:3" r="5">
      <c t="s" r="A5" s="4">
        <v>141</v>
      </c>
      <c t="n" r="B5" s="9">
        <v>0.9</v>
      </c>
      <c t="n" r="C5" s="9">
        <v>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2</v>
      </c>
      <c t="s" r="B1" s="2">
        <v>1</v>
      </c>
    </row>
    <row spans="1:3" r="2">
      <c t="s" r="B2" s="2">
        <v>2</v>
      </c>
      <c t="s" r="C2" s="2">
        <v>80</v>
      </c>
    </row>
    <row spans="1:3" r="3">
      <c t="s" r="A3" s="3">
        <v>143</v>
      </c>
    </row>
    <row spans="1:3" r="4">
      <c t="s" r="A4" s="4">
        <v>108</v>
      </c>
      <c t="n" r="B4" s="7">
        <v>56881</v>
      </c>
      <c t="n" r="C4" s="7">
        <v>34450</v>
      </c>
    </row>
    <row spans="1:3" r="5">
      <c t="s" r="A5" s="3">
        <v>144</v>
      </c>
    </row>
    <row spans="1:3" r="6">
      <c t="s" r="A6" s="4">
        <v>145</v>
      </c>
      <c t="n" r="B6" s="6">
        <v>-15470</v>
      </c>
      <c t="n" r="C6" s="6">
        <v>-11300</v>
      </c>
    </row>
    <row spans="1:3" r="7">
      <c t="s" r="A7" s="4">
        <v>91</v>
      </c>
      <c t="n" r="B7" s="6">
        <v>84517</v>
      </c>
      <c t="n" r="C7" s="6">
        <v>100261</v>
      </c>
    </row>
    <row spans="1:3" r="8">
      <c t="s" r="A8" s="4">
        <v>92</v>
      </c>
      <c t="n" r="B8" s="6">
        <v>39271</v>
      </c>
      <c t="n" r="C8" s="6">
        <v>59880</v>
      </c>
    </row>
    <row spans="1:3" r="9">
      <c t="s" r="A9" s="4">
        <v>146</v>
      </c>
      <c t="n" r="B9" s="6">
        <v>2765</v>
      </c>
      <c t="n" r="C9" s="6">
        <v>3138</v>
      </c>
    </row>
    <row spans="1:3" r="10">
      <c t="s" r="A10" s="4">
        <v>101</v>
      </c>
      <c t="n" r="B10" s="6">
        <v>18997</v>
      </c>
      <c t="n" r="C10" s="6">
        <v>3149</v>
      </c>
    </row>
    <row spans="1:3" r="11">
      <c t="s" r="A11" s="4">
        <v>147</v>
      </c>
      <c t="n" r="B11" s="6">
        <v>0</v>
      </c>
      <c t="n" r="C11" s="6">
        <v>-1532</v>
      </c>
    </row>
    <row spans="1:3" r="12">
      <c t="s" r="A12" s="4">
        <v>105</v>
      </c>
      <c t="n" r="B12" s="6">
        <v>5441</v>
      </c>
      <c t="n" r="C12" s="6">
        <v>0</v>
      </c>
    </row>
    <row spans="1:3" r="13">
      <c t="s" r="A13" s="4">
        <v>107</v>
      </c>
      <c t="n" r="B13" s="6">
        <v>-50083</v>
      </c>
      <c t="n" r="C13" s="6">
        <v>-20182</v>
      </c>
    </row>
    <row spans="1:3" r="14">
      <c t="s" r="A14" s="4">
        <v>148</v>
      </c>
      <c t="n" r="B14" s="6">
        <v>3512</v>
      </c>
      <c t="n" r="C14" s="6">
        <v>2925</v>
      </c>
    </row>
    <row spans="1:3" r="15">
      <c t="s" r="A15" s="3">
        <v>149</v>
      </c>
    </row>
    <row spans="1:3" r="16">
      <c t="s" r="A16" s="4">
        <v>150</v>
      </c>
      <c t="n" r="B16" s="6">
        <v>4646</v>
      </c>
      <c t="n" r="C16" s="6">
        <v>-3205</v>
      </c>
    </row>
    <row spans="1:3" r="17">
      <c t="s" r="A17" s="4">
        <v>151</v>
      </c>
      <c t="n" r="B17" s="6">
        <v>5776</v>
      </c>
      <c t="n" r="C17" s="6">
        <v>377</v>
      </c>
    </row>
    <row spans="1:3" r="18">
      <c t="s" r="A18" s="4">
        <v>152</v>
      </c>
      <c t="n" r="B18" s="6">
        <v>-3799</v>
      </c>
      <c t="n" r="C18" s="6">
        <v>6539</v>
      </c>
    </row>
    <row spans="1:3" r="19">
      <c t="s" r="A19" s="4">
        <v>153</v>
      </c>
      <c t="n" r="B19" s="6">
        <v>-2750</v>
      </c>
      <c t="n" r="C19" s="6">
        <v>479</v>
      </c>
    </row>
    <row spans="1:3" r="20">
      <c t="s" r="A20" s="4">
        <v>154</v>
      </c>
      <c t="n" r="B20" s="6">
        <v>149704</v>
      </c>
      <c t="n" r="C20" s="6">
        <v>174979</v>
      </c>
    </row>
    <row spans="1:3" r="21">
      <c t="s" r="A21" s="3">
        <v>155</v>
      </c>
    </row>
    <row spans="1:3" r="22">
      <c t="s" r="A22" s="4">
        <v>156</v>
      </c>
      <c t="n" r="B22" s="6">
        <v>482089</v>
      </c>
      <c t="n" r="C22" s="6">
        <v>422125</v>
      </c>
    </row>
    <row spans="1:3" r="23">
      <c t="s" r="A23" s="4">
        <v>157</v>
      </c>
      <c t="n" r="B23" s="6">
        <v>0</v>
      </c>
      <c t="n" r="C23" s="6">
        <v>-1062031</v>
      </c>
    </row>
    <row spans="1:3" r="24">
      <c t="s" r="A24" s="4">
        <v>158</v>
      </c>
      <c t="n" r="B24" s="6">
        <v>-34447</v>
      </c>
      <c t="n" r="C24" s="6">
        <v>-64086</v>
      </c>
    </row>
    <row spans="1:3" r="25">
      <c t="s" r="A25" s="4">
        <v>159</v>
      </c>
      <c t="n" r="B25" s="6">
        <v>-19713</v>
      </c>
      <c t="n" r="C25" s="6">
        <v>-15403</v>
      </c>
    </row>
    <row spans="1:3" r="26">
      <c t="s" r="A26" s="4">
        <v>160</v>
      </c>
      <c t="n" r="B26" s="6">
        <v>-12351</v>
      </c>
      <c t="n" r="C26" s="6">
        <v>0</v>
      </c>
    </row>
    <row spans="1:3" r="27">
      <c t="s" r="A27" s="4">
        <v>161</v>
      </c>
      <c t="n" r="B27" s="6">
        <v>415578</v>
      </c>
      <c t="n" r="C27" s="6">
        <v>-719395</v>
      </c>
    </row>
    <row spans="1:3" r="28">
      <c t="s" r="A28" s="3">
        <v>162</v>
      </c>
    </row>
    <row spans="1:3" r="29">
      <c t="s" r="A29" s="4">
        <v>163</v>
      </c>
      <c t="n" r="B29" s="6">
        <v>-3111</v>
      </c>
      <c t="n" r="C29" s="6">
        <v>-9607</v>
      </c>
    </row>
    <row spans="1:3" r="30">
      <c t="s" r="A30" s="4">
        <v>164</v>
      </c>
      <c t="n" r="B30" s="6">
        <v>-17921</v>
      </c>
      <c t="n" r="C30" s="6">
        <v>-3165</v>
      </c>
    </row>
    <row spans="1:3" r="31">
      <c t="s" r="A31" s="4">
        <v>165</v>
      </c>
      <c t="n" r="B31" s="6">
        <v>435000</v>
      </c>
      <c t="n" r="C31" s="6">
        <v>1854000</v>
      </c>
    </row>
    <row spans="1:3" r="32">
      <c t="s" r="A32" s="4">
        <v>166</v>
      </c>
      <c t="n" r="B32" s="6">
        <v>-745070</v>
      </c>
      <c t="n" r="C32" s="6">
        <v>-1625187</v>
      </c>
    </row>
    <row spans="1:3" r="33">
      <c t="s" r="A33" s="4">
        <v>167</v>
      </c>
      <c t="n" r="B33" s="6">
        <v>348691</v>
      </c>
      <c t="n" r="C33" s="6">
        <v>349507</v>
      </c>
    </row>
    <row spans="1:3" r="34">
      <c t="s" r="A34" s="4">
        <v>168</v>
      </c>
      <c t="n" r="B34" s="6">
        <v>-250000</v>
      </c>
      <c t="n" r="C34" s="6">
        <v>0</v>
      </c>
    </row>
    <row spans="1:3" r="35">
      <c t="s" r="A35" s="4">
        <v>169</v>
      </c>
      <c t="n" r="B35" s="6">
        <v>-148474</v>
      </c>
      <c t="n" r="C35" s="6">
        <v>-112570</v>
      </c>
    </row>
    <row spans="1:3" r="36">
      <c t="s" r="A36" s="4">
        <v>130</v>
      </c>
      <c t="n" r="B36" s="6">
        <v>-26186</v>
      </c>
      <c t="n" r="C36" s="6">
        <v>-13529</v>
      </c>
    </row>
    <row spans="1:3" r="37">
      <c t="s" r="A37" s="4">
        <v>170</v>
      </c>
      <c t="n" r="B37" s="6">
        <v>-407071</v>
      </c>
      <c t="n" r="C37" s="6">
        <v>439449</v>
      </c>
    </row>
    <row spans="1:3" r="38">
      <c t="s" r="A38" s="4">
        <v>171</v>
      </c>
      <c t="n" r="B38" s="6">
        <v>158211</v>
      </c>
      <c t="n" r="C38" s="6">
        <v>-104967</v>
      </c>
    </row>
    <row spans="1:3" r="39">
      <c t="s" r="A39" s="4">
        <v>172</v>
      </c>
      <c t="n" r="B39" s="6">
        <v>32645</v>
      </c>
      <c t="n" r="C39" s="6">
        <v>149790</v>
      </c>
    </row>
    <row spans="1:3" r="40">
      <c t="s" r="A40" s="4">
        <v>173</v>
      </c>
      <c t="n" r="B40" s="7">
        <v>190856</v>
      </c>
      <c t="n" r="C40" s="7">
        <v>448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vt:lpstr>
      <vt:lpstr>Summary of Significant Accounti</vt:lpstr>
      <vt:lpstr>Real Estate Transactions</vt:lpstr>
      <vt:lpstr>Unconsolidated Joint Venture</vt:lpstr>
      <vt:lpstr>Line of Credit and Notes Payabl</vt:lpstr>
      <vt:lpstr>Bonds Payable</vt:lpstr>
      <vt:lpstr>Commitments and Contingencies</vt:lpstr>
      <vt:lpstr>Stockholders' Equity</vt:lpstr>
      <vt:lpstr>Supplemental Disclosures of Non</vt:lpstr>
      <vt:lpstr>Earnings Per Share</vt:lpstr>
      <vt:lpstr>Financial Information for Paren</vt:lpstr>
      <vt:lpstr>Subsequent Event</vt:lpstr>
      <vt:lpstr>Summary of Significant Accoun21</vt:lpstr>
      <vt:lpstr>Summary of Significant Accoun22</vt:lpstr>
      <vt:lpstr>Real Estate Transactions (Table</vt:lpstr>
      <vt:lpstr>Unconsolidated Joint Venture (T</vt:lpstr>
      <vt:lpstr>Line of Credit and Notes Paya25</vt:lpstr>
      <vt:lpstr>Stockholders' Equity (Tables)</vt:lpstr>
      <vt:lpstr>Supplemental Disclosures of N27</vt:lpstr>
      <vt:lpstr>Earnings Per Share (Tables)</vt:lpstr>
      <vt:lpstr>Financial Information for Par29</vt:lpstr>
      <vt:lpstr>Organization (Details)</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Real Estate Transactions (Sched</vt:lpstr>
      <vt:lpstr>Real Estate Transactions (Acqui</vt:lpstr>
      <vt:lpstr>Real Estate Transactions (Pro F</vt:lpstr>
      <vt:lpstr>Real Estate Transactions (Dispo</vt:lpstr>
      <vt:lpstr>Unconsolidated Joint Venture (N</vt:lpstr>
      <vt:lpstr>Unconsolidated Joint Venture (C</vt:lpstr>
      <vt:lpstr>Unconsolidated Joint Venture 44</vt:lpstr>
      <vt:lpstr>Line of Credit and Notes Paya45</vt:lpstr>
      <vt:lpstr>Line of Credit and Notes Paya46</vt:lpstr>
      <vt:lpstr>Bonds Payable (Details)</vt:lpstr>
      <vt:lpstr>Commitments and Contingencies (</vt:lpstr>
      <vt:lpstr>Stockholders' Equity (Narrative</vt:lpstr>
      <vt:lpstr>Stockholders' Equity (Unvested </vt:lpstr>
      <vt:lpstr>Stockholders' Equity (Summary o</vt:lpstr>
      <vt:lpstr>Stockholders' Equity (Stock-bas</vt:lpstr>
      <vt:lpstr>Supplemental Disclosures of N53</vt:lpstr>
      <vt:lpstr>Earnings Per Share (Basic and D</vt:lpstr>
      <vt:lpstr>Financial Information for Par55</vt:lpstr>
      <vt:lpstr>Financial Information for Par56</vt:lpstr>
      <vt:lpstr>Financial Information for Par57</vt:lpstr>
      <vt:lpstr>Financial Information for Par58</vt:lpstr>
      <vt:lpstr>Financial Information for Par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12:46Z</dcterms:created>
  <dcterms:modified xmlns:dcterms="http://purl.org/dc/terms/" xmlns:xsi="http://www.w3.org/2001/XMLSchema-instance" xsi:type="dcterms:W3CDTF">2016-10-27T16:12:46Z</dcterms:modified>
  <dc:title xmlns:dc="http://purl.org/dc/elements/1.1/">Untitled</dc:title>
  <dc:description xmlns:dc="http://purl.org/dc/elements/1.1/"/>
  <dc:subject xmlns:dc="http://purl.org/dc/elements/1.1/"/>
  <cp:keywords/>
  <cp:category/>
</cp:coreProperties>
</file>